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Debt 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Noninterest Income"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Earnings per Share" sheetId="18" state="visible" r:id="rId18"/>
    <sheet xmlns:r="http://schemas.openxmlformats.org/officeDocument/2006/relationships" name="Commitments and Contingent Liab"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Capital" sheetId="22" state="visible" r:id="rId22"/>
    <sheet xmlns:r="http://schemas.openxmlformats.org/officeDocument/2006/relationships" name="Parent Company Only Condensed F" sheetId="23" state="visible" r:id="rId23"/>
    <sheet xmlns:r="http://schemas.openxmlformats.org/officeDocument/2006/relationships" name="Accumulated Other Comprehensiv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usiness and Summary of Signi_2" sheetId="29" state="visible" r:id="rId29"/>
    <sheet xmlns:r="http://schemas.openxmlformats.org/officeDocument/2006/relationships" name="Basis of Presentation and Summa" sheetId="30" state="visible" r:id="rId30"/>
    <sheet xmlns:r="http://schemas.openxmlformats.org/officeDocument/2006/relationships" name="Debt Securities (Tables)" sheetId="31" state="visible" r:id="rId31"/>
    <sheet xmlns:r="http://schemas.openxmlformats.org/officeDocument/2006/relationships" name="Loans (Tables)"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Noninterest Income (Tables)" sheetId="35" state="visible" r:id="rId35"/>
    <sheet xmlns:r="http://schemas.openxmlformats.org/officeDocument/2006/relationships" name="Income Taxes (Tables)" sheetId="36" state="visible" r:id="rId36"/>
    <sheet xmlns:r="http://schemas.openxmlformats.org/officeDocument/2006/relationships" name="Employee Benefits (Tables)" sheetId="37" state="visible" r:id="rId37"/>
    <sheet xmlns:r="http://schemas.openxmlformats.org/officeDocument/2006/relationships" name="Earnings per Share (Tables)" sheetId="38" state="visible" r:id="rId38"/>
    <sheet xmlns:r="http://schemas.openxmlformats.org/officeDocument/2006/relationships" name="Commitments and Contingent Li_2"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Capital (Tables)" sheetId="42" state="visible" r:id="rId42"/>
    <sheet xmlns:r="http://schemas.openxmlformats.org/officeDocument/2006/relationships" name="Parent Company Only Condensed_2" sheetId="43" state="visible" r:id="rId43"/>
    <sheet xmlns:r="http://schemas.openxmlformats.org/officeDocument/2006/relationships" name="Accumulated Other Comprehensi_2" sheetId="44" state="visible" r:id="rId44"/>
    <sheet xmlns:r="http://schemas.openxmlformats.org/officeDocument/2006/relationships" name="Business and Summary of Signi_3" sheetId="45" state="visible" r:id="rId45"/>
    <sheet xmlns:r="http://schemas.openxmlformats.org/officeDocument/2006/relationships" name="Business and Summary of Signi_4" sheetId="46" state="visible" r:id="rId46"/>
    <sheet xmlns:r="http://schemas.openxmlformats.org/officeDocument/2006/relationships" name="Business and Summary of Signi_5" sheetId="47" state="visible" r:id="rId47"/>
    <sheet xmlns:r="http://schemas.openxmlformats.org/officeDocument/2006/relationships" name="Debt Securities - Summary of re" sheetId="48" state="visible" r:id="rId48"/>
    <sheet xmlns:r="http://schemas.openxmlformats.org/officeDocument/2006/relationships" name="Debt Securities - summary of _2" sheetId="49" state="visible" r:id="rId49"/>
    <sheet xmlns:r="http://schemas.openxmlformats.org/officeDocument/2006/relationships" name="Debt Securities - Summary of un" sheetId="50" state="visible" r:id="rId50"/>
    <sheet xmlns:r="http://schemas.openxmlformats.org/officeDocument/2006/relationships" name="Debt Securities - Summary of _3" sheetId="51" state="visible" r:id="rId51"/>
    <sheet xmlns:r="http://schemas.openxmlformats.org/officeDocument/2006/relationships" name="Debt Securities - Additional In" sheetId="52" state="visible" r:id="rId52"/>
    <sheet xmlns:r="http://schemas.openxmlformats.org/officeDocument/2006/relationships" name="Loans - Summary of loan composi" sheetId="53" state="visible" r:id="rId53"/>
    <sheet xmlns:r="http://schemas.openxmlformats.org/officeDocument/2006/relationships" name="Loans - Summary of activity in " sheetId="54" state="visible" r:id="rId54"/>
    <sheet xmlns:r="http://schemas.openxmlformats.org/officeDocument/2006/relationships" name="Loans - Summary of balance in a" sheetId="55" state="visible" r:id="rId55"/>
    <sheet xmlns:r="http://schemas.openxmlformats.org/officeDocument/2006/relationships" name="Loans - Summary of loans by pas" sheetId="56" state="visible" r:id="rId56"/>
    <sheet xmlns:r="http://schemas.openxmlformats.org/officeDocument/2006/relationships" name="Loans - Summary of loans by cre" sheetId="57" state="visible" r:id="rId57"/>
    <sheet xmlns:r="http://schemas.openxmlformats.org/officeDocument/2006/relationships" name="Premises and Equipment (Details" sheetId="58" state="visible" r:id="rId58"/>
    <sheet xmlns:r="http://schemas.openxmlformats.org/officeDocument/2006/relationships" name="Premises and Equipment - Narrat" sheetId="59" state="visible" r:id="rId59"/>
    <sheet xmlns:r="http://schemas.openxmlformats.org/officeDocument/2006/relationships" name="Deposits (Details)" sheetId="60" state="visible" r:id="rId60"/>
    <sheet xmlns:r="http://schemas.openxmlformats.org/officeDocument/2006/relationships" name="Deposits - Contractual maturiti" sheetId="61" state="visible" r:id="rId61"/>
    <sheet xmlns:r="http://schemas.openxmlformats.org/officeDocument/2006/relationships" name="Share-Based Payment Plans - Wei" sheetId="62" state="visible" r:id="rId62"/>
    <sheet xmlns:r="http://schemas.openxmlformats.org/officeDocument/2006/relationships" name="Borrowings (Details)" sheetId="63" state="visible" r:id="rId63"/>
    <sheet xmlns:r="http://schemas.openxmlformats.org/officeDocument/2006/relationships" name="Noninterest Income (Details)" sheetId="64" state="visible" r:id="rId64"/>
    <sheet xmlns:r="http://schemas.openxmlformats.org/officeDocument/2006/relationships" name="Income Taxes (Details)" sheetId="65" state="visible" r:id="rId65"/>
    <sheet xmlns:r="http://schemas.openxmlformats.org/officeDocument/2006/relationships" name="Income Taxes - Components of in" sheetId="66" state="visible" r:id="rId66"/>
    <sheet xmlns:r="http://schemas.openxmlformats.org/officeDocument/2006/relationships" name="Income Taxes - Effective tax ra" sheetId="67" state="visible" r:id="rId67"/>
    <sheet xmlns:r="http://schemas.openxmlformats.org/officeDocument/2006/relationships" name="Income Taxes - Deferred tax ass" sheetId="68" state="visible" r:id="rId68"/>
    <sheet xmlns:r="http://schemas.openxmlformats.org/officeDocument/2006/relationships" name="Employee Benefits - (Details)" sheetId="69" state="visible" r:id="rId69"/>
    <sheet xmlns:r="http://schemas.openxmlformats.org/officeDocument/2006/relationships" name="Employee Benefits - Summary of " sheetId="70" state="visible" r:id="rId70"/>
    <sheet xmlns:r="http://schemas.openxmlformats.org/officeDocument/2006/relationships" name="Employee Benefits - Information" sheetId="71" state="visible" r:id="rId71"/>
    <sheet xmlns:r="http://schemas.openxmlformats.org/officeDocument/2006/relationships" name="Employee Benefits - Summary o_2" sheetId="72" state="visible" r:id="rId72"/>
    <sheet xmlns:r="http://schemas.openxmlformats.org/officeDocument/2006/relationships" name="Employee Benefits - Additional " sheetId="73" state="visible" r:id="rId73"/>
    <sheet xmlns:r="http://schemas.openxmlformats.org/officeDocument/2006/relationships" name="Earnings per Share - Summary of" sheetId="74" state="visible" r:id="rId74"/>
    <sheet xmlns:r="http://schemas.openxmlformats.org/officeDocument/2006/relationships" name="Commitments and Contingent Li_3" sheetId="75" state="visible" r:id="rId75"/>
    <sheet xmlns:r="http://schemas.openxmlformats.org/officeDocument/2006/relationships" name="Leases (Details)" sheetId="76" state="visible" r:id="rId76"/>
    <sheet xmlns:r="http://schemas.openxmlformats.org/officeDocument/2006/relationships" name="Leases - Maturities of operatin" sheetId="77" state="visible" r:id="rId77"/>
    <sheet xmlns:r="http://schemas.openxmlformats.org/officeDocument/2006/relationships" name="Leases - Lease Cost (Details)" sheetId="78" state="visible" r:id="rId78"/>
    <sheet xmlns:r="http://schemas.openxmlformats.org/officeDocument/2006/relationships" name="Fair Value Measurements - Summa" sheetId="79" state="visible" r:id="rId79"/>
    <sheet xmlns:r="http://schemas.openxmlformats.org/officeDocument/2006/relationships" name="Fair Value Measurements - Sum_2" sheetId="80" state="visible" r:id="rId80"/>
    <sheet xmlns:r="http://schemas.openxmlformats.org/officeDocument/2006/relationships" name="Capital (Details)" sheetId="81" state="visible" r:id="rId81"/>
    <sheet xmlns:r="http://schemas.openxmlformats.org/officeDocument/2006/relationships" name="Parent Company Only Condensed_3" sheetId="82" state="visible" r:id="rId82"/>
    <sheet xmlns:r="http://schemas.openxmlformats.org/officeDocument/2006/relationships" name="Parent Company Only Condensed_4" sheetId="83" state="visible" r:id="rId83"/>
    <sheet xmlns:r="http://schemas.openxmlformats.org/officeDocument/2006/relationships" name="Parent Company Only Condensed_5" sheetId="84" state="visible" r:id="rId84"/>
    <sheet xmlns:r="http://schemas.openxmlformats.org/officeDocument/2006/relationships" name="Accumulated Other Comprehensi_3" sheetId="85" state="visible" r:id="rId8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1,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1-38131</t>
        </is>
      </c>
      <c r="C8" s="4" t="inlineStr">
        <is>
          <t xml:space="preserve"> </t>
        </is>
      </c>
      <c r="D8" s="4" t="inlineStr">
        <is>
          <t xml:space="preserve"> </t>
        </is>
      </c>
    </row>
    <row r="9">
      <c r="A9" s="4" t="inlineStr">
        <is>
          <t>Entity Registrant Name</t>
        </is>
      </c>
      <c r="B9" s="4" t="inlineStr">
        <is>
          <t>Esquire Financial Holding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27-5107901</t>
        </is>
      </c>
      <c r="C11" s="4" t="inlineStr">
        <is>
          <t xml:space="preserve"> </t>
        </is>
      </c>
      <c r="D11" s="4" t="inlineStr">
        <is>
          <t xml:space="preserve"> </t>
        </is>
      </c>
    </row>
    <row r="12">
      <c r="A12" s="4" t="inlineStr">
        <is>
          <t>Entity Address, Address Line One</t>
        </is>
      </c>
      <c r="B12" s="4" t="inlineStr">
        <is>
          <t>100 Jericho Quadrangle, Suite 100</t>
        </is>
      </c>
      <c r="C12" s="4" t="inlineStr">
        <is>
          <t xml:space="preserve"> </t>
        </is>
      </c>
      <c r="D12" s="4" t="inlineStr">
        <is>
          <t xml:space="preserve"> </t>
        </is>
      </c>
    </row>
    <row r="13">
      <c r="A13" s="4" t="inlineStr">
        <is>
          <t>Entity Address, City or Town</t>
        </is>
      </c>
      <c r="B13" s="4" t="inlineStr">
        <is>
          <t>Jericho</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53</t>
        </is>
      </c>
      <c r="C15" s="4" t="inlineStr">
        <is>
          <t xml:space="preserve"> </t>
        </is>
      </c>
      <c r="D15" s="4" t="inlineStr">
        <is>
          <t xml:space="preserve"> </t>
        </is>
      </c>
    </row>
    <row r="16">
      <c r="A16" s="4" t="inlineStr">
        <is>
          <t>City Area Code</t>
        </is>
      </c>
      <c r="B16" s="4" t="inlineStr">
        <is>
          <t>516</t>
        </is>
      </c>
      <c r="C16" s="4" t="inlineStr">
        <is>
          <t xml:space="preserve"> </t>
        </is>
      </c>
      <c r="D16" s="4" t="inlineStr">
        <is>
          <t xml:space="preserve"> </t>
        </is>
      </c>
    </row>
    <row r="17">
      <c r="A17" s="4" t="inlineStr">
        <is>
          <t>Local Phone Number</t>
        </is>
      </c>
      <c r="B17" s="4" t="inlineStr">
        <is>
          <t>535-2002</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ESQ</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32.9</v>
      </c>
    </row>
    <row r="32">
      <c r="A32" s="4" t="inlineStr">
        <is>
          <t>Entity Common Stock, Shares Outstanding</t>
        </is>
      </c>
      <c r="B32" s="4" t="inlineStr">
        <is>
          <t xml:space="preserve"> </t>
        </is>
      </c>
      <c r="C32" s="6" t="n">
        <v>8431454</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531031</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Livingston, New Jersey</t>
        </is>
      </c>
      <c r="C40" s="4" t="inlineStr">
        <is>
          <t xml:space="preserve"> </t>
        </is>
      </c>
      <c r="D40" s="4" t="inlineStr">
        <is>
          <t xml:space="preserve"> </t>
        </is>
      </c>
    </row>
    <row r="41">
      <c r="A41" s="4" t="inlineStr">
        <is>
          <t>Documents Incorporated by Reference</t>
        </is>
      </c>
      <c r="B41" s="4" t="inlineStr">
        <is>
          <t>1. Portions of the Proxy Statement for the 2024 Annual Meeting of Stockholders. (Part III)</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Securities</t>
        </is>
      </c>
      <c r="B1" s="2" t="inlineStr">
        <is>
          <t>12 Months Ended</t>
        </is>
      </c>
    </row>
    <row r="2">
      <c r="B2" s="2" t="inlineStr">
        <is>
          <t>Dec. 31, 2024</t>
        </is>
      </c>
    </row>
    <row r="3">
      <c r="A3" s="3" t="inlineStr">
        <is>
          <t>Debt Securities:</t>
        </is>
      </c>
      <c r="B3" s="4" t="inlineStr">
        <is>
          <t xml:space="preserve"> </t>
        </is>
      </c>
    </row>
    <row r="4">
      <c r="A4" s="4" t="inlineStr">
        <is>
          <t>Debt Securities</t>
        </is>
      </c>
      <c r="B4" s="4" t="inlineStr">
        <is>
          <t>NOTE 2 — Debt Securities The following tables summarize the major categories of securities as of the dates indicated: ​ ​ ​ ​ ​ ​ ​ ​ ​ ​ ​ ​ ​ ​ ​ ​ December 31, 2024 ​ ​ ​ ​ Gross ​ Gross ​ ​ ​ ​ Amortized ​ Unrealized ​ Unrealized ​ Fair ​ Cost Gains Losses Value Securities available-for-sale: ​ ​ ​ ​ ​ ​ ​ ​ ​ ​ ​ ​ Mortgage-backed securities – agency ​ $ 103,009 ​ $ — ​ $ (17,057) ​ $ 85,952 Collateralized mortgage obligations ("CMOs") – agency ​ ​ 158,442 ​ ​ 271 ​ ​ (2,919) ​ ​ 155,794 Total available-for-sale ​ $ 261,451 ​ $ 271 ​ $ (19,976) ​ $ 241,746 ​ ​ ​ ​ ​ ​ ​ ​ ​ ​ ​ ​ ​ ​ ​ ​ ​ Gross ​ Gross ​ ​ ​ ​ Amortized ​ Unrecognized ​ Unrecognized ​ Fair ​ ​ Cost Gains Losses Value Securities held-to-maturity: ​ ​ ​ ​ ​ ​ ​ ​ ​ ​ ​ ​ CMOs – agency ​ $ 68,660 ​ $ — ​ $ (7,729) ​ $ 60,931 Total held-to-maturity ​ $ 68,660 ​ $ — ​ $ (7,729) ​ $ 60,931 ​ ​ ​ ​ ​ ​ ​ ​ ​ ​ ​ ​ ​ ​ ​ December 31, 2023 ​ ​ ​ ​ Gross ​ Gross ​ ​ ​ ​ Amortized ​ Unrealized ​ Unrealized ​ Fair ​ ​ Cost Gains Losses Value Securities available-for-sale: ​ ​ ​ ​ ​ ​ ​ ​ ​ ​ ​ ​ Mortgage-backed securities – agency ​ $ 107,396 ​ $ 6 ​ $ (16,392) ​ $ 91,010 CMOs – agency ​ ​ 32,966 ​ ​ 264 ​ ​ (2,133) ​ ​ 31,097 Total available-for-sale ​ $ 140,362 ​ $ 270 ​ $ (18,525) ​ $ 122,107 ​ ​ ​ ​ ​ ​ ​ ​ ​ ​ ​ ​ ​ ​ ​ ​ ​ Gross ​ Gross ​ ​ ​ ​ Amortized ​ Unrecognized ​ Unrecognized ​ Fair ​ ​ Cost Gains Losses Value Securities held-to-maturity: ​ ​ ​ ​ ​ ​ ​ ​ ​ ​ ​ ​ CMOs – agency ​ $ 77,001 ​ $ 9 ​ $ (7,894) ​ $ 69,116 Total held-to-maturity ​ $ 77,001 ​ $ 9 ​ $ (7,894) ​ $ 69,116 ​ Mortgage-backed securities included all pass-through certificates guaranteed by FHLMC, FNMA, or GNMA and the CMOs are backed by government agency pass-through certificates. CMOs, by virtue of the underlying residential collateral or structure, are fixed rate current pay sequentials or planned amortization classes (“PACs”). As actual maturities may differ from contractual maturities because certain borrowers have the right to call or prepay certain obligations, these securities are not considered to have a single maturity date. There were no sales or calls of securities in 2024, 2023 and 2022. At December 31, 2024, securities having a fair value of $249,636 were pledged to the FHLB for borrowing capacity totaling $232,343. At December 31, 2023 securities having a fair value of $131,536 were pledged to the FHLB for borrowing capacity totaling $125,709. At December 31, 2024 and 2023, the Company had no outstanding FHLB advances. At December 31, 2024, securities having a fair value of $53,040 were pledged to the FRB of New York for borrowing capacity totaling $51,363. At December 31, 2023, securities having a fair value of $59,687 were pledged to the FRB of New York for borrowing capacity totaling $57,970. At December 31, 2024 and 2023, the Company had no outstanding FRB borrowings. The following table provides the gross unrealized and unrecognized losses and fair value, aggregated by investment category and length of time the individual securities have been in a continuous unrealized or unrecognized loss position, as of December 31: ​ ​ ​ ​ ​ ​ ​ ​ ​ ​ ​ ​ ​ ​ ​ ​ ​ ​ ​ ​ ​ ​ December 31, 2024 ​ ​ Less Than 12 Months ​ 12 Months or Longer ​ Total ​ Fair Value Gross Unrealized Losses Fair Value Gross Unrealized Losses Fair Value Gross Unrealized Losses Securities available-for-sale: ​ ​ ​ ​ ​ ​ ​ ​ ​ ​ ​ ​ ​ ​ ​ ​ ​ ​ Mortgage-backed securities – agency ​ $ 6,341 ​ $ (84) ​ $ 79,610 ​ $ (16,973) ​ $ 85,951 ​ $ (17,057) CMOs – agency ​ ​ 94,642 ​ ​ (998) ​ ​ 10,729 ​ ​ (1,921) ​ ​ 105,371 ​ ​ (2,919) Total available-for-sale ​ $ 100,983 ​ $ (1,082) ​ $ 90,339 ​ $ (18,894) ​ $ 191,322 ​ $ (19,976) ​ ​ ​ ​ ​ ​ ​ ​ ​ ​ ​ ​ ​ ​ ​ ​ ​ ​ ​ ​ ​ Less Than 12 Months ​ 12 Months or Longer ​ Total ​ Fair Value Gross Unrecognized Losses Fair Value Gross Unrecognized Losses Fair Value Gross Unrecognized Losses Securities held-to-maturity: ​ ​ ​ ​ ​ ​ ​ ​ ​ ​ ​ ​ ​ ​ ​ ​ ​ ​ CMOs – agency ​ $ — ​ $ — ​ $ 56,523 ​ $ (7,729) ​ $ 56,523 ​ $ (7,729) Total held-to-maturity ​ $ — ​ $ — ​ $ 56,523 ​ $ (7,729) ​ $ 56,523 ​ $ (7,729) ​ ​ ​ ​ ​ ​ ​ ​ ​ ​ ​ ​ ​ ​ ​ ​ ​ ​ ​ ​ ​ December 31, 2023 ​ ​ Less Than 12 Months ​ 12 Months or Longer ​ Total ​ ​ Fair Value Gross Unrealized Losses Fair Value Gross Unrealized Losses Fair Value Gross Unrealized Losses Securities available-for-sale: ​ ​ ​ ​ ​ ​ ​ ​ ​ ​ ​ ​ ​ ​ ​ ​ ​ ​ Mortgage-backed securities – agency ​ $ 3,143 ​ $ (17) ​ $ 86,082 ​ $ (16,375) ​ $ 89,225 ​ $ (16,392) CMOs – agency ​ ​ — ​ ​ — ​ ​ 13,176 ​ ​ (2,133) ​ ​ 13,176 ​ ​ (2,133) Total available-for-sale ​ $ 3,143 ​ $ (17) ​ $ 99,258 ​ $ (18,508) ​ $ 102,401 ​ $ (18,525) ​ ​ ​ ​ ​ ​ ​ ​ ​ ​ ​ ​ ​ ​ ​ ​ ​ ​ ​ ​ ​ Less Than 12 Months ​ 12 Months or Longer ​ Total ​ Fair Value Gross Unrecognized Losses Fair Value Gross Unrecognized Losses Fair Value Gross Unrecognized Losses Securities held-to-maturity: ​ ​ ​ ​ ​ ​ ​ ​ ​ ​ ​ ​ ​ ​ ​ ​ ​ ​ CMOs – agency ​ $ — ​ $ — ​ $ 63,739 ​ $ (7,894) ​ $ 63,739 ​ $ (7,894) Total held-to-maturity ​ $ — ​ $ — ​ $ 63,739 ​ $ (7,894) ​ $ 63,739 ​ $ (7,894) ​ Management evaluates securities available-for-sale in unrealized loss positions to determine whether the impairment is due to credit-related factors. Due to the decline in fair value being attributable to changes in interest rates, not credit quality and because the Company does not have the intent to sell the securities and it is likely that it will not be required to sell the securities before their anticipated recovery, the Company does not consider the securities to be impaired at December 31, 2024. As of December 31, 2024, none of the Company’s available-for-sale securities were in an unrealized loss position due to credit, and therefore no allowance for credit losses on available-for-sale securities was required. Additionally, there was no allowance for credit losses on securities held-to-maturity due to the high credit quality composition consisting of issuances from government sponsored agencies. Accrued interest receivable on securities totaling $1,066 at December 31, 2024 and $515 at December 31, 2023, was included in Accrued interest receivable in the Consolidated Statements of Financial Condition and excluded from amortized cost and estimated fair value in the table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NOTE 3 — Loans The composition of loans by class is summarized as follows at December 31: ​ ​ ​ ​ ​ ​ ​ ​ ​ 2024 ​ 2023 Real estate: ​ ​ ​ ​ ​ ​ Multifamily ​ $ 355,165 ​ $ 348,241 Commercial real estate ​ ​ 87,038 ​ ​ 89,498 1 – 4 family ​ ​ 14,665 ​ ​ 17,937 Total real estate ​ ​ 456,868 ​ ​ 455,676 Commercial ​ ​ 920,567 ​ ​ 737,914 Consumer ​ ​ 19,339 ​ ​ 14,491 Total loans held for investment ​ ​ 1,396,774 ​ ​ 1,208,081 Deferred fees and unearned premiums, net ​ ​ 247 ​ ​ (668) Allowance for credit losses ​ ​ (20,979) ​ ​ (16,631) Loans held for investment, net ​ $ 1,376,042 ​ $ 1,190,782 ​ The following tables present the activity in the allowance for credit losses by class for the years ending December 31, 2024 and 2023, under the CECL methodology, and 2022 under the incurred loss methodology: ​ ​ ​ ​ ​ ​ ​ ​ ​ ​ ​ ​ ​ ​ ​ ​ ​ ​ ​ ​ ​ ​ ​ Commercial ​ ​ ​ ​ ​ Multifamily ​ Real Estate ​ 1 ‑ 4 Family ​ Commercial ​ Consumer ​ Total December 31, 2024 ​ ​ ​ ​ ​ ​ ​ ​ ​ ​ ​ ​ ​ ​ ​ ​ ​ ​ Allowance for credit losses: ​ ​ ​ ​ ​ ​ ​ ​ ​ ​ ​ ​ ​ ​ ​ ​ ​ ​ Beginning balance ​ $ 3,236 ​ $ 823 ​ $ 58 ​ $ 12,056 ​ $ 458 ​ $ 16,631 Provision (credit) for credit losses ​ ​ 1,880 ​ ​ (132) ​ ​ (6) ​ ​ 2,227 ​ ​ 731 ​ ​ 4,700 Recoveries ​ ​ — ​ ​ — ​ ​ — ​ ​ — ​ ​ 38 ​ ​ 38 Loans charged-off ​ ​ — ​ ​ — ​ ​ — ​ ​ — ​ ​ (390) ​ ​ (390) Total ending allowance balance ​ $ 5,116 ​ $ 691 ​ $ 52 ​ $ 14,283 ​ $ 837 ​ $ 20,979 ​ ​ ​ ​ ​ ​ ​ ​ ​ ​ ​ ​ ​ ​ ​ ​ ​ ​ ​ December 31, 2023 ​ ​ ​ ​ ​ ​ ​ ​ ​ ​ ​ ​ ​ ​ ​ ​ ​ ​ Allowance for credit losses: ​ ​ ​ ​ ​ ​ ​ ​ ​ ​ ​ ​ ​ ​ ​ ​ ​ ​ Beginning balance, prior to adoption of CECL Standard ​ $ 2,017 ​ $ 1,022 ​ $ 192 ​ $ 8,645 ​ $ 347 ​ $ 12,223 Impact of adopting CECL Standard ​ ​ 8 ​ ​ (109) ​ ​ (131) ​ ​ 514 ​ ​ 1 ​ ​ 283 Provision (credit) for credit losses ​ ​ 1,211 ​ ​ (90) ​ ​ (3) ​ ​ 2,902 ​ ​ 505 ​ ​ 4,525 Recoveries ​ ​ — ​ ​ — ​ ​ — ​ ​ — ​ ​ 44 ​ ​ 44 Loans charged-off ​ ​ — ​ ​ — ​ ​ — ​ ​ (5) ​ ​ (439) ​ ​ (444) Total ending allowance balance ​ $ 3,236 ​ $ 823 ​ $ 58 ​ $ 12,056 ​ $ 458 ​ $ 16,631 ​ ​ ​ ​ ​ ​ ​ ​ ​ ​ ​ ​ ​ ​ ​ ​ ​ ​ ​ December 31, 2022 ​ ​ ​ ​ ​ ​ Allowance for credit losses: ​ ​ ​ ​ ​ ​ Beginning balance ​ $ 1,789 ​ $ 552 ​ $ 285 ​ $ 6,319 ​ $ 131 ​ $ 9,076 Provision (credit) for credit losses ​ 389 ​ 470 ​ (93) ​ 2,358 ​ 366 ​ 3,490 Recoveries ​ 17 ​ — ​ — ​ 32 ​ — ​ 49 Loans charged-off ​ (178) ​ — ​ — ​ (64) ​ (150) ​ (392) Total ending allowance balance ​ $ 2,017 ​ $ 1,022 ​ $ 192 ​ $ 8,645 ​ $ 347 ​ $ 12,223 ​ As of December 31, 2024 and 2023, there was one multifamily collateral dependent loan secured by real estate totaling $10,940 with no associated specific reserve on the Consolidated Statement of Financial Condition. The following tables present the aging of the past due loans measured at amortized cost, excluding deferred fees and unearned premiums, net, due to immateriality, by class of loans as of December 31, 2024 and 2023: ​ ​ ​ ​ ​ ​ ​ ​ ​ ​ ​ ​ ​ ​ ​ ​ ​ ​ ​ ​ ​ ​ ​ ​ ​ ​ ​ ​ ​ ​ ​ ​ ​ ​ ​ ​ Total Past ​ ​ ​ ​ ​ ​ ​ ​ 30-59 ​ 60-89 ​ 90 Days ​ ​ ​ ​ Due &amp; ​ ​ ​ ​ ​ ​ ​ ​ Days ​ Days ​ or More ​ Nonaccrual ​ Nonaccrual ​ Loans Not ​ ​ ​ ​ Past Due Past Due Past Due Loans Loans Past Due Total December 31, 2024 ​ ​ ​ ​ ​ ​ ​ ​ ​ ​ ​ ​ ​ ​ ​ ​ ​ ​ ​ ​ ​ Multifamily ​ $ — ​ $ — ​ $ — ​ $ 10,940 ​ $ 10,940 ​ $ 344,225 ​ $ 355,165 Commercial real estate ​ ​ — ​ ​ — ​ ​ — ​ ​ — ​ ​ — ​ ​ 87,038 ​ ​ 87,038 1 – 4 family ​ ​ — ​ ​ — ​ ​ — ​ ​ — ​ ​ — ​ ​ 14,665 ​ ​ 14,665 Commercial ​ ​ — ​ ​ 2 ​ ​ — ​ ​ — ​ ​ 2 ​ ​ 920,565 ​ ​ 920,567 Consumer ​ ​ — ​ ​ — ​ ​ — ​ ​ — ​ ​ — ​ ​ 19,339 ​ ​ 19,339 Total ​ $ — ​ $ 2 ​ $ — ​ $ 10,940 ​ $ 10,942 ​ $ 1,385,832 ​ $ 1,396,774 ​ ​ ​ ​ ​ ​ ​ ​ ​ ​ ​ ​ ​ ​ ​ ​ ​ ​ ​ ​ ​ ​ ​ ​ ​ ​ ​ ​ ​ ​ ​ ​ ​ ​ ​ Total Past ​ ​ ​ ​ ​ ​ ​ ​ 30-59 ​ 60-89 ​ 90 Days ​ ​ ​ ​ Due &amp; ​ ​ ​ ​ ​ ​ ​ ​ Days ​ Days ​ or More ​ Nonaccrual ​ Nonaccrual ​ Loans Not ​ ​ ​ ​ Past Due Past Due Past Due Loans Loans Past Due Total December 31, 2023 ​ ​ ​ ​ ​ ​ ​ ​ ​ ​ ​ ​ ​ ​ ​ ​ ​ ​ ​ ​ ​ Multifamily ​ $ — ​ $ — ​ $ — ​ $ 10,940 ​ $ 10,940 ​ $ 337,301 ​ $ 348,241 Commercial real estate ​ ​ — ​ ​ — ​ ​ — ​ ​ — ​ ​ — ​ ​ 89,498 ​ ​ 89,498 1 – 4 family ​ ​ — ​ ​ — ​ ​ — ​ ​ — ​ ​ — ​ ​ 17,937 ​ ​ 17,937 Commercial ​ ​ — ​ ​ — ​ ​ — ​ ​ — ​ ​ — ​ ​ 737,914 ​ ​ 737,914 Consumer ​ ​ 24 ​ ​ 41 ​ ​ 69 ​ ​ — ​ ​ 134 ​ ​ 14,357 ​ ​ 14,491 Total ​ $ 24 ​ $ 41 ​ $ 69 ​ $ 10,940 ​ $ 11,074 ​ $ 1,197,007 ​ $ 1,208,081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s the following definitions for risk ratings: Special Mention Substandard Doubtful Loans not meeting the criteria above that are analyzed individually as part of the above described process are considered to be pass rated loans. ​ The following is a summary of the credit risk profile of loans, measured at amortized cost, by internally assigned grade as of the periods indicated, the years represent the year of originations for non-revolving loans: ​ ​ ​ ​ ​ ​ ​ ​ ​ ​ ​ ​ ​ ​ ​ ​ ​ ​ ​ ​ ​ ​ ​ ​ ​ ​ ​ ​ ​ December 31, 2024 ​ 2024 ​ 2023 ​ 2022 ​ 2021 ​ 2020 ​ 2019 and Prior ​ Revolving ​ Revolving-Term ​ Total Multifamily: ​ ​ ​ ​ ​ ​ ​ ​ ​ ​ ​ ​ ​ ​ ​ ​ ​ ​ ​ ​ ​ ​ ​ ​ ​ ​ Pass $ 26,687 ​ $ 104,953 ​ $ 26,657 ​ $ 107,510 ​ $ 22,996 ​ $ 55,583 ​ $ — ​ $ — ​ $ 344,386 Special Mention ​ — ​ ​ — ​ ​ — ​ ​ — ​ ​ — ​ ​ — ​ ​ — ​ ​ — ​ ​ — Substandard ​ — ​ ​ — ​ ​ — ​ ​ — ​ ​ 10,940 ​ ​ — ​ ​ — ​ ​ — ​ ​ 10,940 Doubtful ​ — ​ ​ — ​ ​ — ​ ​ — ​ ​ — ​ ​ — ​ ​ — ​ ​ — ​ ​ — Total ​ 26,687 ​ ​ 104,953 ​ ​ 26,657 ​ ​ 107,510 ​ ​ 33,936 ​ ​ 55,583 ​ ​ — ​ ​ — ​ ​ 355,326 Current period gross charge-offs ​ — ​ ​ — ​ ​ — ​ ​ — ​ ​ — ​ ​ — ​ ​ — ​ ​ — ​ ​ — ​ ​ ​ ​ ​ ​ ​ ​ ​ ​ ​ ​ ​ ​ ​ ​ ​ ​ ​ ​ ​ ​ ​ ​ ​ ​ ​ Commercial real estate: ​ ​ ​ ​ ​ ​ ​ ​ ​ ​ ​ ​ ​ ​ ​ ​ ​ ​ ​ ​ ​ ​ ​ ​ ​ ​ Pass ​ 1,834 ​ ​ 3,040 ​ ​ 57,620 ​ ​ 10,315 ​ ​ 1,714 ​ ​ 12,471 ​ ​ — ​ ​ — ​ ​ 86,994 Special Mention ​ — ​ ​ — ​ ​ — ​ ​ — ​ ​ — ​ ​ — ​ ​ — ​ ​ — ​ ​ — Substandard ​ — ​ ​ — ​ ​ — ​ ​ — ​ ​ — ​ ​ — ​ ​ — ​ ​ — ​ ​ — Doubtful ​ — ​ ​ — ​ ​ — ​ ​ — ​ ​ — ​ ​ — ​ ​ — ​ ​ — ​ ​ — Total ​ 1,834 ​ ​ 3,040 ​ ​ 57,620 ​ ​ 10,315 ​ ​ 1,714 ​ ​ 12,471 ​ ​ — ​ ​ — ​ ​ 86,994 Current period gross charge-offs ​ — ​ ​ — ​ ​ — ​ ​ — ​ ​ — ​ ​ — ​ ​ — ​ ​ — ​ ​ — ​ ​ ​ ​ ​ ​ ​ ​ ​ ​ ​ ​ ​ ​ ​ ​ ​ ​ ​ ​ ​ ​ ​ ​ ​ ​ ​ 1-4 family: ​ ​ ​ ​ ​ ​ ​ ​ ​ ​ ​ ​ ​ ​ ​ ​ ​ ​ ​ ​ ​ ​ ​ ​ ​ ​ Pass ​ — ​ ​ — ​ ​ 1,823 ​ ​ — ​ ​ — ​ ​ 12,846 ​ ​ — ​ ​ — ​ ​ 14,669 Special Mention ​ — ​ ​ — ​ ​ — ​ ​ — ​ ​ — ​ ​ — ​ ​ — ​ ​ — ​ ​ — Substandard ​ — ​ ​ — ​ ​ — ​ ​ — ​ ​ — ​ ​ — ​ ​ — ​ ​ — ​ ​ — Doubtful ​ — ​ ​ — ​ ​ — ​ ​ — ​ ​ — ​ ​ — ​ ​ — ​ ​ — ​ ​ — Total ​ — ​ ​ — ​ ​ 1,823 ​ ​ — ​ ​ — ​ ​ 12,846 ​ ​ — ​ ​ — ​ ​ 14,669 Current period gross charge-offs ​ — ​ ​ — ​ ​ — ​ ​ — ​ ​ — ​ ​ — ​ ​ — ​ ​ — ​ ​ — ​ ​ ​ ​ ​ ​ ​ ​ ​ ​ ​ ​ ​ ​ ​ ​ ​ ​ ​ ​ ​ ​ ​ ​ ​ ​ ​ Commercial: ​ ​ ​ ​ ​ ​ ​ ​ ​ ​ ​ ​ ​ ​ ​ ​ ​ ​ ​ ​ ​ ​ ​ ​ ​ ​ Pass ​ 59,298 ​ ​ 41,051 ​ ​ 17,473 ​ ​ 2,167 ​ ​ 239 ​ ​ 378 ​ ​ 792,851 ​ ​ 3,240 ​ ​ 916,697 Special Mention ​ — ​ ​ — ​ ​ — ​ ​ — ​ ​ — ​ ​ — ​ ​ 3,987 ​ ​ — ​ ​ 3,987 Substandard ​ — ​ ​ — ​ ​ — ​ ​ — ​ ​ — ​ ​ — ​ ​ — ​ ​ — ​ ​ — Doubtful ​ — ​ ​ — ​ ​ — ​ ​ — ​ ​ — ​ ​ — ​ ​ — ​ ​ — ​ ​ — Total ​ 59,298 ​ ​ 41,051 ​ ​ 17,473 ​ ​ 2,167 ​ ​ 239 ​ ​ 378 ​ ​ 796,838 ​ ​ 3,240 ​ ​ 920,684 Current period gross charge-offs ​ — ​ ​ — ​ ​ — ​ ​ — ​ ​ — ​ ​ — ​ ​ — ​ ​ — ​ ​ — ​ ​ ​ ​ ​ ​ ​ ​ ​ ​ ​ ​ ​ ​ ​ ​ ​ ​ ​ ​ ​ ​ ​ ​ ​ ​ ​ Consumer: ​ ​ ​ ​ ​ ​ ​ ​ ​ ​ ​ ​ ​ ​ ​ ​ ​ ​ ​ ​ ​ ​ ​ ​ ​ ​ Pass ​ 2,251 ​ ​ 3,964 ​ ​ 2,285 ​ ​ — ​ ​ 296 ​ ​ 993 ​ ​ 9,559 ​ ​ — ​ ​ 19,348 Special Mention ​ — ​ ​ — ​ ​ — ​ ​ — ​ ​ — ​ ​ — ​ ​ — ​ ​ — ​ ​ — Substandard ​ — ​ ​ — ​ ​ — ​ ​ — ​ ​ — ​ ​ — ​ ​ — ​ ​ — ​ ​ — Doubtful ​ — ​ ​ — ​ ​ — ​ ​ — ​ ​ — ​ ​ — ​ ​ — ​ ​ — ​ ​ — Total ​ 2,251 ​ ​ 3,964 ​ ​ 2,285 ​ ​ — ​ ​ 296 ​ ​ 993 ​ ​ 9,559 ​ ​ — ​ ​ 19,348 Current period gross charge-offs ​ — ​ ​ 38 ​ ​ 352 ​ ​ — ​ ​ — ​ ​ — ​ ​ — ​ ​ — ​ ​ 390 ​ ​ ​ ​ ​ ​ ​ ​ ​ ​ ​ ​ ​ ​ ​ ​ ​ ​ ​ ​ ​ ​ ​ ​ ​ ​ ​ Total: ​ ​ ​ ​ ​ ​ ​ ​ ​ ​ ​ ​ ​ ​ ​ ​ ​ ​ ​ ​ ​ ​ ​ ​ ​ ​ Pass ​ 90,070 ​ ​ 153,008 ​ ​ 105,858 ​ ​ 119,992 ​ ​ 25,245 ​ ​ 82,271 ​ ​ 802,410 ​ ​ 3,240 ​ ​ 1,382,094 Special Mention ​ — ​ ​ — ​ ​ — ​ ​ — ​ ​ — ​ ​ — ​ ​ 3,987 ​ ​ — ​ ​ 3,987 Substandard ​ — ​ ​ — ​ ​ — ​ ​ — ​ ​ 10,940 ​ ​ — ​ ​ — ​ ​ — ​ ​ 10,940 Doubtful ​ — ​ ​ — ​ ​ — ​ ​ — ​ ​ — ​ ​ — ​ ​ — ​ ​ — ​ ​ — Total loans $ 90,070 ​ $ 153,008 ​ $ 105,858 ​ $ 119,992 ​ $ 36,185 ​ $ 82,271 ​ $ 806,397 ​ $ 3,240 ​ $ 1,397,021 Total current period gross charge-offs $ — ​ $ 38 ​ $ 352 ​ $ — ​ $ — ​ $ — ​ $ — ​ $ — ​ $ 390 ​ ​ ​ ​ ​ ​ ​ ​ ​ ​ ​ ​ ​ ​ ​ ​ ​ ​ ​ ​ ​ ​ ​ ​ ​ ​ ​ ​ ​ ​ December 31, 2023 ​ 2023 ​ 2022 ​ 2021 ​ 2020 ​ 2019 ​ 2018 and Prior ​ Revolving ​ Revolving-Term ​ Total Multifamily: ​ ​ ​ ​ ​ ​ ​ ​ ​ ​ ​ ​ ​ ​ ​ ​ ​ ​ ​ ​ ​ ​ ​ ​ ​ ​ Pass $ 105,175 ​ $ 29,116 ​ $ 109,919 ​ $ 23,512 ​ $ 22,155 ​ $ 47,566 ​ $ — ​ $ — ​ $ 337,443 Special Mention ​ — ​ ​ — ​ ​ — ​ ​ — ​ ​ — ​ ​ — ​ ​ — ​ ​ — ​ ​ — Substandard ​ — ​ ​ — ​ ​ — ​ ​ 10,940 ​ ​ — ​ ​ — ​ ​ — ​ ​ — ​ ​ 10,940 Doubtful ​ — ​ ​ — ​ ​ — ​ ​ — ​ ​ — ​ ​ — ​ ​ — ​ ​ — ​ ​ — Total ​ 105,175 ​ ​ 29,116 ​ ​ 109,919 ​ ​ 34,452 ​ ​ 22,155 ​ ​ 47,566 ​ ​ — ​ ​ — ​ ​ 348,383 Current period gross charge-offs ​ — ​ ​ — ​ ​ — ​ ​ — ​ ​ — ​ ​ — ​ ​ — ​ ​ — ​ ​ — ​ ​ ​ ​ ​ ​ ​ ​ ​ ​ ​ ​ ​ ​ ​ ​ ​ ​ ​ ​ ​ ​ ​ ​ ​ ​ ​ Commercial real estate: ​ ​ ​ ​ ​ ​ ​ ​ ​ ​ ​ ​ ​ ​ ​ ​ ​ ​ ​ ​ ​ ​ ​ ​ ​ ​ Pass ​ 3,401 ​ ​ 58,552 ​ ​ 10,560 ​ ​ 1,757 ​ ​ 5,651 ​ ​ 9,515 ​ ​ — ​ ​ — ​ ​ 89,436 Special Mention ​ — ​ ​ — ​ ​ — ​ ​ — ​ ​ — ​ ​ — ​ ​ — ​ ​ — ​ ​ — Substandard ​ — ​ ​ — ​ ​ — ​ ​ — ​ ​ — ​ ​ — ​ ​ — ​ ​ — ​ ​ — Doubtful ​ — ​ ​ — ​ ​ — ​ ​ — ​ ​ — ​ ​ — ​ ​ — ​ ​ — ​ ​ — Total ​ 3,401 ​ ​ 58,552 ​ ​ 10,560 ​ ​ 1,757 ​ ​ 5,651 ​ ​ 9,515 ​ ​ — ​ ​ — ​ ​ 89,436 Current period gross charge-offs ​ — ​ ​ — ​ ​ — ​ ​ — ​ ​ — ​ ​ — ​ ​ — ​ ​ — ​ ​ — ​ ​ ​ ​ ​ ​ ​ ​ ​ ​ ​ ​ ​ ​ ​ ​ ​ ​ ​ ​ ​ ​ ​ ​ ​ ​ ​ 1-4 family: ​ ​ ​ ​ ​ ​ ​ ​ ​ ​ ​ ​ ​ ​ ​ ​ ​ ​ ​ ​ ​ ​ ​ ​ ​ ​ Pass ​ — ​ ​ 1,861 ​ ​ — ​ ​ — ​ ​ 4,296 ​ ​ 11,776 ​ ​ — ​ ​ — ​ ​ 17,933 Special Mention ​ — ​ ​ — ​ ​ — ​ ​ — ​ ​ — ​ ​ — ​ ​ — ​ ​ — ​ ​ — Substandard ​ — ​ ​ — ​ ​ — ​ ​ — ​ ​ — ​ ​ — ​ ​ — ​ ​ — ​ ​ — Doubtful ​ — ​ ​ — ​ ​ — ​ ​ — ​ ​ — ​ ​ — ​ ​ — ​ ​ — ​ ​ — Total ​ — ​ ​ 1,861 ​ ​ — ​ ​ — ​ ​ 4,296 ​ ​ 11,776 ​ ​ — ​ ​ — ​ ​ 17,933 Current period gross charge-offs ​ — ​ ​ — ​ ​ — ​ ​ — ​ ​ — ​ ​ — ​ ​ — ​ ​ — ​ ​ — ​ ​ ​ ​ ​ ​ ​ ​ ​ ​ ​ ​ ​ ​ ​ ​ ​ ​ ​ ​ ​ ​ ​ ​ ​ ​ ​ Commercial: ​ ​ ​ ​ ​ ​ ​ ​ ​ ​ ​ ​ ​ ​ ​ ​ ​ ​ ​ ​ ​ ​ ​ ​ ​ ​ Pass ​ 43,500 ​ ​ 59,203 ​ ​ 9,212 ​ ​ 489 ​ ​ — ​ ​ 465 ​ ​ 615,177 ​ ​ 5,024 ​ ​ 733,070 Special Mention ​ — ​ ​ — ​ ​ — ​ ​ — ​ ​ — ​ ​ — ​ ​ 3,988 ​ ​ — ​ ​ 3,988 Substandard ​ — ​ ​ — ​ ​ — ​ ​ — ​ ​ — ​ ​ — ​ ​ — ​ ​ — ​ ​ — Doubtful ​ — ​ ​ — ​ ​ — ​ ​ — ​ ​ — ​ ​ — ​ ​ — ​ ​ — ​ ​ — Total ​ 43,500 ​ ​ 59,203 ​ ​ 9,212 ​ ​ 489 ​ ​ — ​ ​ 465 ​ ​ 619,165 ​ ​ 5,024 ​ ​ 737,058 Current period gross charge-offs ​ — ​ ​ — ​ ​ — ​ ​ — ​ ​ — ​ ​ 5 ​ ​ — ​ ​ — ​ ​ 5 ​ ​ ​ ​ ​ ​ ​ ​ ​ ​ ​ ​ ​ ​ ​ ​ ​ ​ ​ ​ ​ ​ ​ ​ ​ ​ ​ Consumer: ​ ​ ​ ​ ​ ​ ​ ​ ​ ​ ​ ​ ​ ​ ​ ​ ​ ​ ​ ​ ​ ​ ​ ​ ​ ​ Pass ​ 5,414 ​ ​ 5,397 ​ ​ 56 ​ ​ 358 ​ ​ 1,106 ​ ​ 32 ​ ​ 2,240 ​ ​ — ​ ​ 14,603 Special Mention ​ — ​ ​ — ​ ​ — ​ ​ — ​ ​ — ​ ​ — ​ ​ — ​ ​ — ​ ​ — Substandard ​ — ​ ​ — ​ ​ — ​ ​ — ​ ​ — ​ ​ — ​ ​ — ​ ​ — ​ ​ — Doubtful ​ — ​ ​ — ​ ​ — ​ ​ — ​ ​ — ​ ​ — ​ ​ — ​ ​ — ​ ​ — Total ​ 5,414 ​ ​ 5,397 ​ ​ 56 ​ ​ 358 ​ ​ 1,106 ​ ​ 32 ​ ​ 2,240 ​ ​ — ​ ​ 14,603 Current period gross charge-offs ​ — ​ ​ 324 ​ ​ 25 ​ ​ 90 ​ ​ — ​ ​ — ​ ​ — ​ ​ — ​ ​ 439 ​ ​ ​ ​ ​ ​ ​ ​ ​ ​ ​ ​ ​ ​ ​ ​ ​ ​ ​ ​ ​ ​ ​ ​ ​ ​ ​ Total: ​ ​ ​ ​ ​ ​ ​ ​ ​ ​ ​ ​ ​ ​ ​ ​ ​ ​ ​ ​ ​ ​ ​ ​ ​ ​ Pass ​ 157,490 ​ ​ 154,129 ​ ​ 129,747 ​ ​ 26,116 ​ ​ 33,208 ​ ​ 69,354 ​ ​ 617,417 ​ ​ 5,024 ​ ​ 1,192,485 Special Mention ​ — ​ ​ — ​ ​ — ​ ​ — ​ ​ — ​ ​ — ​ ​ 3,988 ​ ​ — ​ ​ 3,988 Substandard ​ — ​ ​ — ​ ​ — ​ ​ 10,940 ​ ​ — ​ ​ — ​ ​ — ​ ​ — ​ ​ 10,940 Doubtful ​ — ​ ​ — ​ ​ — ​ ​ — ​ ​ — ​ ​ — ​ ​ — ​ ​ — ​ ​ — Total loans $ 157,490 ​ $ 154,129 ​ $ 129,747 ​ $ 37,056 ​ $ 33,208 ​ $ 69,354 ​ $ 621,405 ​ $ 5,024 ​ $ 1,207,413 Total current period gross charge-offs $ — ​ $ 324 ​ $ 25 ​ $ 90 ​ $ — ​ $ 5 ​ $ — ​ $ — ​ $ 444 ​ The Company considers the performance of the loan portfolio and its impact on the allowance for credit losses. For smaller dollar commercial and consumer loan classes, the Company evaluates credit quality based on the aging status of the loan, which was previously presented, and by payment activity. Loan Modifications In order to determine whether a borrower is experiencing financial difficulty, an evaluation is performed of the probability that the borrower will be in payment default on any of its debt in the foreseeable future without the modification. During the years ended December 31, 2024, 2023 and 2022, the Company did not modify the terms of any loans or commitments to lend to borrowers experiencing financial difficulty in the form of an interest rate reduction, term extension, principal forgiveness or other-than-insignificant payment delay. Related Party Loans Loans to related parties include loans to directors, their related companies and executive officers of the Company. There were no related party loans during 2024. Related party loans with a balance of $4,030 as of December 31, 2022, paid off in 2023. ​ Pledged Loans At December 31, 2024, loans totaling $297,843 were pledged to the FHLB of New York for borrowing capacity totaling $199,357. At December 31, 2023, loans totaling $222,398 were pledged to the FHLB of New York for borrowing capacity totaling $158,5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4 — Premises and Equipment The following is a summary of premises and equipment at December 31: ​ ​ ​ ​ ​ ​ ​ ​ ​ 2024 2023 Leasehold improvements ​ $ 3,617 ​ $ 3,073 Furniture, fixtures and equipment ​ 5,143 ​ 4,973 ​ ​ 8,760 ​ 8,046 Less: accumulated depreciation and amortization ​ 6,324 ​ 5,444 Total premises and equipment, net ​ $ 2,436 ​ $ 2,602 ​ Depreciation and amortization of premises and equipment, reflected as a component of occupancy and equipment in the Consolidated Statements of Income, was $880, $707 and $703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5 — Deposits The contractual maturities of certificates of deposit as of December 31, 2024, are as follows: ​ ​ ​ ​ ​ ​ Total 2025 ​ $ 13,386 2026 ​ 718 Total ​ $ 14,104 ​ As of December 31, 2024 and 2023, certificates of deposit greater than $250 were $9,324 and $872, respectively. Certificates of deposit include deposits insured through the certificates of deposit account registry service (“CDARS”) totaling $2,101 and $4,334 as of December 31, 2024 and 2023, respectively. Deposits from principal officers, directors, and their affiliates at December 31, 2024 and 2023 were $8,673 and $2,56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NOTE 6 — Borrowings The Company had a secured borrowing of $42 and $44 as of December 31, 2024 and 2023, respectively, relating to certain loan participations sold by the Company that did not qualify for sales treatment. At December 31, 2024 and 2023, we had the ability to borrow a total of $431,700 and $284,247, respectively, from the FHLB of New York. We also had a borrowing capacity with the FRB of New York discount window of $51,363 and $57,970 at December 31, 2024 and 2023, respectively. These borrowings are collateralized by loans and securities. At December 31, 2024 and 2023, we also had lines of credit with other financial institutions totaling $17,500 and $17,500, respectively. No amounts were outstanding on any of the aforementioned lines as of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12 Months Ended</t>
        </is>
      </c>
    </row>
    <row r="2">
      <c r="B2" s="2" t="inlineStr">
        <is>
          <t>Dec. 31, 2024</t>
        </is>
      </c>
    </row>
    <row r="3">
      <c r="A3" s="3" t="inlineStr">
        <is>
          <t>Noninterest Income:</t>
        </is>
      </c>
      <c r="B3" s="4" t="inlineStr">
        <is>
          <t xml:space="preserve"> </t>
        </is>
      </c>
    </row>
    <row r="4">
      <c r="A4" s="4" t="inlineStr">
        <is>
          <t>Noninterest Income</t>
        </is>
      </c>
      <c r="B4" s="4" t="inlineStr">
        <is>
          <t>NOTE 7 — Noninterest Income The majority of the Company’s revenue-generating transactions are not subject to ASC 606, including revenue generated from financial instruments, such as loans, letters of credit, and investment securities. Descriptions of revenue-generating activities that are within the scope of ASC 606, and are presented in the accompanying Consolidated Statements of Income as components of noninterest income, are as follows: ​ ​ ​ ​ ​ ​ ​ ​ ​ ​ ​ Years Ended December 31, ​ 2024 2023 2022 Payment processing fees: ​ ​ ​ ​ ​ ​ ​ ​ Payment processing income $ 20,147 ​ $ 21,450 ​ $ 21,101 ACH income ​ 728 ​ ​ 866 ​ ​ 843 Total payment processing fees ​ 20,875 ​ ​ 22,316 ​ ​ 21,944 Customer related fees, service charges and other: ​ ​ ​ ​ ​ ​ ​ ​ Administrative service income ​ 2,738 ​ ​ 2,467 ​ ​ 2,534 Net gain on equity investments (1) ​ — ​ ​ 4,013 ​ ​ — Gain on loans held for sale (1) ​ — ​ ​ — ​ ​ 88 Other ​ 1,282 ​ ​ 955 ​ ​ 359 Total customer related fees, service charges and other ​ 4,020 ​ ​ 7,435 ​ ​ 2,981 Total noninterest income $ 24,895 ​ $ 29,751 ​ $ 24,925 ​ (1) Represents a valuation adjustment, not within the scope of ASC 606. The Company has made no significant judgments in applying the revenue guidance prescribed in ASC 606 that affect the determination of the amount and timing of revenue from the above-described contracts with customers. ● Payment processing income – We provide payment processing services as an acquiring bank through the third-party or ISO business model in which we process credit and debit card transactions on behalf of merchants. We enter into a tri-party merchant agreement, between the company, ISO and each merchant. The Company’s performance obligation is clearing and settling credit and debit transactions on behalf of the merchants. The Company recognizes revenue monthly once it summarizes and computes all revenue and expenses applicable to each ISO, which is our performance obligation. ● ACH income – We provide ACH services for merchants and other commercial customers. Contracts are entered into with third parties that require ACH transactions processed on behalf of their customers. Fees are variable and based on the volume of transactions within a given month. Our performance obligations are processing and settling ACHs on behalf of the customers. Our obligation is satisfied within each business day when the transactions (ACH files) are sent to the FRB for clearing. Revenue is recognized based on the total volume of transactions processed that month for a given customer. ● Administrative service income – Administrative service income is derived primarily from the management of qualified settlement funds (QSFs), which are funds from settled mass torts and class action lawsuits. Our performance obligations with the QSFs are outlined in court approved orders which includes ensuring funds are invested into safe investment vehicles such as U.S. treasuries and FDIC insured products. Our fees for placing these funds in appropriate vehicles are earned over the course of a month, representing the period over which the Company satisfies the performance obligation. ● Other – The other category includes revenue from service charges on deposit accounts, debit card fees, asset management fees, and certain loan related fees where revenue is recognized as performance obligations are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8 — Income Taxes The following summarizes components of income tax expense for the years ended December 31: ​ ​ ​ ​ ​ ​ ​ ​ ​ ​ ​ ​ 2024 2023 2022 Current: ​ ​ ​ Federal expense ​ $ 12,889 ​ $ 13,066 ​ $ 8,795 State and city expense ​ 3,839 ​ 4,356 ​ 2,821 Total current tax expense ​ 16,728 ​ 17,422 ​ 11,616 ​ ​ ​ ​ ​ ​ ​ ​ ​ ​ Deferred: ​ ​ ​ Federal benefit ​ (1,097) ​ (1,874) ​ (807) State and city benefit ​ (8) ​ (677) ​ (526) Total deferred tax benefit ​ (1,105) ​ (2,551) ​ (1,333) Income tax expense ​ $ 15,623 ​ $ 14,871 ​ $ 10,283 ​ The following is a reconciliation of the Company’s statutory federal income tax rate of 21% to its effective tax rate at December 31: ​ ​ ​ ​ ​ ​ ​ ​ ​ ​ ​ ​ 2024 2023 2022 Federal tax expense at statutory rate ​ $ 12,449 ​ $ 11,735 ​ $ 8,148 State and local income taxes, net of federal income tax benefit ​ 2,878 ​ 2,867 ​ 1,948 Incentive stock options ​ 114 ​ 95 ​ 63 Stock-based compensation excess tax benefit ​ (770) ​ (356) ​ (317) Research and development tax credits ​ (150) ​ (150) ​ (100) Other ​ 1,102 ​ 680 ​ 541 Income tax expense ​ $ 15,623 ​ $ 14,871 ​ $ 10,283 ​ The following summarizes the components of the Company’s deferred tax assets and deferred tax liabilities at December 31: ​ ​ ​ ​ ​ ​ ​ ​ ​ 2024 2023 Deferred tax assets: ​ ​ Net operating loss carry forwards ​ $ — ​ $ 71 Stock based compensation ​ 1,469 ​ 1,271 Allowance for credit losses ​ 5,541 ​ 4,535 Deferred loan fees, net ​ — ​ 191 Unrealized loss on securities available-for-sale ​ 5,419 ​ 5,020 Other ​ 2,565 ​ 1,957 Total deferred tax assets ​ 14,994 ​ 13,045 Deferred tax liabilities: ​ ​ Fixed assets ​ (1,736) ​ (1,316) Investment in partnership ​ (45) ​ (104) Deferred loan fees, net ​ (84) ​ — Total deferred tax liabilities ​ (1,865) ​ (1,420) Deferred tax asset, net ​ $ 13,129 ​ $ 11,625 ​ The Company no longer has New York state and city net operating loss carryforwards as of December 31, 2024. Realization of deferred tax assets is dependent upon the generation of future taxable income. A valuation allowance is provided when it is more likely than not that some portion of the deferred tax asset will not be realized. Based on its evaluation, the Company has determined that it is more likely than not that the deferred tax asset as of December 31, 2024 and 2023, will be realized. The Company does not have any unrecognized tax benefits at December 31, 2024 and 2023, and does not expect this to increase in the next twelve months. There were no interest and penalties recorded in the Consolidated Statements of Income for the years ended December 31, 2024, 2023 and 2022. The Company is subject to U.S. federal income tax as well as income tax in 10 state and local jurisdictions. The Company is no longer subject to examination by taxing authorities for years before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Share-Based Payment Plans</t>
        </is>
      </c>
      <c r="B4" s="4" t="inlineStr">
        <is>
          <t>NOTE 9 — Employee Benefits 401(k) Plan A savings plan is maintained under section 401(k) of the Internal Revenue Code and covers substantially all current full-time employees. Newly hired employees can elect to participate in the savings plan after completing one month of service. The Company matched 100% of employee contributions up to 2% of their salary, resulting in total expenses of $345, $276 and $218 in 2024, 2023 and 2022, respectively. Share Based Payment Plans The Company issues incentive and non-statutory stock options and restricted stock awards to certain employees and directors pursuant to its equity incentive plans, which have been approved by the stockholders. Share-based awards are granted by the Compensation Committee of the Board of Directors. The 2019 Equity Incentive Plan authorizes the issuance of up to 300,000 shares of the Company’s common stock. As of December 31, 2024, 36 shares remain available for grant. The 2021 Equity Incentive Plan authorizes the issuance of up to 400,000 shares of the Company’s common stock. As of December 31, 2024, a total of 43 shares remain available for grant under the 2021 Equity Incentive Plan of which 43 can be granted as restricted shares. The 2024 Equity Incentive Plan authorizes the issuance of up to 500,000 shares of the Company’s common stock pursuant to grants of stock options, restricted stock and restricted stock units, of which: (i) no more than 500,000 shares may be granted as stock options, and (ii) no more than 400,000 shares may be granted as restricted stock awards and restricted stock units, except as set forth in the following sentence. If restricted stock or restricted stock units are granted in excess of the 400,000 limit, for each such share of restricted stock or restricted stock unit so granted, the remaining shares available for grant from the share reserve shall be reduced by three (3) for each one (1) share of restricted stock or restricted stock unit that is granted in excess of such limit. As of December 31, 2024, a total of 476,325 shares remain available for grant under the 2024 Equity Incentive Plan of which 400,000 can be granted as restricted shares. Under the plans, options are granted with an exercise price equal to the fair value of the Company’s stock at the date of the grant. Options granted vest over three third The fair value of each option award is estimated on the date of grant using a closed form option valuation (Black-Scholes) model that uses the assumptions noted in the table below. Expected volatilities are based on peer volatility. The Company uses peer data to estimate option exercise and post-vesting termination behavior. The expected term of options granted is based on peer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 ​ ​ ​ ​ ​ ​ ​ ​ ​ ​ ​ ​ ​ ​ ​ Years Ended December 31, ​ ​ 2024 ​ 2023 ​ 2022 Risk-free interest rate ​ 4.16 % ​ ​ 3.94 % ​ ​ 3.67 % Expected term ​ 84 months ​ ​ ​ 84 months ​ ​ ​ 84 months ​ Expected stock price volatility ​ 30.1 % ​ ​ 32.0 % ​ ​ 26.5 % Dividend yield ​ 0.82 % ​ ​ 1.29 % ​ ​ 1.01 % Weighted average fair value ​ $ 28.92 ​ ​ $ 17.27 ​ ​ $ 13.63 ​ ​ The following table presents a summary of the activity related to options for the year ended December 31, 2024: ​ ​ ​ ​ ​ ​ ​ ​ ​ ​ Year Ended December 31, 2024 ​ ​ ​ ​ ​ ​ ​ Weighted ​ ​ ​ ​ Weighted ​ Average ​ ​ ​ ​ Average ​ Remaining ​ ​ ​ ​ Exercise ​ Contractual ​ Options Price Life (Years) Outstanding at beginning of year 639,519 ​ $ 20.76 Granted 28,100 ​ 77.92 Exercised (106,792) ​ 14.81 Forfeited (1,519) ​ 41.68 Expired — ​ — Outstanding at end of year 559,308 ​ $ 24.72 4.10 Vested or expected to vest 559,308 ​ $ 24.72 4.10 Exercisable at end of year 484,385 ​ $ 19.55 3.33 ​ The Company recognized compensation expense related to options of $731, $658 and $463 for the years ended December 31, 2024, 2023 and 2022, respectively. At December 31, 2024, unrecognized compensation cost related to non-vested options was approximately $1,519 and is expected to be recognized over a weighted average period of 2.32 years. The intrinsic value for outstanding options, net of expected forfeitures was $30,642. The intrinsic value for exercisable options at December 31, 2024 was $29,040. ​ The following table presents information related to stock options exercises for the years ended December 31: ​ ​ ​ ​ ​ ​ ​ ​ ​ ​ ​ ​ ​ Years Ended December 31, ​ 2024 2023 2022 ​ ​ ​ ​ ​ ​ ​ ​ ​ Intrinsic value of options exercised $ 5,531 ​ $ 1,134 ​ $ 1,312 Cash received from option exercises ​ 505 ​ ​ 109 ​ ​ 333 Excess tax benefit from option exercises ​ 424 ​ ​ 296 ​ ​ 273 ​ The following table presents a summary of the activity related to restricted stock for the year ended December 31, 2024: ​ ​ ​ ​ ​ ​ ​ ​ Year Ended December 31, 2024 ​ ​ ​ ​ Weighted Average ​ ​ ​ ​ Grant Date ​ ​ Shares ​ Fair Value Outstanding at beginning of year 514,935 $ 32.44 Granted 24,792 ​ ​ 77.92 Vested (122,413) ​ ​ 22.90 Forfeited (3,200) ​ ​ 46.06 Outstanding at end of year 414,114 $ 37.87 ​ The Company recognized compensation expense related to restricted stock of $3,103, $2,560 and $1,981 for the years ended December 31, 2024, 2023 and 2022, respectively. As of December 31, 2024, there was $10,800 of total unrecognized compensation cost related to non-vested shares granted under the plan. The cost is expected to be recognized over a weighted-average period of 4.0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10 — Earnings per Share The factors used in the earnings per share computation follow: ​ ​ ​ ​ ​ ​ ​ ​ ​ ​ ​ Years Ended December 31, ​ 2024 2023 2022 Basic: ​ ​ ​ ​ ​ ​ ​ ​ Net income $ 43,658 ​ $ 41,011 ​ $ 28,518 Weighted average shares outstanding ​ 7,817,626 ​ ​ 7,716,367 ​ ​ 7,638,423 Basic earnings per share $ 5.58 ​ $ 5.31 ​ $ 3.73 ​ ​ ​ ​ ​ ​ ​ ​ ​ Diluted: ​ ​ ​ ​ ​ ​ ​ ​ Net income $ 43,658 ​ $ 41,011 ​ $ 28,518 Weighted average shares outstanding for basic earnings per share ​ 7,817,626 ​ ​ 7,716,367 ​ ​ 7,638,423 Add: Dilutive effects of share based awards ​ 669,415 ​ ​ 629,219 ​ ​ 575,271 Weighted average shares and dilutive potential shares ​ 8,487,041 ​ ​ 8,345,586 ​ ​ 8,213,694 Diluted earnings per share $ 5.14 ​ $ 4.91 ​ $ 3.47 ​ Share based awards totaling 74,050, 96,450 and 201,920 shares of stock were not considered in computing diluted earnings per share for 2024, 2023 and 2022, respectively,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t>
        </is>
      </c>
      <c r="B3" s="4" t="inlineStr">
        <is>
          <t xml:space="preserve"> </t>
        </is>
      </c>
    </row>
    <row r="4">
      <c r="A4" s="4" t="inlineStr">
        <is>
          <t>Commitments and Contingent Liabilities</t>
        </is>
      </c>
      <c r="B4" s="4" t="inlineStr">
        <is>
          <t>NOTE 11 — Commitments and Contingent Liabilities Change-In-Control Arrangements Certain key executive officers have arrangements that provide for the payment of a multiple of base salary, should a change-in control, as defined, occur. These payments are limited under guidelines for deductibility pursuant to the Internal Revenue Code. Credit Related Commitments The Company provides off-balance sheet financial products to customers in the form of commitments to extend credit which are agreements to lend to customers in accordance with contractual provisions. These commitments usually have fixed expiration dates or other termination clauses and may require the payment of a fee. Total commitments outstanding do not necessarily represent future cash flow requirements as many commitments expire without being funded. Each customer’s creditworthiness is evaluated prior to issuing these commitments and may require the customer to pledge certain collateral (i.e., inventory, income-producing property) prior to the extension of credit. Fixed rate commitments are subject to interest rate risk based on changes in prevailing rates during the commitment period. The Company is also subject to credit risk in the event that the commitments are drawn upon and the customer is unable to repay the obligation. Letters of credit are irrevocable commitments issued at the request of customers. They authorize the beneficiary to draw drafts for payment in accordance with the stated terms and conditions. Letters of credit substitute the Company’s creditworthiness for that of the customer and are issued for a fee commensurate with the risk. The Company can issue two types of letters of credit: commercial (documentary) letters of credit and standby letters of credit. Commercial letters of credit are commonly issued to finance the purchase of goods and are typically short-term in nature. Standby letters of credit are issued to back financial or performance obligations of a Bank customer and are typically issued for periods up to one year. Due to their long-term nature, standby letters of credit require adequate collateral in the form of cash or other liquid assets. In most instances, standby letters of credit expire without being drawn upon. The credit risk involved in issuing letters of credit is essentially the same as extending credit facilities to comparable customers. The reserve for unfunded commitments in other liabilities totaled $500 thousand as of December 31, 2024 and 2023. ​ ​ ​ ​ ​ ​ ​ ​ ​ ​ ​ ​ ​ ​ ​ ​ ​ ​ December 31, ​ 2024 2023 ​ ​ ​ Fixed Rate ​ ​ ​ Variable Rate ​ ​ Fixed Rate ​ ​ ​ Variable Rate Unused lines of credit ​ $ 15 ​ ​ $ 97,588 ​ $ 15 ​ ​ $ 77,075 Standby letters of credit ​ ​ 7,474 ​ ​ ​ — ​ ​ 7,284 ​ ​ ​ — Total credit related commitments ​ $ 7,489 ​ ​ $ 97,588 ​ $ 7,299 ​ ​ $ 77,075 ​ The fixed rate credit related loan commitments have interest rates of 18.00% and maturities ranging from 1 month to 4 years. Litigation The Company and its subsidiary are subject to certain pending and threatened legal actions that arise out of the normal course of business. In the opinion of management at the present time, the resolution of any pending or threatened litigation will not have a material adverse effe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FINANCIAL CONDITION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6329</v>
      </c>
      <c r="C3" s="7" t="n">
        <v>165209</v>
      </c>
      <c r="D3" s="4" t="inlineStr">
        <is>
          <t xml:space="preserve"> </t>
        </is>
      </c>
      <c r="E3" s="4" t="inlineStr">
        <is>
          <t xml:space="preserve"> </t>
        </is>
      </c>
    </row>
    <row r="4">
      <c r="A4" s="4" t="inlineStr">
        <is>
          <t>Securities available for sale, at fair value</t>
        </is>
      </c>
      <c r="B4" s="6" t="n">
        <v>241746</v>
      </c>
      <c r="C4" s="6" t="n">
        <v>122107</v>
      </c>
      <c r="D4" s="4" t="inlineStr">
        <is>
          <t xml:space="preserve"> </t>
        </is>
      </c>
      <c r="E4" s="4" t="inlineStr">
        <is>
          <t xml:space="preserve"> </t>
        </is>
      </c>
    </row>
    <row r="5">
      <c r="A5" s="4" t="inlineStr">
        <is>
          <t>Securities held-to-maturity, at cost (fair value $60,931 and $69,116, at December 31, 2024 and December 31, 2023, respectively)</t>
        </is>
      </c>
      <c r="B5" s="6" t="n">
        <v>68660</v>
      </c>
      <c r="C5" s="6" t="n">
        <v>77001</v>
      </c>
      <c r="D5" s="4" t="inlineStr">
        <is>
          <t xml:space="preserve"> </t>
        </is>
      </c>
      <c r="E5" s="4" t="inlineStr">
        <is>
          <t xml:space="preserve"> </t>
        </is>
      </c>
    </row>
    <row r="6">
      <c r="A6" s="4" t="inlineStr">
        <is>
          <t>Securities, restricted, at cost</t>
        </is>
      </c>
      <c r="B6" s="6" t="n">
        <v>3034</v>
      </c>
      <c r="C6" s="6" t="n">
        <v>2928</v>
      </c>
      <c r="D6" s="4" t="inlineStr">
        <is>
          <t xml:space="preserve"> </t>
        </is>
      </c>
      <c r="E6" s="4" t="inlineStr">
        <is>
          <t xml:space="preserve"> </t>
        </is>
      </c>
    </row>
    <row r="7">
      <c r="A7" s="4" t="inlineStr">
        <is>
          <t>Loans held for investment</t>
        </is>
      </c>
      <c r="B7" s="6" t="n">
        <v>1397021</v>
      </c>
      <c r="C7" s="6" t="n">
        <v>1207413</v>
      </c>
      <c r="D7" s="4" t="inlineStr">
        <is>
          <t xml:space="preserve"> </t>
        </is>
      </c>
      <c r="E7" s="4" t="inlineStr">
        <is>
          <t xml:space="preserve"> </t>
        </is>
      </c>
    </row>
    <row r="8">
      <c r="A8" s="4" t="inlineStr">
        <is>
          <t>Less: allowance for credit losses</t>
        </is>
      </c>
      <c r="B8" s="6" t="n">
        <v>-20979</v>
      </c>
      <c r="C8" s="6" t="n">
        <v>-16631</v>
      </c>
      <c r="D8" s="4" t="inlineStr">
        <is>
          <t xml:space="preserve"> </t>
        </is>
      </c>
      <c r="E8" s="4" t="inlineStr">
        <is>
          <t xml:space="preserve"> </t>
        </is>
      </c>
    </row>
    <row r="9">
      <c r="A9" s="4" t="inlineStr">
        <is>
          <t>Loans, net of allowance</t>
        </is>
      </c>
      <c r="B9" s="6" t="n">
        <v>1376042</v>
      </c>
      <c r="C9" s="6" t="n">
        <v>1190782</v>
      </c>
      <c r="D9" s="4" t="inlineStr">
        <is>
          <t xml:space="preserve"> </t>
        </is>
      </c>
      <c r="E9" s="4" t="inlineStr">
        <is>
          <t xml:space="preserve"> </t>
        </is>
      </c>
    </row>
    <row r="10">
      <c r="A10" s="4" t="inlineStr">
        <is>
          <t>Premises and equipment, net</t>
        </is>
      </c>
      <c r="B10" s="6" t="n">
        <v>2436</v>
      </c>
      <c r="C10" s="6" t="n">
        <v>2602</v>
      </c>
      <c r="D10" s="4" t="inlineStr">
        <is>
          <t xml:space="preserve"> </t>
        </is>
      </c>
      <c r="E10" s="4" t="inlineStr">
        <is>
          <t xml:space="preserve"> </t>
        </is>
      </c>
    </row>
    <row r="11">
      <c r="A11" s="4" t="inlineStr">
        <is>
          <t>Accrued interest receivable</t>
        </is>
      </c>
      <c r="B11" s="6" t="n">
        <v>10124</v>
      </c>
      <c r="C11" s="6" t="n">
        <v>9130</v>
      </c>
      <c r="D11" s="4" t="inlineStr">
        <is>
          <t xml:space="preserve"> </t>
        </is>
      </c>
      <c r="E11" s="4" t="inlineStr">
        <is>
          <t xml:space="preserve"> </t>
        </is>
      </c>
    </row>
    <row r="12">
      <c r="A12" s="4" t="inlineStr">
        <is>
          <t>Deferred tax asset, net</t>
        </is>
      </c>
      <c r="B12" s="6" t="n">
        <v>13129</v>
      </c>
      <c r="C12" s="6" t="n">
        <v>11625</v>
      </c>
      <c r="D12" s="4" t="inlineStr">
        <is>
          <t xml:space="preserve"> </t>
        </is>
      </c>
      <c r="E12" s="4" t="inlineStr">
        <is>
          <t xml:space="preserve"> </t>
        </is>
      </c>
    </row>
    <row r="13">
      <c r="A13" s="4" t="inlineStr">
        <is>
          <t>Other assets</t>
        </is>
      </c>
      <c r="B13" s="6" t="n">
        <v>51003</v>
      </c>
      <c r="C13" s="6" t="n">
        <v>35492</v>
      </c>
      <c r="D13" s="4" t="inlineStr">
        <is>
          <t xml:space="preserve"> </t>
        </is>
      </c>
      <c r="E13" s="4" t="inlineStr">
        <is>
          <t xml:space="preserve"> </t>
        </is>
      </c>
    </row>
    <row r="14">
      <c r="A14" s="4" t="inlineStr">
        <is>
          <t>Total assets</t>
        </is>
      </c>
      <c r="B14" s="6" t="n">
        <v>1892503</v>
      </c>
      <c r="C14" s="6" t="n">
        <v>1616876</v>
      </c>
      <c r="D14" s="4" t="inlineStr">
        <is>
          <t xml:space="preserve"> </t>
        </is>
      </c>
      <c r="E14" s="4" t="inlineStr">
        <is>
          <t xml:space="preserve"> </t>
        </is>
      </c>
    </row>
    <row r="15">
      <c r="A15" s="3" t="inlineStr">
        <is>
          <t>Deposits:</t>
        </is>
      </c>
      <c r="B15" s="4" t="inlineStr">
        <is>
          <t xml:space="preserve"> </t>
        </is>
      </c>
      <c r="C15" s="4" t="inlineStr">
        <is>
          <t xml:space="preserve"> </t>
        </is>
      </c>
      <c r="D15" s="4" t="inlineStr">
        <is>
          <t xml:space="preserve"> </t>
        </is>
      </c>
      <c r="E15" s="4" t="inlineStr">
        <is>
          <t xml:space="preserve"> </t>
        </is>
      </c>
    </row>
    <row r="16">
      <c r="A16" s="4" t="inlineStr">
        <is>
          <t>Demand</t>
        </is>
      </c>
      <c r="B16" s="6" t="n">
        <v>497958</v>
      </c>
      <c r="C16" s="6" t="n">
        <v>473274</v>
      </c>
      <c r="D16" s="4" t="inlineStr">
        <is>
          <t xml:space="preserve"> </t>
        </is>
      </c>
      <c r="E16" s="4" t="inlineStr">
        <is>
          <t xml:space="preserve"> </t>
        </is>
      </c>
    </row>
    <row r="17">
      <c r="A17" s="4" t="inlineStr">
        <is>
          <t>Savings, NOW and money market</t>
        </is>
      </c>
      <c r="B17" s="6" t="n">
        <v>1130174</v>
      </c>
      <c r="C17" s="6" t="n">
        <v>926264</v>
      </c>
      <c r="D17" s="4" t="inlineStr">
        <is>
          <t xml:space="preserve"> </t>
        </is>
      </c>
      <c r="E17" s="4" t="inlineStr">
        <is>
          <t xml:space="preserve"> </t>
        </is>
      </c>
    </row>
    <row r="18">
      <c r="A18" s="4" t="inlineStr">
        <is>
          <t>Time Deposits</t>
        </is>
      </c>
      <c r="B18" s="6" t="n">
        <v>14104</v>
      </c>
      <c r="C18" s="6" t="n">
        <v>7761</v>
      </c>
      <c r="D18" s="4" t="inlineStr">
        <is>
          <t xml:space="preserve"> </t>
        </is>
      </c>
      <c r="E18" s="4" t="inlineStr">
        <is>
          <t xml:space="preserve"> </t>
        </is>
      </c>
    </row>
    <row r="19">
      <c r="A19" s="4" t="inlineStr">
        <is>
          <t>Total deposits</t>
        </is>
      </c>
      <c r="B19" s="6" t="n">
        <v>1642236</v>
      </c>
      <c r="C19" s="6" t="n">
        <v>1407299</v>
      </c>
      <c r="D19" s="4" t="inlineStr">
        <is>
          <t xml:space="preserve"> </t>
        </is>
      </c>
      <c r="E19" s="4" t="inlineStr">
        <is>
          <t xml:space="preserve"> </t>
        </is>
      </c>
    </row>
    <row r="20">
      <c r="A20" s="4" t="inlineStr">
        <is>
          <t>Accrued expenses and other liabilities</t>
        </is>
      </c>
      <c r="B20" s="6" t="n">
        <v>13173</v>
      </c>
      <c r="C20" s="6" t="n">
        <v>11022</v>
      </c>
      <c r="D20" s="4" t="inlineStr">
        <is>
          <t xml:space="preserve"> </t>
        </is>
      </c>
      <c r="E20" s="4" t="inlineStr">
        <is>
          <t xml:space="preserve"> </t>
        </is>
      </c>
    </row>
    <row r="21">
      <c r="A21" s="4" t="inlineStr">
        <is>
          <t>Total liabilities</t>
        </is>
      </c>
      <c r="B21" s="6" t="n">
        <v>1655409</v>
      </c>
      <c r="C21" s="6" t="n">
        <v>1418321</v>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Preferred stock, par value $0.01; authorized 2,000,000 shares; none issued</t>
        </is>
      </c>
      <c r="B23" s="4" t="inlineStr">
        <is>
          <t xml:space="preserve"> </t>
        </is>
      </c>
      <c r="C23" s="4" t="inlineStr">
        <is>
          <t xml:space="preserve"> </t>
        </is>
      </c>
      <c r="D23" s="4" t="inlineStr">
        <is>
          <t xml:space="preserve"> </t>
        </is>
      </c>
      <c r="E23" s="4" t="inlineStr">
        <is>
          <t xml:space="preserve"> </t>
        </is>
      </c>
    </row>
    <row r="24">
      <c r="A24" s="4" t="inlineStr">
        <is>
          <t>Common stock, par value $0.01; authorized 15,000,000 shares; 8,473,651 and 8,361,185 shares issued, respectively; and 8,354,753 and 8,287,848 shares outstanding, respectively</t>
        </is>
      </c>
      <c r="B24" s="6" t="n">
        <v>85</v>
      </c>
      <c r="C24" s="6" t="n">
        <v>84</v>
      </c>
      <c r="D24" s="4" t="inlineStr">
        <is>
          <t xml:space="preserve"> </t>
        </is>
      </c>
      <c r="E24" s="4" t="inlineStr">
        <is>
          <t xml:space="preserve"> </t>
        </is>
      </c>
    </row>
    <row r="25">
      <c r="A25" s="4" t="inlineStr">
        <is>
          <t>Additional paid-in capital</t>
        </is>
      </c>
      <c r="B25" s="6" t="n">
        <v>104052</v>
      </c>
      <c r="C25" s="6" t="n">
        <v>99713</v>
      </c>
      <c r="D25" s="4" t="inlineStr">
        <is>
          <t xml:space="preserve"> </t>
        </is>
      </c>
      <c r="E25" s="4" t="inlineStr">
        <is>
          <t xml:space="preserve"> </t>
        </is>
      </c>
    </row>
    <row r="26">
      <c r="A26" s="4" t="inlineStr">
        <is>
          <t>Retained earnings</t>
        </is>
      </c>
      <c r="B26" s="6" t="n">
        <v>152932</v>
      </c>
      <c r="C26" s="6" t="n">
        <v>114261</v>
      </c>
      <c r="D26" s="4" t="inlineStr">
        <is>
          <t xml:space="preserve"> </t>
        </is>
      </c>
      <c r="E26" s="4" t="inlineStr">
        <is>
          <t xml:space="preserve"> </t>
        </is>
      </c>
    </row>
    <row r="27">
      <c r="A27" s="4" t="inlineStr">
        <is>
          <t>Accumulated other comprehensive loss</t>
        </is>
      </c>
      <c r="B27" s="6" t="n">
        <v>-14287</v>
      </c>
      <c r="C27" s="6" t="n">
        <v>-13235</v>
      </c>
      <c r="D27" s="7" t="n">
        <v>-15117</v>
      </c>
      <c r="E27" s="7" t="n">
        <v>-850</v>
      </c>
    </row>
    <row r="28">
      <c r="A28" s="4" t="inlineStr">
        <is>
          <t>Treasury stock at cost, 118,898 and 73,337 shares, respectively</t>
        </is>
      </c>
      <c r="B28" s="6" t="n">
        <v>-5688</v>
      </c>
      <c r="C28" s="6" t="n">
        <v>-2268</v>
      </c>
      <c r="D28" s="4" t="inlineStr">
        <is>
          <t xml:space="preserve"> </t>
        </is>
      </c>
      <c r="E28" s="4" t="inlineStr">
        <is>
          <t xml:space="preserve"> </t>
        </is>
      </c>
    </row>
    <row r="29">
      <c r="A29" s="4" t="inlineStr">
        <is>
          <t>Total stockholders' equity</t>
        </is>
      </c>
      <c r="B29" s="6" t="n">
        <v>237094</v>
      </c>
      <c r="C29" s="6" t="n">
        <v>198555</v>
      </c>
      <c r="D29" s="7" t="n">
        <v>157590</v>
      </c>
      <c r="E29" s="7" t="n">
        <v>143735</v>
      </c>
    </row>
    <row r="30">
      <c r="A30" s="4" t="inlineStr">
        <is>
          <t>Total liabilities and stockholders' equity</t>
        </is>
      </c>
      <c r="B30" s="7" t="n">
        <v>1892503</v>
      </c>
      <c r="C30" s="7" t="n">
        <v>1616876</v>
      </c>
      <c r="D30" s="4" t="inlineStr">
        <is>
          <t xml:space="preserve"> </t>
        </is>
      </c>
      <c r="E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2 — Leases The Company recognizes the present value of its operating lease payments related to its office facilities and retail branch as operating lease assets and corresponding lease liabilities on the Consolidated Statements of Financial Condition. These operating lease assets represent the Company’s right to use an underlying asset for the lease term, and the lease liability represents the Company’s obligation to make lease payments over the lease term. As these leases do not provide an implicit rate, the Company used its incremental borrowing rate, the rate of interest to borrow on a collateralized basis for a similar term, at the lease commencement date in order to determine present value. As of December 31, 2024, right of use (“ROU”) lease assets lease liabilities ​ As of December 31, 2024, the Company was obligated under several non-cancelable leases for certain premises and equipment. The minimum annual rental commitments, exclusive of taxes and other charges, under non-cancelable lease agreements for premises at December 31, 2024, are summarized as follows: ​ ​ ​ ​ ​ ​ ​ ​ Operating Lease ​ ​ ​ Liabilities 2025 ​ $ 1,035 2026 ​ 988 2027 ​ 240 2028 ​ 248 2029 ​ 255 Thereafter ​ 1,392 Total operating lease payments ​ ​ 4,158 Less: interest ​ ​ 661 Present value of operating lease liabilities ​ $ 3,497 ​ ​ ​ ​ ​ ​ ​ ​ ​ ​ ​ December 31, ​ ​ ​ 2024 ​ 2023 ​ Weighted-average remaining lease term ​ ​ 6.62 years ​ 2.92 years Weighted-average discount rate ​ ​ 4.20 % ​ 3.30 % ​ The components of total lease cost are as follows: ​ ​ ​ ​ ​ ​ ​ ​ ​ ​ ​ Years Ended ​ December 31, ​ 2024 ​ 2023 ​ 2022 Operating lease cost $ 630 ​ $ 630 ​ $ 560 Short-term lease cost ​ 128 ​ ​ 219 ​ ​ 74 Total lease cost $ 758 ​ $ 849 ​ $ 634 ​ ​ ​ ​ ​ ​ ​ ​ ​ Cash paid for operating leases $ 911 ​ $ 909 ​ $ 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3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For available-for-sale securities where quoted prices are not available, fair values are calculated based on market prices of similar securities (Level 2). Assets and liabilities measured at fair value on a recurring basis are summarized below: ​ ​ ​ ​ ​ ​ ​ ​ ​ ​ ​ ​ ​ Fair Value Measurements Using ​ ​ Quoted Prices In Active Markets For Identical Assets ​ Significant Other Observable Inputs ​ Significant Unobservable Inputs ​ (Level 1) (Level 2) (Level 3) December 31, 2024 ​ ​ ​ ​ ​ ​ ​ ​ ​ Assets ​ ​ ​ ​ ​ ​ ​ ​ ​ Securities available-for-sale ​ ​ ​ ​ ​ ​ ​ ​ ​ Mortgage-backed securities – agency ​ $ — ​ $ 85,952 ​ $ — CMOs – agency ​ ​ — ​ ​ 155,794 ​ ​ — Total available-for-sale ​ $ — ​ $ 241,746 ​ $ — ​ ​ ​ ​ ​ ​ ​ ​ ​ ​ December 31, 2023 ​ ​ ​ ​ ​ ​ ​ ​ ​ Assets ​ ​ ​ ​ ​ ​ ​ ​ ​ Securities available-for-sale ​ ​ ​ ​ ​ ​ ​ ​ ​ Mortgage-backed securities – agency ​ $ — ​ $ 91,010 ​ $ — CMOs – agency ​ ​ — ​ ​ 31,097 ​ ​ — Total available-for-sale ​ $ — ​ $ 122,107 ​ $ — ​ There were no transfers between Level 1 and Level 2 during the year ended December 31, 2024. Estimated Fair Value of Financial Instruments Fair value estimates are made at specific points in time and are based on existing on-and off-balance sheet financial instruments. Such estimates are generally subjective in nature and dependent up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Company used the following method and assumptions in estimating the fair value of its financial instruments: Debt Securities: The following table presents the carrying amounts and fair values (represents exit price) of the Company’s financial instruments not carried at fair value: ​ ​ ​ ​ ​ ​ ​ ​ ​ ​ ​ ​ ​ ​ ​ ​ ​ ​ ​ Fair Value Measurement at December 31, 2024, Using: ​ ​ Carrying ​ ​ ​ ​ ​ ​ ​ ​ ​ ​ ​ ​ ​ Value (Level 1) (Level 2) (Level 3) Total Financial Assets: ​ ​ ​ ​ ​ ​ ​ ​ ​ ​ ​ ​ ​ ​ ​ Cash and cash equivalents ​ $ 126,329 ​ $ 126,329 ​ $ — ​ $ — ​ $ 126,329 Securities, held-to-maturity ​ ​ 68,660 ​ ​ — ​ ​ 60,931 ​ ​ — ​ ​ 60,931 Securities, restricted, at cost ​ ​ 3,034 ​ ​ N/A ​ ​ N/A ​ ​ N/A ​ ​ N/A Loans held for investment, net ​ ​ 1,376,042 ​ ​ — ​ ​ — ​ ​ 1,351,736 ​ ​ 1,351,736 Accrued interest receivable ​ ​ 10,124 ​ ​ — ​ ​ 1,139 ​ ​ 8,985 ​ ​ 10,124 ​ ​ ​ ​ ​ ​ ​ ​ ​ ​ ​ ​ ​ ​ ​ ​ Financial Liabilities: ​ ​ ​ ​ ​ ​ ​ ​ ​ ​ ​ ​ ​ ​ ​ Time deposits ​ ​ 14,104 ​ ​ — ​ ​ 14,083 ​ ​ — ​ ​ 14,083 Demand and other deposits ​ ​ 1,628,132 ​ ​ 1,628,132 ​ ​ — ​ ​ — ​ ​ 1,628,132 Secured borrowings ​ ​ 42 ​ ​ — ​ ​ — ​ ​ 42 ​ ​ 42 Accrued interest payable ​ ​ 25 ​ ​ — ​ ​ 25 ​ ​ — ​ ​ 25 ​ ​ ​ ​ ​ ​ ​ ​ ​ ​ ​ ​ ​ ​ ​ ​ ​ ​ ​ Fair Value Measurement at December 31, 2023, Using: ​ ​ Carrying ​ ​ ​ ​ ​ ​ Value (Level 1) (Level 2) (Level 3) Total Financial Assets: ​ ​ ​ ​ ​ ​ ​ ​ ​ ​ ​ ​ ​ ​ ​ Cash and cash equivalents ​ $ 165,209 ​ $ 165,209 ​ $ — ​ $ — ​ $ 165,209 Securities, held-to-maturity ​ ​ 77,001 ​ ​ — ​ ​ 69,116 ​ ​ — ​ ​ 69,116 Securities, restricted, at cost ​ ​ 2,928 ​ ​ N/A ​ ​ N/A ​ ​ N/A ​ ​ N/A Loans held for investment, net ​ ​ 1,190,782 ​ ​ — ​ ​ — ​ ​ 1,172,226 ​ ​ 1,172,226 Accrued interest receivable ​ ​ 9,130 ​ ​ — ​ ​ 579 ​ ​ 8,551 ​ ​ 9,130 ​ ​ ​ ​ ​ ​ ​ ​ ​ ​ ​ ​ ​ ​ ​ ​ Financial Liabilities: ​ ​ ​ ​ ​ ​ ​ ​ ​ ​ ​ ​ ​ ​ ​ Time deposits ​ ​ 7,761 ​ ​ — ​ ​ 7,647 ​ ​ — ​ ​ 7,647 Demand and other deposits ​ ​ 1,399,538 ​ ​ 1,399,538 ​ ​ — ​ ​ — ​ ​ 1,399,538 Secured borrowings ​ ​ 44 ​ ​ — ​ ​ — ​ ​ 44 ​ ​ 44 Accrued interest payable ​ ​ 11 ​ ​ — ​ ​ 11 ​ ​ — ​ ​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12 Months Ended</t>
        </is>
      </c>
    </row>
    <row r="2">
      <c r="B2" s="2" t="inlineStr">
        <is>
          <t>Dec. 31, 2024</t>
        </is>
      </c>
    </row>
    <row r="3">
      <c r="A3" s="3" t="inlineStr">
        <is>
          <t>Capital:</t>
        </is>
      </c>
      <c r="B3" s="4" t="inlineStr">
        <is>
          <t xml:space="preserve"> </t>
        </is>
      </c>
    </row>
    <row r="4">
      <c r="A4" s="4" t="inlineStr">
        <is>
          <t>Capital</t>
        </is>
      </c>
      <c r="B4" s="4" t="inlineStr">
        <is>
          <t>NOTE 14 — Capital Bank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final rules of implementing the Basel Committee on Banking Supervision’s capital guidelines for U.S. Banks (Basel III rules) became effective for the Company on January 1, 2015, with full compliance with all of the requirements being phased in over a multi-year schedule, and fully phased in on January 1, 2019. The net unrealized gain or loss on available-for-sale securities and certain deferred tax assets are not included in computing regulatory capital. Management believes as of December 31, 2024,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4,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 below. Since that notification, there are no conditions or events that management believes have changed the institution’s category. ​ ​ ​ ​ ​ ​ ​ ​ ​ ​ ​ ​ ​ ​ ​ ​ ​ ​ ​ ​ ​ ​ ​ ​ ​ ​ ​ ​ ​ ​ ​ ​ ​ ​ ​ For Capital ​ To be Well ​ ​ ​ ​ ​ ​ ​ Required ​ Adequacy Purposes ​ Capitalized Under ​ ​ ​ ​ ​ ​ ​ For Capital ​ Including Capital ​ Prompt Corrective ​ ​ Actual ​ Adequacy Purposes ​ Conservation Buffer ​ Action Regulations ​ Amount Ratio Amount Ratio Amount Ratio Amount Ratio December 31, 2024 ​ ​ ​ ​ ​ Total capital to risk weighted assets ​ $ 237,066 15.92 % $ 119,108 8.00 % $ 156,330 10.50 % $ 148,886 10.00 % Tier 1 (core) capital to risk weighted assets ​ 218,420 14.67 ​ 89,331 6.00 ​ 126,553 8.50 ​ 119,108 8.00 ​ Tier 1 (common) capital to risk weighted assets ​ 218,420 14.67 ​ 66,999 4.50 ​ 104,220 7.00 ​ 96,776 6.50 ​ Tier 1 (core) capital to adjusted total assets ​ 218,420 11.70 ​ 74,675 4.00 ​ 74,675 4.00 ​ 93,344 5.00 ​ ​ ​ ​ ​ ​ ​ ​ ​ ​ ​ ​ ​ ​ ​ ​ ​ ​ ​ ​ ​ ​ ​ December 31, 2023 ​ ​ ​ ​ ​ Total capital to risk weighted assets ​ $ 197,204 15.38 % $ 102,587 8.00 % $ 134,646 10.50 % $ 128,234 10.00 % Tier 1 (core) capital to risk weighted assets ​ 181,162 14.13 ​ 76,940 6.00 ​ 108,999 8.50 ​ 102,587 8.00 ​ Tier 1 (common) capital to risk weighted assets ​ 181,162 14.13 ​ 57,705 4.50 ​ 89,764 7.00 ​ 83,352 6.50 ​ Tier 1 (core) capital to adjusted total assets ​ 181,162 12.07 ​ 60,052 4.00 ​ 60,052 4.00 ​ 75,065 5.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Parent Company Only Condensed Financial Information</t>
        </is>
      </c>
      <c r="B4" s="4" t="inlineStr">
        <is>
          <t>NOTE 15 — Parent Company Only Condensed Financial Information Condensed financial information of Esquire Financial Holdings, Inc. follows: CONDENSED STATEMENTS OF FINANCIAL CONDITION ​ ​ ​ ​ ​ ​ ​ ​ ​ December 31, ​ 2024 2023 ASSETS: ​ ​ Cash and cash equivalents ​ $ 12,620 ​ $ 5,718 Investment in banking subsidiary ​ 204,133 ​ 167,998 Loans held for investment ​ 4,322 ​ 7,880 Equity investment in variable interest entity ​ 9,405 ​ 10,634 Other assets ​ 7,277 ​ 6,824 Total assets ​ $ 237,757 ​ $ 199,054 LIABILITIES AND STOCKHOLDERS' EQUITY: ​ ​ Other liabilities ​ $ 663 ​ $ 499 Total stockholders’ equity ​ ​ 237,094 ​ ​ 198,555 Total liabilities and equity ​ $ 237,757 ​ $ 199,054 ​ CONDENSED STATEMENTS OF INCOME AND COMPREHENSIVE INCOME ​ ​ ​ ​ ​ ​ ​ ​ ​ ​ ​ ​ ​ Years Ended December 31, ​ 2024 2023 2022 Net interest income (expense) ​ $ 241 ​ $ 600 ​ $ (111) Dividends received from the Bank ​ 10,000 ​ — ​ 12,000 Net gain on equity investments ​ ​ — ​ ​ 4,013 ​ ​ — Gain on loans held for sale ​ ​ — ​ ​ — ​ ​ 88 Other noninterest income ​ ​ 273 ​ ​ 161 ​ ​ 14 Other expense ​ (5,302) ​ (4,294) ​ (3,369) Income before income tax and undistributed subsidiary income ​ 5,212 ​ 480 ​ 8,622 Income tax benefit (expense) ​ 1,260 ​ (122) ​ 895 Equity in undistributed subsidiary income ​ 37,186 ​ 40,653 ​ 19,001 Net income ​ $ 43,658 ​ $ 41,011 ​ $ 28,518 Comprehensive income ​ $ 42,606 ​ $ 42,893 ​ $ 14,251 ​ CONDENSED STATEMENTS OF CASH FLOWS ​ ​ ​ ​ ​ ​ ​ ​ ​ ​ ​ ​ ​ Years Ended December 31, ​ 2024 2023 2022 Cash flows from operating activities: ​ ​ ​ Net income ​ $ 43,658 ​ $ 41,011 ​ $ 28,518 Adjustments: ​ ​ ​ Stock compensation expense ​ 3,835 ​ 3,218 ​ 2,444 Gain on loans held for sale ​ — ​ — ​ (88) Net gain on equity investments ​ — ​ (4,013) ​ — Equity in undistributed subsidiary income ​ (37,186) ​ (40,653) ​ (19,001) Change in other assets ​ 3,132 ​ (86) ​ 299 Change in other liabilities ​ 23 ​ (16) ​ (933) Net cash provided by (used in) operating activities ​ 13,462 ​ (539) ​ 11,239 Cash flows from investing activities: ​ ​ ​ Change in other assets ​ 3,558 ​ (5,913) ​ — Payments on loans held for sale, previously classified as held for investment ​ ​ — ​ ​ — ​ ​ 688 Net proceeds on equity investments ​ ​ 1,467 ​ ​ 6,674 ​ ​ — Purchase of equity investment ​ ​ (3,824) ​ ​ — ​ ​ — Net cash provided by investing activities ​ 1,201 ​ 761 ​ 688 Cash flows from financing activities: ​ ​ ​ Exercise of stock options, net of repurchases ​ 505 ​ 110 ​ 333 Tax withholding payments for vested equity awards ​ (3,420) ​ (1,076) ​ (339) Cash dividends paid to common stockholders ​ (4,846) ​ (3,719) ​ (2,149) Purchase of common stock ​ ​ — ​ ​ (286) ​ ​ — Net cash used in financing activities ​ (7,761) ​ (4,971) ​ (2,155) Increase (decrease) in cash and cash equivalents ​ 6,902 ​ (4,749) ​ 9,772 Cash and cash equivalents at beginning of the period ​ 5,718 ​ 10,467 ​ 695 Cash and cash equivalents at end of the period ​ $ 12,620 ​ $ 5,718 ​ $ 10,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NOTE 16 — Accumulated Other Comprehensive Loss The following is changes in accumulated other comprehensive loss by component, net of tax, for the years ending December 31, 2024, 2023, and 2022: ​ ​ ​ ​ ​ ​ ​ ​ ​ ​ ​ Years Ended December 31, ​ 2024 2023 2022 Unrealized (Losses) Gains on Securities Available-for-Sale Unrealized (Losses) Gains on Securities Available-for-Sale Beginning balance $ (13,235) ​ $ (15,117) ​ $ (850) Other comprehensive (loss) income before reclassifications, net of tax ​ (1,052) ​ ​ 1,882 ​ ​ (14,267) Net current period other comprehensive (loss) income ​ (1,052) ​ ​ 1,882 ​ ​ (14,267) Ending balance $ (14,287) ​ $ (13,235) ​ $ (15,117) ​ There were no reclassifications out of accumulated other comprehensive loss for the year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3658</v>
      </c>
      <c r="C4" s="7" t="n">
        <v>41011</v>
      </c>
      <c r="D4" s="7" t="n">
        <v>28518</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 Cybersecurity is a significant and integrated component of the Company’s risk management strategy, designed to protect the confidentiality, integrity, and availability of sensitive information contained within the Company’s information systems. As a financial services company, cybersecurity threats are present and growing, and the potential exists for a cybersecurity incident to disrupt business operations, compromise sensitive data or both. To date, the Company has not, to its knowledge, experienced an incident materially affecting or reasonably likely to materially affect the Company. ​ To prepare and respond to incidents, the Company has implemented a multi-layered “defense-in-depth” cybersecurity strategy, integrating people, technology, and processes. This strategy includes employee training, innovative technologies, and policies and procedures in the areas of information security, data governance, business continuity and disaster recovery, privacy, third-party risk management, and incident response. ​ The Company leverages a variety of industry frameworks and regulatory guidance to develop and maintain its information systems and cybersecurity program, including but not limited to Interagency Guidelines Establishing Information Security Standards, Federal ​ Core activities supporting the Company’s strategy include cybersecurity training, technology optimization, threat intelligence, vulnerability and patch management and the testing of incident response, business continuity and disaster recovery capabilities. ​ Employees play a significant role in the defense against cybersecurity threats. Every employee is responsible for protecting the Company and client information. Accordingly, employees complete formal training and acknowledge security policies annually. In addition, employees are subjected to regular simulated phishing assessments, designed to sharpen threat detection and reporting capabilities. ​ Employees are supported with solutions designed to identify, prevent, detect, respond to, and recover from incidents. Notable technologies include firewalls, intrusion detection systems, security automation and response capabilities, user behavior analytics, multi-factor authentication, data backups stored at off-site locations and business continuity applications. Notable services include 24/7 security monitoring and response, continuous vulnerability scanning, third-party monitoring, and threat intelligence. ​ Like many other companies, the Company relies on third-party vendor solutions to support its operations, and these third-party vendors continue to be a source of operational and informational risk. Accordingly, the Company utilizes a third-party risk management program, which includes a detailed onboarding process and periodic reviews of vendors with access to sensitive company data. ​ As indicated above, supporting the operations are incident response, business continuity, and disaster recovery programs. These programs identify and assess threats and evaluate risk. Further, these programs support a coordinated response when responding to incidents. Periodic exercises and tests verify these programs’ effectiveness. ​ Validating solution and program effectiveness in relation to regulatory compliance and industry standards is important. As such, the Company engages third-party consultants and independent auditors to conduct penetration tests, cybersecurity risk assessments, external audits, and program development and enhancement where applicable.</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significant and integrated component of the Company’s risk management strategy, designed to protect the confidentiality, integrity, and availability of sensitive information contained within the Company’s information systems. As a financial services company, cybersecurity threats are present and growing, and the potential exists for a cybersecurity incident to disrupt business operations, compromise sensitive data or both. To date, the Company has not, to its knowledge, experienced an incident materially affecting or reasonably likely to materially affect the Company. ​ To prepare and respond to incidents, the Company has implemented a multi-layered “defense-in-depth” cybersecurity strategy, integrating people, technology, and processes. This strategy includes employee training, innovative technologies, and policies and procedures in the areas of information security, data governance, business continuity and disaster recovery, privacy, third-party risk management, and incident response. ​ The Company leverages a variety of industry frameworks and regulatory guidance to develop and maintain its information systems and cybersecurity program, including but not limited to Interagency Guidelines Establishing Information Security Standards, Federal ​ Core activities supporting the Company’s strategy include cybersecurity training, technology optimization, threat intelligence, vulnerability and patch management and the testing of incident response, business continuity and disaster recovery capabilities. ​ Employees play a significant role in the defense against cybersecurity threats. Every employee is responsible for protecting the Company and client information. Accordingly, employees complete formal training and acknowledge security policies annually. In addition, employees are subjected to regular simulated phishing assessments, designed to sharpen threat detection and reporting capabilities. ​ Employees are supported with solutions designed to identify, prevent, detect, respond to, and recover from incidents. Notable technologies include firewalls, intrusion detection systems, security automation and response capabilities, user behavior analytics, multi-factor authentication, data backups stored at off-site locations and business continuity applications. Notable services include 24/7 security monitoring and response, continuous vulnerability scanning, third-party monitoring, and threat intelligence. ​ Like many other companies, the Company relies on third-party vendor solutions to support its operations, and these third-party vendors continue to be a source of operational and informational risk. Accordingly, the Company utilizes a third-party risk management program, which includes a detailed onboarding process and periodic reviews of vendors with access to sensitive company data. ​ As indicated above, supporting the operations are incident response, business continuity, and disaster recovery programs. These programs identify and assess threats and evaluate risk. Further, these programs support a coordinated response when responding to incidents. Periodic exercises and tests verify these programs’ effectiveness. ​ Validating solution and program effectiveness in relation to regulatory compliance and industry standards is important. As such, the Company engages third-party consultants and independent auditors to conduct penetration tests, cybersecurity risk assessments, external audits, and program development and enhancement where applicab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versight. </t>
        </is>
      </c>
    </row>
    <row r="11">
      <c r="A11" s="4" t="inlineStr">
        <is>
          <t>Cybersecurity Risk Board Committee or Subcommittee Responsible for Oversight [Text Block]</t>
        </is>
      </c>
      <c r="B11" s="4" t="inlineStr">
        <is>
          <t>The Chief Technology Officer</t>
        </is>
      </c>
    </row>
    <row r="12">
      <c r="A12" s="4" t="inlineStr">
        <is>
          <t>Cybersecurity Risk Process for Informing Board Committee or Subcommittee Responsible for Oversight [Text Block]</t>
        </is>
      </c>
      <c r="B12" s="4" t="inlineStr">
        <is>
          <t>The Chief Technology Officer is a member of various management committees and participates in Board of Directors’ meetings as well as Audit Committee meetings where the overall status of information technology and security is discussed including the related policies and risk assessments. Any material findings related to the risk assessment, risk management and control decisions, service provider arrangements, results of testing, security breaches or violations are discussed as are management’s responses and any recommendations for policy and program enhancements.</t>
        </is>
      </c>
    </row>
    <row r="13">
      <c r="A13" s="4" t="inlineStr">
        <is>
          <t>Cybersecurity Risk Role of Management [Text Block]</t>
        </is>
      </c>
      <c r="B13" s="4" t="inlineStr">
        <is>
          <t xml:space="preserve">Management Oversight. ​ Further, the Chief Technology Officer is a member of the Compliance Committee chaired by the Chief Compliance Officer, which consists of members of senior and executive management, as is it charged with maintaining Bank-wide compliance with relevant statutes, regulations, and interpretations as well as consumer protectio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t>
        </is>
      </c>
    </row>
    <row r="16">
      <c r="A16" s="4" t="inlineStr">
        <is>
          <t>Cybersecurity Risk Management Expertise of Management Responsible [Text Block]</t>
        </is>
      </c>
      <c r="B16" s="4" t="inlineStr">
        <is>
          <t>The Chief Technology Officer oversees the Information Technology Department which, among other things, is responsible for identifying, assessing and managing material risks from cybersecurity threats and has more than thirty years of experience in the information technology field.</t>
        </is>
      </c>
    </row>
    <row r="17">
      <c r="A17" s="4" t="inlineStr">
        <is>
          <t>Cybersecurity Risk Process for Informing Management or Committees Responsible [Text Block]</t>
        </is>
      </c>
      <c r="B17" s="4" t="inlineStr">
        <is>
          <t>The Chief Technology Officer is a member of various management committees and participates in Board of Directors’ meetings as well as Audit Committee meetings where the overall status of information technology and security is discussed including the related policies and risk assessments. Any material findings related to the risk assessment, risk management and control decisions, service provider arrangements, results of testing, security breaches or violations are discussed as are management’s responses and any recommendations for policy and program enhancements.Further, the Chief Technology Officer is a member of the Compliance Committee chaired by the Chief Compliance Officer, which consists of members of senior and executive management, as is it charged with maintaining Bank-wide compliance with relevant statutes, regulations, and interpretations as well as consumer protec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Business and Summary of Significant Accounting Policies:</t>
        </is>
      </c>
      <c r="B3" s="4" t="inlineStr">
        <is>
          <t xml:space="preserve"> </t>
        </is>
      </c>
    </row>
    <row r="4">
      <c r="A4" s="4" t="inlineStr">
        <is>
          <t>Business</t>
        </is>
      </c>
      <c r="B4" s="4" t="inlineStr">
        <is>
          <t>Business Esquire Financial Holdings, Inc. is a financial holding company incorporated in Maryland and headquartered in Jericho, New York, with one branch office in Jericho, New York and an administrative office in Boca Raton, Florida. Its wholly-owned subsidiary, Esquire Bank, National Association (the “Bank”), is a full service commercial bank dedicated to serving the financial needs of the legal and small business communities on a national basis, as well as commercial and retail customers in the New York metropolitan market. The Bank offers tailored products and solutions to the legal community and their clients as well as dynamic and flexible payment processing solutions to small business owners, both on a national basis. Banking products offered for businesses and consumers include checking, savings, money market and time deposits; a wide range of commercial and consumer loans, as well as customary banking services. These activities, primarily anchored by our legal community focus, generate a stable source of low cost deposits and a diverse asset base to support our overall operations. The Bank operates a payment processing platform through third party Independent Sales Organizations (“ISOs”). As an acquiring bank, fees are charged to merchants for the settlement of credit card, debit card and ACH transactions. The Bank’s revenue from these operational services is presented as payment processing fees on the Consolidated Statement of Income. The Consolidated Financial Statements include Esquire Financial Holdings, Inc. and its wholly owned subsidiary, Esquire Bank, N.A. and are referred to as “the Company.” Intercompany transactions and balances are eliminated in consolidation.</t>
        </is>
      </c>
    </row>
    <row r="5">
      <c r="A5" s="4" t="inlineStr">
        <is>
          <t>Dividend Restriction</t>
        </is>
      </c>
      <c r="B5" s="4" t="inlineStr">
        <is>
          <t>Dividend Restriction Banking regulations require maintaining certain capital levels and may limit the dividends paid by the bank to the holding company or by the holding company to shareholders.</t>
        </is>
      </c>
    </row>
    <row r="6">
      <c r="A6" s="4" t="inlineStr">
        <is>
          <t>Basis of Presentation and Use of Estimates</t>
        </is>
      </c>
      <c r="B6" s="4" t="inlineStr">
        <is>
          <t>Basis of Presentation and Use of Estimates The accounting and financial reporting policies are in conformity with U.S. generally accepted accounting principles (“GAAP”). The preparation of financial statements requires that management make estimates and assumptions that affect the reported amounts of assets and liabilities, the disclosure of contingent assets and liabilities at the date of the financial statements and the reported amounts of income and expenses during the reporting period. Such estimates are subject to change in the future as additional information becomes available or previously existing circumstances are modified. Actual results could differ from those estimates.</t>
        </is>
      </c>
    </row>
    <row r="7">
      <c r="A7" s="4" t="inlineStr">
        <is>
          <t>Statement of Cash Flows</t>
        </is>
      </c>
      <c r="B7" s="4" t="inlineStr">
        <is>
          <t>Statement of Cash Flows For purposes of the accompanying statements of cash flows, cash and cash equivalents are defined as the amounts included in the Consolidated Statements of Financial Condition under the captions “Cash and cash equivalents”, with contractual maturities of less than 30 days. Net cash flows are primarily reported for customer loan and deposit transactions.</t>
        </is>
      </c>
    </row>
    <row r="8">
      <c r="A8" s="4" t="inlineStr">
        <is>
          <t>Securities Purchased Under Agreements to Resell</t>
        </is>
      </c>
      <c r="B8" s="4" t="inlineStr">
        <is>
          <t>Securities Purchased Under Agreements to Resell The Company may enter into purchases of securities under agreements to resell identical securities which consist of mortgage loans that meet the GNMA pooling qualifications. The cash advanced to the counterparty are reflected as assets on the Statement of Financial Condition and are accounted for at cost. The Company obtains possession of securities collateral with a market value equal to or in excess of the principal amount loaned under the resell agreement and has the right to request additional collateral, based on its daily monitoring of the fair value of the securities.</t>
        </is>
      </c>
    </row>
    <row r="9">
      <c r="A9" s="4" t="inlineStr">
        <is>
          <t>Debt Securities</t>
        </is>
      </c>
      <c r="B9" s="4" t="inlineStr">
        <is>
          <t>Debt Securities Securities are classified as either available-for-sale or held-to-maturity at purchase. Securities where management intends to hold to maturity are designated as held-to-maturity. All other securities are designated as available-for-sale. Securities available-for-sale are carried at fair value and unrealized gains and losses on these securities are reported, net of applicable taxes, as a separate component of accumulated other comprehensive (loss) income, a component of stockholders’ equity. Securities held-to-maturity are carried at cost and gains and losses on these securities are unrecognized. Interest income on securities, including amortization of premiums and accretion of discounts, is recognized using the level yield method without anticipating prepayments (except for mortgage-backed securities where prepayments are anticipated) over the lives of the individual securities. Realized gains and losses on sales of securities are computed using the specific identification method.</t>
        </is>
      </c>
    </row>
    <row r="10">
      <c r="A10" s="4" t="inlineStr">
        <is>
          <t>Loans</t>
        </is>
      </c>
      <c r="B10" s="4" t="inlineStr">
        <is>
          <t>Loans Loans that management has the intent and ability to hold for the foreseeable future until maturity or payoff are stated at amortized cost, consisting of the principal amount outstanding, net of deferred loan fees and costs for originated loans and net of unamortized premiums or discounts for purchased loans. Interest income is recognized using the level yield method. Net deferred loan fees, origination costs, unamortized premiums or discounts are recognized in interest income over the loan term as a yield adjustment. The Company has made a policy election to exclude accrued interest from the amortized cost basis of loans and report accrued interest separately from the related loan balance in accrued interest receivable on the Consolidated Statements of Financial Condition.</t>
        </is>
      </c>
    </row>
    <row r="11">
      <c r="A11" s="4" t="inlineStr">
        <is>
          <t>Nonaccrual</t>
        </is>
      </c>
      <c r="B11" s="4" t="inlineStr">
        <is>
          <t>Nonaccrual Interest income on mortgage and commercial loans is discontinued at the time the loan is 90 days delinquent unless the loan is well-secured and in process of collection. Consumer loans are typically charged-off no later than 120 days past due. Past due status is based on the contractual terms of the loan. In all cases, loans are placed on nonaccrual or charged-off at an earlier date if collection of principal or interest is considered doubtful.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2">
      <c r="A12" s="4" t="inlineStr">
        <is>
          <t>Allowance for credit losses on loans held for investment</t>
        </is>
      </c>
      <c r="B12" s="4" t="inlineStr">
        <is>
          <t xml:space="preserve">Allowance for credit losses on loans held for investment The allowance for credit losses on loans held for investment is a valuation allowance that is deducted from the amortized cost basis of loans to present the net amount expected to be collected on the loans. Losses are charged against the allowance when management believes it has confirmed the loan balance is uncollectible. Subsequent recoveries are credited to the allowance. The methodology for determining the allowance for credit losses on loans held for investment is considered a critical accounting policy by management given the judgment required for determining assumptions used, uncertainty of economic forecasts, and subjectivity of any qualitative factors considered. The Company utilizes the Static Pool methodology to calculate the quantitative component of the allowance for credit losses for its entire loan portfolio. The Static Pool methodology leverages the historical loss rates on a similar pool of loans over a period equal to the weighted average remaining life of the portfolio segment. The Company incorporates reasonable and supportable forecasts as qualitative adjustments applied to the historical loss rates over the reasonable and supportable forecast period, with reversion to historical loss rates thereafter. The Company has elected a one-year reasonable and supportable forecast period and straight-line reversion to the historical loss rate over a one-year period. Forecast adjustments reflect the extent to which the Company expects current conditions and reasonable and supportable forecasts to differ from the conditions that existed for the period over which historical information was evaluated. Further qualitative adjustments to historical loss information are made for differences in current loan-specific risk characteristics such as differences in underwriting standards, portfolio mix, delinquency level, or term, as well as changes in environmental conditions, such as unemployment rates, property values, or other relevant factors. Management evaluates the adequacy of the allowance on a quarterly basis. In calculating the allowance for credit losses, the Company assesses whether financial assets share similar risk characteristics. If similar risk characteristics exist, management must measure expected credit losses of financial assets on a collective (pool) basis, considering the risk associated with the designated pool. If similar risk characteristics do not exist based on various factors, management must measure the financial asset for expected credit losses on an individual basis. Management may consider changes to a borrower’s circumstances impacting cash collections, delinquency and non-accrual status, probability of default, industry, or other facts and circumstances when determining whether a loan shares risk characteristics with other loans in a pool. For a loan that does not share risk characteristics with other loans in a pool and is not collateral dependent, expected credit loss is measured based on the discounted value of the expected future cash flows and the amortized cost of the loan. If the Company determines that foreclosure of the collateral is probable, or that the borrower is experiencing financial difficulty and repayment is expected to be provided substantially through the operation or sale of the collateral, the Company measures expected credit losses of collateral dependent loans based on the difference between the current fair value of the collateral and the amortized cost basis of the financial asset. The fair value of the collateral is adjusted for estimated costs to sell the collateral in instances where the repayment of the loan is dependent on the sale of the collateral. The Company evaluates its loan pooling methodology at least annually. The Company has identified the following portfolio segments and measures the allowance for credit losses using the following methods: Commercial Loans and Lines of Credit (“Commercial”). Consumer. Multifamily. Commercial Real Estate (“CRE”). 1 – 4 Family. </t>
        </is>
      </c>
    </row>
    <row r="13">
      <c r="A13" s="4" t="inlineStr">
        <is>
          <t>Allowance for credit losses on securities held-to-maturity</t>
        </is>
      </c>
      <c r="B13" s="4" t="inlineStr">
        <is>
          <t>Allowance for credit losses on securities held-to-maturity The Company pools securities held-to-maturity based on shared risk characteristics with losses estimated assuming future cash flows not expected to be collected. For securities held-to-maturity with no historical losses, the Company can rely on external data. For example, credit rating agencies’ loss data and default rates can be utilized on specific bonds with associated grades. Agency rating changes can be incorporated along with current and forecasted conditions to determine the allowance for credit losses associated with securities held-to-maturity. All of the Company’s securities held-to-maturity are agency backed securities and have no expected credit losses under current conditions and reasonable and supportable forecasts. Factors considered in management’s expectation of no expected credit losses in the securities held-to-maturity portfolio are the explicit guarantee by a sovereign government, long history of no credit losses, and consistent high credit rating by rating agencies. The Company’s securities held-to-maturity are either explicitly or implicitly guaranteed by the U.S. government agencies, are highly rated by major ratings agencies, and have a long history of no credit losses. Accordingly, there was no allowance for credit losses on securities held-to-maturity as of December 31, 2024.</t>
        </is>
      </c>
    </row>
    <row r="14">
      <c r="A14" s="4" t="inlineStr">
        <is>
          <t>Allowance for credit losses on securities available-for-sale</t>
        </is>
      </c>
      <c r="B14" s="4" t="inlineStr">
        <is>
          <t>Allowance for credit losses on securities available-for-sale For securities available-for-sale in an unrealized loss position, the Company first assesses whether it intends to sell, or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s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e assessment indicates that a credit loss exists, the present value of the expected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ll of the Company’s securities available-for-sale have no expected credit losses under current conditions and reasonable and supportable forecasts. Accordingly, there was no allowance for credit losses on securities available-for-sale as of December 31, 2024.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securities available-for-sale is excluded from the Company’s estimate of credit losses.</t>
        </is>
      </c>
    </row>
    <row r="15">
      <c r="A15" s="4" t="inlineStr">
        <is>
          <t>Off-Balance Sheet Credit Exposures</t>
        </is>
      </c>
      <c r="B15" s="4" t="inlineStr">
        <is>
          <t>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exposures is adjusted through provision for credit losses expense. The estimate includes consideration of the likelihood that funding will occur and an estimate of expected credit losses on commitments expected to be funded over its estimated life.</t>
        </is>
      </c>
    </row>
    <row r="16">
      <c r="A16" s="4" t="inlineStr">
        <is>
          <t>Premises and Equipment</t>
        </is>
      </c>
      <c r="B16" s="4" t="inlineStr">
        <is>
          <t>Premises and Equipment Premises and equipment, including leasehold improvements, are stated at cost, net of accumulated depreciation and amortization. Equipment, which includes furniture and fixtures, are depreciated over the assets’ estimated useful lives using the straight-line method ( three ten</t>
        </is>
      </c>
    </row>
    <row r="17">
      <c r="A17" s="4" t="inlineStr">
        <is>
          <t>Internal-Use Software</t>
        </is>
      </c>
      <c r="B17" s="4" t="inlineStr">
        <is>
          <t>Internal-Use Software Implementation costs with respect to internal-use software are capitalized once the project stage is complete. Project stage includes determining the performance requirements, strategic decisions related to allocation of resources, determining the technology needed to achieve performance requirements, selection of vendors, and other items. Costs during the project stage are expensed as incurred. Once the internal-use software is placed into operation, capitalized software costs are amortized using the straight-line method over three</t>
        </is>
      </c>
    </row>
    <row r="18">
      <c r="A18" s="4" t="inlineStr">
        <is>
          <t>Securities, Restricted, at Cost</t>
        </is>
      </c>
      <c r="B18" s="4" t="inlineStr">
        <is>
          <t>Securities, Restricted, at Cost The Bank is a member of the FHLB system and the FRB of New York, and Atlantic Central Banker’s Bank where members are required to own a certain number of shares of stock in order to conduct business with these institutions. FHLB stock holdings are based on the level of MRA, borrowings and other factors while FRB stock holding levels are capital based. These equity investments are carried at cost and classified as restricted securities which are periodically evaluated for impairment based on the ultimate recovery of par value. Dividends from these equity investments are reported as interest income on the Consolidated Statements of Income.</t>
        </is>
      </c>
    </row>
    <row r="19">
      <c r="A19" s="4" t="inlineStr">
        <is>
          <t>Loan Commitments</t>
        </is>
      </c>
      <c r="B19" s="4" t="inlineStr">
        <is>
          <t>Loan Commitments The Company enters into commitments to extend credit to customers to meet their financing needs which are in the form of lines of credit, letters of credit, and loan funding commitments. The face amount of these financial instruments represents the exposure to loss before considering customer collateral or ability to repay. Such financial instruments are recorded on balance sheet at cost when funded and presented as loans on the Consolidated Statements of Financial Condition.</t>
        </is>
      </c>
    </row>
    <row r="20">
      <c r="A20" s="4" t="inlineStr">
        <is>
          <t>Investment in Variable Interest Entity</t>
        </is>
      </c>
      <c r="B20" s="4" t="inlineStr">
        <is>
          <t>Investment in Variable Interest Entities The Company has invested in variable interest entities (“VIEs”) where the investments are considered a significant variable interest in the VIEs, but the Company does not have the power to direct the activities that most significantly impact the VIEs’ economic performance. Therefore, the Company is not considered the primary beneficiary of the VIEs and does not consolidate the entities in the Company’s financial statements. The Company’s maximum exposure to loss is limited to the carrying amount of its investment and accounted for under the equity method which is presented within Other assets on the Consolidated Statements of Financial Condition. During 2022, the Company sold its legacy National Football League (“NFL”) consumer post-settlement loan portfolio to a VIE in exchange for a nonvoting interest valued at $13,500 where the Company remained as servicer of the loan portfolio at the discretion of the VIE manager. Gains or losses on this investment are the result of changes in projected cash flows from the VIE’s loan portfolio based on expected claim settlements. The Company recognized an equity method loss of $500 and $1,300 on its investment in 2024 and 2023, respectively, due to extending the expected maturity of settlements. As of December 31, 2024, the investment’s carrying amount was $9,405 with a remaining life of 4.3 years, and a carrying amount of $10,634 as of December 31, 2023. During 2024, the Company closed on an investment in United Payment Systems, LLC (doing business as Payzli) in exchange for a 24.99% ownership interest. Payzli is an end-to-end payment technology company that acts as a single source for payment services, business management software, web enablement and mobile solutions. In 2024, the Company did not recognize an equity method gain or loss on its investment and the carrying amount was $4,424 as of December 31, 2024.</t>
        </is>
      </c>
    </row>
    <row r="21">
      <c r="A21" s="4" t="inlineStr">
        <is>
          <t>Transfers of Financial Assets</t>
        </is>
      </c>
      <c r="B21"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2">
      <c r="A22" s="4" t="inlineStr">
        <is>
          <t>Income Taxes</t>
        </is>
      </c>
      <c r="B22" s="4" t="inlineStr">
        <is>
          <t>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on the Consolidated Statements of Income.</t>
        </is>
      </c>
    </row>
    <row r="23">
      <c r="A23" s="4" t="inlineStr">
        <is>
          <t>Earnings per Share</t>
        </is>
      </c>
      <c r="B23" s="4" t="inlineStr">
        <is>
          <t xml:space="preserve">Earnings per Share Basic earnings per share is net earnings allocated to stock divided by the weighted average number of shares outstanding during the period. Any outstanding preferred shares are considered participating securities for computation of basic earnings per share. Diluted earnings per share include the dilutive effect of additional potential shares issuable under stock options and restricted stock awards. </t>
        </is>
      </c>
    </row>
    <row r="24">
      <c r="A24" s="4" t="inlineStr">
        <is>
          <t>Share-Based Payment</t>
        </is>
      </c>
      <c r="B24" s="4" t="inlineStr">
        <is>
          <t>Share-Based Payment Share based payment guidance requires the Company to recognize the grant-date fair value of stock options and other equity-based compensation issued to employees and non-employees in the Consolidated Statements of Income. A Black-Scholes model is utilized to estimate the fair value of stock options. Compensation cost for stock options is recognized as noninterest expense in the Consolidated Statements of Income on a straight-line basis over the vesting period of each stock option grant. Compensation expense for restricted stock awards is based on the fair value of the award on the measurement date, which is the date of grant, and the expense is recognized ratably over the service period of the award. At December 31, 2024, no equity-based compensation had vesting conditions linked to the performance of the Company or market conditions.</t>
        </is>
      </c>
    </row>
    <row r="25">
      <c r="A25" s="4" t="inlineStr">
        <is>
          <t>Segment Reporting</t>
        </is>
      </c>
      <c r="B25" s="4" t="inlineStr">
        <is>
          <t>Segment Reporting The Company’s operations are exclusively in the financial services industry where it focuses on community banking. The Chief Executive Officer is designated the chief operating decision maker (“CODM”) who evaluates the Company’s performance and allocates resources based on the Company being one operating segment, that of community banking. All of the Company’s activities are interrelated, and each activity is dependent and assessed based on the manner in which it supports the other activities of the Company. The CODM is provided with the Company’s consolidated statements of financial condition and operations and evaluates the Company’s operating results as reflected in these statements. In the opinion of management, the Company does not have any other reportable segments as defined by Accounting Standards Codification (“ASC”) Topic 280, “Disclosure about Segments of an Enterprise and Related Information.”</t>
        </is>
      </c>
    </row>
    <row r="26">
      <c r="A26" s="4" t="inlineStr">
        <is>
          <t>Reclassifications</t>
        </is>
      </c>
      <c r="B26" s="4" t="inlineStr">
        <is>
          <t>Reclassifications There have been no reclassifications to prior year amounts to conform to their current presentation.</t>
        </is>
      </c>
    </row>
    <row r="27">
      <c r="A27" s="4" t="inlineStr">
        <is>
          <t>Comprehensive Income</t>
        </is>
      </c>
      <c r="B27" s="4" t="inlineStr">
        <is>
          <t>Comprehensive Income Comprehensive income consists of net income and other comprehensive (loss) income which includes unrealized gains and losses on securities available-for-sale.</t>
        </is>
      </c>
    </row>
    <row r="28">
      <c r="A28" s="4" t="inlineStr">
        <is>
          <t>Fair Value of Financial Instruments</t>
        </is>
      </c>
      <c r="B28"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9">
      <c r="A29" s="4" t="inlineStr">
        <is>
          <t>Loss Contingencies</t>
        </is>
      </c>
      <c r="B29"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is>
      </c>
    </row>
    <row r="30">
      <c r="A30" s="4" t="inlineStr">
        <is>
          <t>Adoption of New Accounting Pronouncements</t>
        </is>
      </c>
      <c r="B30" s="4" t="inlineStr">
        <is>
          <t>Standards Adopted in 2023 On January 1, 2023, the Company adopted Accounting Standards Update (“ASU”) 2016-13, “Financial Instruments — Credit Losses (Topic 326): Measurement of Credit Losses on Financial Instruments”, as amended, which replaces the incurred loss methodology with an expected loss methodology, referred to as the “current expected credit loss” (“CECL” or the “CECL Standard”) methodology. The measurement of expected credit losses under the CECL methodology is applicable to financial assets measured at amortized cost, including loan receivables and securities held-to-maturity, as well as off-balance sheet credit exposures, including loan commitments, standby letters of credit, and financial guarantees. The CECL Standard significantly made changes to estimates of credit losses related to financial assets measured at amortized cost, including loans receivable and certain other contracts. In addition, the CECL Standard made changes to the accounting for available-for-sale securities. One such change is to require credit losses to be presented as an allowance rather than as a write-down on available-for-sale securities that management does not intend to sell or believes that it is more likely than not they will be required to sell. The Company adopted the CECL Standard using the modified retrospective method for all financial assets measured at amortized cost and off-balance sheet credit exposures. Results for reporting periods beginning after January 1, 2023, are presented under the CECL Standard while prior period amounts continue to be reported in accordance with previously applicable GAAP with a cumulative effect adjustment as of the beginning of the reporting period. The adoption of the CECL Standard resulted in an initial increase of $283 thousand to the allowance for credit losses and an increase of $500 thousand to the reserve for unfunded commitments in other liabilities. The after-tax cumulative effect of adopting the CECL Standard was a decrease to retained earnings of $568 thousand as of January 1, 2023. The following table illustrates the allowance for credit losses impact of the CECL Standard: ​ ​ ​ ​ ​ ​ ​ ​ ​ ​ ​ ​ January 1, 2023 ​ As Reported ​ ​ ​ ​ Impact of ​ Under ​ Pre-CECL ​ CECL ​ CECL ​ Adoption ​ Adoption Assets: ​ ​ ​ ​ ​ ​ ​ ​ Loans ​ ​ ​ ​ ​ ​ ​ ​ Multifamily $ 2,025 ​ $ 2,017 ​ $ 8 Commercial real estate ​ 913 ​ ​ 1,022 ​ ​ (109) 1 – 4 family ​ 61 ​ ​ 192 ​ ​ (131) Commercial ​ 9,159 ​ ​ 8,645 ​ ​ 514 Consumer ​ 348 ​ ​ 347 ​ ​ 1 Allowance for credit losses on loans $ 12,506 ​ $ 12,223 ​ $ 283 ​ ​ ​ ​ ​ ​ ​ ​ ​ Liabilities: ​ ​ ​ ​ ​ ​ ​ ​ Allowance for credit losses on unfunded commitments $ 500 ​ $ — ​ $ 500 ​ Standards Adopted in 2024 In 2024, the Company adopted ASU 2023-07, “Segment Reporting (Topic 280): Improvements to Reportable Segment Disclosures”, which is intende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doption of this standard did not have material effect on the Company’s consolidated financial statements. Standards That Have Not Yet Been Adopted In December 2023, the FASB issued ASU 2023-09, “Income Taxes (Topic 740): Improvements to Income Tax Disclosures”, intended to enhance the transparency of income tax disclosures, primarily related to the rate reconciliation and income taxes paid information. Specifically, the amendments in this ASU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ble statutory rate; (ii) a qualitative description of the states and local jurisdictions that make up the majority (greater than 50%) of the effect of the state and local income taxes; and (iii) amount of income taxes paid, net of refunds received, disaggregated by federal, state, and foreign taxes and by individual jurisdictions that comprise 5% or more of total income taxes paid, net of refunds received. The ASU also includes other amendments to improve the effectiveness of income tax disclosures. The update is effective for fiscal years beginning after December 15, 2024, with early adoption permitted. The transition method is prospective with retrospective method permitted. The Company is currently evaluating the impact on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4</t>
        </is>
      </c>
      <c r="C1" s="2" t="inlineStr">
        <is>
          <t>Dec. 31, 2023</t>
        </is>
      </c>
    </row>
    <row r="2">
      <c r="A2" s="3" t="inlineStr">
        <is>
          <t>CONSOLIDATED STATEMENTS OF FINANCIAL CONDITION</t>
        </is>
      </c>
      <c r="B2" s="4" t="inlineStr">
        <is>
          <t xml:space="preserve"> </t>
        </is>
      </c>
      <c r="C2" s="4" t="inlineStr">
        <is>
          <t xml:space="preserve"> </t>
        </is>
      </c>
    </row>
    <row r="3">
      <c r="A3" s="4" t="inlineStr">
        <is>
          <t>Securities held to maturity, fair value</t>
        </is>
      </c>
      <c r="B3" s="7" t="n">
        <v>60931</v>
      </c>
      <c r="C3" s="7" t="n">
        <v>69116</v>
      </c>
    </row>
    <row r="4">
      <c r="A4" s="4" t="inlineStr">
        <is>
          <t>Preferred stock, par value</t>
        </is>
      </c>
      <c r="B4" s="8" t="n">
        <v>0.01</v>
      </c>
      <c r="C4" s="4" t="inlineStr">
        <is>
          <t xml:space="preserve"> </t>
        </is>
      </c>
    </row>
    <row r="5">
      <c r="A5" s="4" t="inlineStr">
        <is>
          <t>Preferred stock, shares authorized</t>
        </is>
      </c>
      <c r="B5" s="6" t="n">
        <v>2000000</v>
      </c>
      <c r="C5" s="4" t="inlineStr">
        <is>
          <t xml:space="preserve"> </t>
        </is>
      </c>
    </row>
    <row r="6">
      <c r="A6" s="4" t="inlineStr">
        <is>
          <t>Preferred stock, shares issued</t>
        </is>
      </c>
      <c r="B6" s="6" t="n">
        <v>0</v>
      </c>
      <c r="C6" s="4" t="inlineStr">
        <is>
          <t xml:space="preserve"> </t>
        </is>
      </c>
    </row>
    <row r="7">
      <c r="A7" s="4" t="inlineStr">
        <is>
          <t>Preferred stock, shares outstanding</t>
        </is>
      </c>
      <c r="B7" s="6" t="n">
        <v>0</v>
      </c>
      <c r="C7" s="6" t="n">
        <v>0</v>
      </c>
    </row>
    <row r="8">
      <c r="A8" s="4" t="inlineStr">
        <is>
          <t>Common stock, par value</t>
        </is>
      </c>
      <c r="B8" s="8" t="n">
        <v>0.01</v>
      </c>
      <c r="C8" s="4" t="inlineStr">
        <is>
          <t xml:space="preserve"> </t>
        </is>
      </c>
    </row>
    <row r="9">
      <c r="A9" s="4" t="inlineStr">
        <is>
          <t>Common stock, shares authorized</t>
        </is>
      </c>
      <c r="B9" s="6" t="n">
        <v>15000000</v>
      </c>
      <c r="C9" s="4" t="inlineStr">
        <is>
          <t xml:space="preserve"> </t>
        </is>
      </c>
    </row>
    <row r="10">
      <c r="A10" s="4" t="inlineStr">
        <is>
          <t>Common stock, shares issued</t>
        </is>
      </c>
      <c r="B10" s="6" t="n">
        <v>8473651</v>
      </c>
      <c r="C10" s="6" t="n">
        <v>8361185</v>
      </c>
    </row>
    <row r="11">
      <c r="A11" s="4" t="inlineStr">
        <is>
          <t>Common stock, shares outstanding</t>
        </is>
      </c>
      <c r="B11" s="6" t="n">
        <v>8354753</v>
      </c>
      <c r="C11" s="6" t="n">
        <v>8287848</v>
      </c>
    </row>
    <row r="12">
      <c r="A12" s="4" t="inlineStr">
        <is>
          <t>Treasury stock, shares</t>
        </is>
      </c>
      <c r="B12" s="6" t="n">
        <v>118898</v>
      </c>
      <c r="C12" s="6" t="n">
        <v>73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usiness and Summary of Significant Accounting Policies:</t>
        </is>
      </c>
      <c r="B3" s="4" t="inlineStr">
        <is>
          <t xml:space="preserve"> </t>
        </is>
      </c>
    </row>
    <row r="4">
      <c r="A4" s="4" t="inlineStr">
        <is>
          <t>Schedule of Current Expected Credit Losses (CECL) accounting standards adoption</t>
        </is>
      </c>
      <c r="B4" s="4" t="inlineStr">
        <is>
          <t>​ ​ ​ ​ ​ ​ ​ ​ ​ ​ ​ ​ January 1, 2023 ​ As Reported ​ ​ ​ ​ Impact of ​ Under ​ Pre-CECL ​ CECL ​ CECL ​ Adoption ​ Adoption Assets: ​ ​ ​ ​ ​ ​ ​ ​ Loans ​ ​ ​ ​ ​ ​ ​ ​ Multifamily $ 2,025 ​ $ 2,017 ​ $ 8 Commercial real estate ​ 913 ​ ​ 1,022 ​ ​ (109) 1 – 4 family ​ 61 ​ ​ 192 ​ ​ (131) Commercial ​ 9,159 ​ ​ 8,645 ​ ​ 514 Consumer ​ 348 ​ ​ 347 ​ ​ 1 Allowance for credit losses on loans $ 12,506 ​ $ 12,223 ​ $ 283 ​ ​ ​ ​ ​ ​ ​ ​ ​ Liabilities: ​ ​ ​ ​ ​ ​ ​ ​ Allowance for credit losses on unfunded commitments $ 500 ​ $ — ​ $ 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4</t>
        </is>
      </c>
    </row>
    <row r="3">
      <c r="A3" s="3" t="inlineStr">
        <is>
          <t>Debt Securities:</t>
        </is>
      </c>
      <c r="B3" s="4" t="inlineStr">
        <is>
          <t xml:space="preserve"> </t>
        </is>
      </c>
    </row>
    <row r="4">
      <c r="A4" s="4" t="inlineStr">
        <is>
          <t>Schedule of available-for-sale and held-to-maturity debt securities by date</t>
        </is>
      </c>
      <c r="B4" s="4" t="inlineStr">
        <is>
          <t>​ ​ ​ ​ ​ ​ ​ ​ ​ ​ ​ ​ ​ ​ ​ ​ December 31, 2024 ​ ​ ​ ​ Gross ​ Gross ​ ​ ​ ​ Amortized ​ Unrealized ​ Unrealized ​ Fair ​ Cost Gains Losses Value Securities available-for-sale: ​ ​ ​ ​ ​ ​ ​ ​ ​ ​ ​ ​ Mortgage-backed securities – agency ​ $ 103,009 ​ $ — ​ $ (17,057) ​ $ 85,952 Collateralized mortgage obligations ("CMOs") – agency ​ ​ 158,442 ​ ​ 271 ​ ​ (2,919) ​ ​ 155,794 Total available-for-sale ​ $ 261,451 ​ $ 271 ​ $ (19,976) ​ $ 241,746 ​ ​ ​ ​ ​ ​ ​ ​ ​ ​ ​ ​ ​ ​ ​ ​ ​ Gross ​ Gross ​ ​ ​ ​ Amortized ​ Unrecognized ​ Unrecognized ​ Fair ​ ​ Cost Gains Losses Value Securities held-to-maturity: ​ ​ ​ ​ ​ ​ ​ ​ ​ ​ ​ ​ CMOs – agency ​ $ 68,660 ​ $ — ​ $ (7,729) ​ $ 60,931 Total held-to-maturity ​ $ 68,660 ​ $ — ​ $ (7,729) ​ $ 60,931 ​ ​ ​ ​ ​ ​ ​ ​ ​ ​ ​ ​ ​ ​ ​ December 31, 2023 ​ ​ ​ ​ Gross ​ Gross ​ ​ ​ ​ Amortized ​ Unrealized ​ Unrealized ​ Fair ​ ​ Cost Gains Losses Value Securities available-for-sale: ​ ​ ​ ​ ​ ​ ​ ​ ​ ​ ​ ​ Mortgage-backed securities – agency ​ $ 107,396 ​ $ 6 ​ $ (16,392) ​ $ 91,010 CMOs – agency ​ ​ 32,966 ​ ​ 264 ​ ​ (2,133) ​ ​ 31,097 Total available-for-sale ​ $ 140,362 ​ $ 270 ​ $ (18,525) ​ $ 122,107 ​ ​ ​ ​ ​ ​ ​ ​ ​ ​ ​ ​ ​ ​ ​ ​ ​ Gross ​ Gross ​ ​ ​ ​ Amortized ​ Unrecognized ​ Unrecognized ​ Fair ​ ​ Cost Gains Losses Value Securities held-to-maturity: ​ ​ ​ ​ ​ ​ ​ ​ ​ ​ ​ ​ CMOs – agency ​ $ 77,001 ​ $ 9 ​ $ (7,894) ​ $ 69,116 Total held-to-maturity ​ $ 77,001 ​ $ 9 ​ $ (7,894) ​ $ 69,116</t>
        </is>
      </c>
    </row>
    <row r="5">
      <c r="A5" s="4" t="inlineStr">
        <is>
          <t>Schedule of gross unrealized and unrecognized losses and fair value for available-for-sale and held-to-maturity debt securities in continuous unrealized loss positions</t>
        </is>
      </c>
      <c r="B5" s="4" t="inlineStr">
        <is>
          <t>​ ​ ​ ​ ​ ​ ​ ​ ​ ​ ​ ​ ​ ​ ​ ​ ​ ​ ​ ​ ​ ​ December 31, 2024 ​ ​ Less Than 12 Months ​ 12 Months or Longer ​ Total ​ Fair Value Gross Unrealized Losses Fair Value Gross Unrealized Losses Fair Value Gross Unrealized Losses Securities available-for-sale: ​ ​ ​ ​ ​ ​ ​ ​ ​ ​ ​ ​ ​ ​ ​ ​ ​ ​ Mortgage-backed securities – agency ​ $ 6,341 ​ $ (84) ​ $ 79,610 ​ $ (16,973) ​ $ 85,951 ​ $ (17,057) CMOs – agency ​ ​ 94,642 ​ ​ (998) ​ ​ 10,729 ​ ​ (1,921) ​ ​ 105,371 ​ ​ (2,919) Total available-for-sale ​ $ 100,983 ​ $ (1,082) ​ $ 90,339 ​ $ (18,894) ​ $ 191,322 ​ $ (19,976) ​ ​ ​ ​ ​ ​ ​ ​ ​ ​ ​ ​ ​ ​ ​ ​ ​ ​ ​ ​ ​ Less Than 12 Months ​ 12 Months or Longer ​ Total ​ Fair Value Gross Unrecognized Losses Fair Value Gross Unrecognized Losses Fair Value Gross Unrecognized Losses Securities held-to-maturity: ​ ​ ​ ​ ​ ​ ​ ​ ​ ​ ​ ​ ​ ​ ​ ​ ​ ​ CMOs – agency ​ $ — ​ $ — ​ $ 56,523 ​ $ (7,729) ​ $ 56,523 ​ $ (7,729) Total held-to-maturity ​ $ — ​ $ — ​ $ 56,523 ​ $ (7,729) ​ $ 56,523 ​ $ (7,729) ​ ​ ​ ​ ​ ​ ​ ​ ​ ​ ​ ​ ​ ​ ​ ​ ​ ​ ​ ​ ​ December 31, 2023 ​ ​ Less Than 12 Months ​ 12 Months or Longer ​ Total ​ ​ Fair Value Gross Unrealized Losses Fair Value Gross Unrealized Losses Fair Value Gross Unrealized Losses Securities available-for-sale: ​ ​ ​ ​ ​ ​ ​ ​ ​ ​ ​ ​ ​ ​ ​ ​ ​ ​ Mortgage-backed securities – agency ​ $ 3,143 ​ $ (17) ​ $ 86,082 ​ $ (16,375) ​ $ 89,225 ​ $ (16,392) CMOs – agency ​ ​ — ​ ​ — ​ ​ 13,176 ​ ​ (2,133) ​ ​ 13,176 ​ ​ (2,133) Total available-for-sale ​ $ 3,143 ​ $ (17) ​ $ 99,258 ​ $ (18,508) ​ $ 102,401 ​ $ (18,525) ​ ​ ​ ​ ​ ​ ​ ​ ​ ​ ​ ​ ​ ​ ​ ​ ​ ​ ​ ​ ​ Less Than 12 Months ​ 12 Months or Longer ​ Total ​ Fair Value Gross Unrecognized Losses Fair Value Gross Unrecognized Losses Fair Value Gross Unrecognized Losses Securities held-to-maturity: ​ ​ ​ ​ ​ ​ ​ ​ ​ ​ ​ ​ ​ ​ ​ ​ ​ ​ CMOs – agency ​ $ — ​ $ — ​ $ 63,739 ​ $ (7,894) ​ $ 63,739 ​ $ (7,894) Total held-to-maturity ​ $ — ​ $ — ​ $ 63,739 ​ $ (7,894) ​ $ 63,739 ​ $ (7,8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Loans:</t>
        </is>
      </c>
      <c r="B3" s="4" t="inlineStr">
        <is>
          <t xml:space="preserve"> </t>
        </is>
      </c>
    </row>
    <row r="4">
      <c r="A4" s="4" t="inlineStr">
        <is>
          <t>Schedule of composition of loans by class</t>
        </is>
      </c>
      <c r="B4" s="4" t="inlineStr">
        <is>
          <t>​ ​ ​ ​ ​ ​ ​ ​ ​ 2024 ​ 2023 Real estate: ​ ​ ​ ​ ​ ​ Multifamily ​ $ 355,165 ​ $ 348,241 Commercial real estate ​ ​ 87,038 ​ ​ 89,498 1 – 4 family ​ ​ 14,665 ​ ​ 17,937 Total real estate ​ ​ 456,868 ​ ​ 455,676 Commercial ​ ​ 920,567 ​ ​ 737,914 Consumer ​ ​ 19,339 ​ ​ 14,491 Total loans held for investment ​ ​ 1,396,774 ​ ​ 1,208,081 Deferred fees and unearned premiums, net ​ ​ 247 ​ ​ (668) Allowance for credit losses ​ ​ (20,979) ​ ​ (16,631) Loans held for investment, net ​ $ 1,376,042 ​ $ 1,190,782</t>
        </is>
      </c>
    </row>
    <row r="5">
      <c r="A5" s="4" t="inlineStr">
        <is>
          <t>Schedule of activity in the allowance for credit losses by class (CECL and incurred loss methodologies)</t>
        </is>
      </c>
      <c r="B5" s="4" t="inlineStr">
        <is>
          <t>​ ​ ​ ​ ​ ​ ​ ​ ​ ​ ​ ​ ​ ​ ​ ​ ​ ​ ​ ​ ​ ​ ​ Commercial ​ ​ ​ ​ ​ Multifamily ​ Real Estate ​ 1 ‑ 4 Family ​ Commercial ​ Consumer ​ Total December 31, 2024 ​ ​ ​ ​ ​ ​ ​ ​ ​ ​ ​ ​ ​ ​ ​ ​ ​ ​ Allowance for credit losses: ​ ​ ​ ​ ​ ​ ​ ​ ​ ​ ​ ​ ​ ​ ​ ​ ​ ​ Beginning balance ​ $ 3,236 ​ $ 823 ​ $ 58 ​ $ 12,056 ​ $ 458 ​ $ 16,631 Provision (credit) for credit losses ​ ​ 1,880 ​ ​ (132) ​ ​ (6) ​ ​ 2,227 ​ ​ 731 ​ ​ 4,700 Recoveries ​ ​ — ​ ​ — ​ ​ — ​ ​ — ​ ​ 38 ​ ​ 38 Loans charged-off ​ ​ — ​ ​ — ​ ​ — ​ ​ — ​ ​ (390) ​ ​ (390) Total ending allowance balance ​ $ 5,116 ​ $ 691 ​ $ 52 ​ $ 14,283 ​ $ 837 ​ $ 20,979 ​ ​ ​ ​ ​ ​ ​ ​ ​ ​ ​ ​ ​ ​ ​ ​ ​ ​ ​ December 31, 2023 ​ ​ ​ ​ ​ ​ ​ ​ ​ ​ ​ ​ ​ ​ ​ ​ ​ ​ Allowance for credit losses: ​ ​ ​ ​ ​ ​ ​ ​ ​ ​ ​ ​ ​ ​ ​ ​ ​ ​ Beginning balance, prior to adoption of CECL Standard ​ $ 2,017 ​ $ 1,022 ​ $ 192 ​ $ 8,645 ​ $ 347 ​ $ 12,223 Impact of adopting CECL Standard ​ ​ 8 ​ ​ (109) ​ ​ (131) ​ ​ 514 ​ ​ 1 ​ ​ 283 Provision (credit) for credit losses ​ ​ 1,211 ​ ​ (90) ​ ​ (3) ​ ​ 2,902 ​ ​ 505 ​ ​ 4,525 Recoveries ​ ​ — ​ ​ — ​ ​ — ​ ​ — ​ ​ 44 ​ ​ 44 Loans charged-off ​ ​ — ​ ​ — ​ ​ — ​ ​ (5) ​ ​ (439) ​ ​ (444) Total ending allowance balance ​ $ 3,236 ​ $ 823 ​ $ 58 ​ $ 12,056 ​ $ 458 ​ $ 16,631 ​ ​ ​ ​ ​ ​ ​ ​ ​ ​ ​ ​ ​ ​ ​ ​ ​ ​ ​ December 31, 2022 ​ ​ ​ ​ ​ ​ Allowance for credit losses: ​ ​ ​ ​ ​ ​ Beginning balance ​ $ 1,789 ​ $ 552 ​ $ 285 ​ $ 6,319 ​ $ 131 ​ $ 9,076 Provision (credit) for credit losses ​ 389 ​ 470 ​ (93) ​ 2,358 ​ 366 ​ 3,490 Recoveries ​ 17 ​ — ​ — ​ 32 ​ — ​ 49 Loans charged-off ​ (178) ​ — ​ — ​ (64) ​ (150) ​ (392) Total ending allowance balance ​ $ 2,017 ​ $ 1,022 ​ $ 192 ​ $ 8,645 ​ $ 347 ​ $ 12,223</t>
        </is>
      </c>
    </row>
    <row r="6">
      <c r="A6" s="4" t="inlineStr">
        <is>
          <t>Schedule of the aging of the recorded investment in past due loans by class</t>
        </is>
      </c>
      <c r="B6" s="4" t="inlineStr">
        <is>
          <t>​ ​ ​ ​ ​ ​ ​ ​ ​ ​ ​ ​ ​ ​ ​ ​ ​ ​ ​ ​ ​ ​ ​ ​ ​ ​ ​ ​ ​ ​ ​ ​ ​ ​ ​ ​ Total Past ​ ​ ​ ​ ​ ​ ​ ​ 30-59 ​ 60-89 ​ 90 Days ​ ​ ​ ​ Due &amp; ​ ​ ​ ​ ​ ​ ​ ​ Days ​ Days ​ or More ​ Nonaccrual ​ Nonaccrual ​ Loans Not ​ ​ ​ ​ Past Due Past Due Past Due Loans Loans Past Due Total December 31, 2024 ​ ​ ​ ​ ​ ​ ​ ​ ​ ​ ​ ​ ​ ​ ​ ​ ​ ​ ​ ​ ​ Multifamily ​ $ — ​ $ — ​ $ — ​ $ 10,940 ​ $ 10,940 ​ $ 344,225 ​ $ 355,165 Commercial real estate ​ ​ — ​ ​ — ​ ​ — ​ ​ — ​ ​ — ​ ​ 87,038 ​ ​ 87,038 1 – 4 family ​ ​ — ​ ​ — ​ ​ — ​ ​ — ​ ​ — ​ ​ 14,665 ​ ​ 14,665 Commercial ​ ​ — ​ ​ 2 ​ ​ — ​ ​ — ​ ​ 2 ​ ​ 920,565 ​ ​ 920,567 Consumer ​ ​ — ​ ​ — ​ ​ — ​ ​ — ​ ​ — ​ ​ 19,339 ​ ​ 19,339 Total ​ $ — ​ $ 2 ​ $ — ​ $ 10,940 ​ $ 10,942 ​ $ 1,385,832 ​ $ 1,396,774 ​ ​ ​ ​ ​ ​ ​ ​ ​ ​ ​ ​ ​ ​ ​ ​ ​ ​ ​ ​ ​ ​ ​ ​ ​ ​ ​ ​ ​ ​ ​ ​ ​ ​ ​ Total Past ​ ​ ​ ​ ​ ​ ​ ​ 30-59 ​ 60-89 ​ 90 Days ​ ​ ​ ​ Due &amp; ​ ​ ​ ​ ​ ​ ​ ​ Days ​ Days ​ or More ​ Nonaccrual ​ Nonaccrual ​ Loans Not ​ ​ ​ ​ Past Due Past Due Past Due Loans Loans Past Due Total December 31, 2023 ​ ​ ​ ​ ​ ​ ​ ​ ​ ​ ​ ​ ​ ​ ​ ​ ​ ​ ​ ​ ​ Multifamily ​ $ — ​ $ — ​ $ — ​ $ 10,940 ​ $ 10,940 ​ $ 337,301 ​ $ 348,241 Commercial real estate ​ ​ — ​ ​ — ​ ​ — ​ ​ — ​ ​ — ​ ​ 89,498 ​ ​ 89,498 1 – 4 family ​ ​ — ​ ​ — ​ ​ — ​ ​ — ​ ​ — ​ ​ 17,937 ​ ​ 17,937 Commercial ​ ​ — ​ ​ — ​ ​ — ​ ​ — ​ ​ — ​ ​ 737,914 ​ ​ 737,914 Consumer ​ ​ 24 ​ ​ 41 ​ ​ 69 ​ ​ — ​ ​ 134 ​ ​ 14,357 ​ ​ 14,491 Total ​ $ 24 ​ $ 41 ​ $ 69 ​ $ 10,940 ​ $ 11,074 ​ $ 1,197,007 ​ $ 1,208,081 ​</t>
        </is>
      </c>
    </row>
    <row r="7">
      <c r="A7" s="4" t="inlineStr">
        <is>
          <t>Schedule of credit risk profile of loans, net of deferred fees and unearned premium, by internally assigned grade for non-revolving loans</t>
        </is>
      </c>
      <c r="B7" s="4" t="inlineStr">
        <is>
          <t>​ ​ ​ ​ ​ ​ ​ ​ ​ ​ ​ ​ ​ ​ ​ ​ ​ ​ ​ ​ ​ ​ ​ ​ ​ ​ ​ ​ ​ December 31, 2024 ​ 2024 ​ 2023 ​ 2022 ​ 2021 ​ 2020 ​ 2019 and Prior ​ Revolving ​ Revolving-Term ​ Total Multifamily: ​ ​ ​ ​ ​ ​ ​ ​ ​ ​ ​ ​ ​ ​ ​ ​ ​ ​ ​ ​ ​ ​ ​ ​ ​ ​ Pass $ 26,687 ​ $ 104,953 ​ $ 26,657 ​ $ 107,510 ​ $ 22,996 ​ $ 55,583 ​ $ — ​ $ — ​ $ 344,386 Special Mention ​ — ​ ​ — ​ ​ — ​ ​ — ​ ​ — ​ ​ — ​ ​ — ​ ​ — ​ ​ — Substandard ​ — ​ ​ — ​ ​ — ​ ​ — ​ ​ 10,940 ​ ​ — ​ ​ — ​ ​ — ​ ​ 10,940 Doubtful ​ — ​ ​ — ​ ​ — ​ ​ — ​ ​ — ​ ​ — ​ ​ — ​ ​ — ​ ​ — Total ​ 26,687 ​ ​ 104,953 ​ ​ 26,657 ​ ​ 107,510 ​ ​ 33,936 ​ ​ 55,583 ​ ​ — ​ ​ — ​ ​ 355,326 Current period gross charge-offs ​ — ​ ​ — ​ ​ — ​ ​ — ​ ​ — ​ ​ — ​ ​ — ​ ​ — ​ ​ — ​ ​ ​ ​ ​ ​ ​ ​ ​ ​ ​ ​ ​ ​ ​ ​ ​ ​ ​ ​ ​ ​ ​ ​ ​ ​ ​ Commercial real estate: ​ ​ ​ ​ ​ ​ ​ ​ ​ ​ ​ ​ ​ ​ ​ ​ ​ ​ ​ ​ ​ ​ ​ ​ ​ ​ Pass ​ 1,834 ​ ​ 3,040 ​ ​ 57,620 ​ ​ 10,315 ​ ​ 1,714 ​ ​ 12,471 ​ ​ — ​ ​ — ​ ​ 86,994 Special Mention ​ — ​ ​ — ​ ​ — ​ ​ — ​ ​ — ​ ​ — ​ ​ — ​ ​ — ​ ​ — Substandard ​ — ​ ​ — ​ ​ — ​ ​ — ​ ​ — ​ ​ — ​ ​ — ​ ​ — ​ ​ — Doubtful ​ — ​ ​ — ​ ​ — ​ ​ — ​ ​ — ​ ​ — ​ ​ — ​ ​ — ​ ​ — Total ​ 1,834 ​ ​ 3,040 ​ ​ 57,620 ​ ​ 10,315 ​ ​ 1,714 ​ ​ 12,471 ​ ​ — ​ ​ — ​ ​ 86,994 Current period gross charge-offs ​ — ​ ​ — ​ ​ — ​ ​ — ​ ​ — ​ ​ — ​ ​ — ​ ​ — ​ ​ — ​ ​ ​ ​ ​ ​ ​ ​ ​ ​ ​ ​ ​ ​ ​ ​ ​ ​ ​ ​ ​ ​ ​ ​ ​ ​ ​ 1-4 family: ​ ​ ​ ​ ​ ​ ​ ​ ​ ​ ​ ​ ​ ​ ​ ​ ​ ​ ​ ​ ​ ​ ​ ​ ​ ​ Pass ​ — ​ ​ — ​ ​ 1,823 ​ ​ — ​ ​ — ​ ​ 12,846 ​ ​ — ​ ​ — ​ ​ 14,669 Special Mention ​ — ​ ​ — ​ ​ — ​ ​ — ​ ​ — ​ ​ — ​ ​ — ​ ​ — ​ ​ — Substandard ​ — ​ ​ — ​ ​ — ​ ​ — ​ ​ — ​ ​ — ​ ​ — ​ ​ — ​ ​ — Doubtful ​ — ​ ​ — ​ ​ — ​ ​ — ​ ​ — ​ ​ — ​ ​ — ​ ​ — ​ ​ — Total ​ — ​ ​ — ​ ​ 1,823 ​ ​ — ​ ​ — ​ ​ 12,846 ​ ​ — ​ ​ — ​ ​ 14,669 Current period gross charge-offs ​ — ​ ​ — ​ ​ — ​ ​ — ​ ​ — ​ ​ — ​ ​ — ​ ​ — ​ ​ — ​ ​ ​ ​ ​ ​ ​ ​ ​ ​ ​ ​ ​ ​ ​ ​ ​ ​ ​ ​ ​ ​ ​ ​ ​ ​ ​ Commercial: ​ ​ ​ ​ ​ ​ ​ ​ ​ ​ ​ ​ ​ ​ ​ ​ ​ ​ ​ ​ ​ ​ ​ ​ ​ ​ Pass ​ 59,298 ​ ​ 41,051 ​ ​ 17,473 ​ ​ 2,167 ​ ​ 239 ​ ​ 378 ​ ​ 792,851 ​ ​ 3,240 ​ ​ 916,697 Special Mention ​ — ​ ​ — ​ ​ — ​ ​ — ​ ​ — ​ ​ — ​ ​ 3,987 ​ ​ — ​ ​ 3,987 Substandard ​ — ​ ​ — ​ ​ — ​ ​ — ​ ​ — ​ ​ — ​ ​ — ​ ​ — ​ ​ — Doubtful ​ — ​ ​ — ​ ​ — ​ ​ — ​ ​ — ​ ​ — ​ ​ — ​ ​ — ​ ​ — Total ​ 59,298 ​ ​ 41,051 ​ ​ 17,473 ​ ​ 2,167 ​ ​ 239 ​ ​ 378 ​ ​ 796,838 ​ ​ 3,240 ​ ​ 920,684 Current period gross charge-offs ​ — ​ ​ — ​ ​ — ​ ​ — ​ ​ — ​ ​ — ​ ​ — ​ ​ — ​ ​ — ​ ​ ​ ​ ​ ​ ​ ​ ​ ​ ​ ​ ​ ​ ​ ​ ​ ​ ​ ​ ​ ​ ​ ​ ​ ​ ​ Consumer: ​ ​ ​ ​ ​ ​ ​ ​ ​ ​ ​ ​ ​ ​ ​ ​ ​ ​ ​ ​ ​ ​ ​ ​ ​ ​ Pass ​ 2,251 ​ ​ 3,964 ​ ​ 2,285 ​ ​ — ​ ​ 296 ​ ​ 993 ​ ​ 9,559 ​ ​ — ​ ​ 19,348 Special Mention ​ — ​ ​ — ​ ​ — ​ ​ — ​ ​ — ​ ​ — ​ ​ — ​ ​ — ​ ​ — Substandard ​ — ​ ​ — ​ ​ — ​ ​ — ​ ​ — ​ ​ — ​ ​ — ​ ​ — ​ ​ — Doubtful ​ — ​ ​ — ​ ​ — ​ ​ — ​ ​ — ​ ​ — ​ ​ — ​ ​ — ​ ​ — Total ​ 2,251 ​ ​ 3,964 ​ ​ 2,285 ​ ​ — ​ ​ 296 ​ ​ 993 ​ ​ 9,559 ​ ​ — ​ ​ 19,348 Current period gross charge-offs ​ — ​ ​ 38 ​ ​ 352 ​ ​ — ​ ​ — ​ ​ — ​ ​ — ​ ​ — ​ ​ 390 ​ ​ ​ ​ ​ ​ ​ ​ ​ ​ ​ ​ ​ ​ ​ ​ ​ ​ ​ ​ ​ ​ ​ ​ ​ ​ ​ Total: ​ ​ ​ ​ ​ ​ ​ ​ ​ ​ ​ ​ ​ ​ ​ ​ ​ ​ ​ ​ ​ ​ ​ ​ ​ ​ Pass ​ 90,070 ​ ​ 153,008 ​ ​ 105,858 ​ ​ 119,992 ​ ​ 25,245 ​ ​ 82,271 ​ ​ 802,410 ​ ​ 3,240 ​ ​ 1,382,094 Special Mention ​ — ​ ​ — ​ ​ — ​ ​ — ​ ​ — ​ ​ — ​ ​ 3,987 ​ ​ — ​ ​ 3,987 Substandard ​ — ​ ​ — ​ ​ — ​ ​ — ​ ​ 10,940 ​ ​ — ​ ​ — ​ ​ — ​ ​ 10,940 Doubtful ​ — ​ ​ — ​ ​ — ​ ​ — ​ ​ — ​ ​ — ​ ​ — ​ ​ — ​ ​ — Total loans $ 90,070 ​ $ 153,008 ​ $ 105,858 ​ $ 119,992 ​ $ 36,185 ​ $ 82,271 ​ $ 806,397 ​ $ 3,240 ​ $ 1,397,021 Total current period gross charge-offs $ — ​ $ 38 ​ $ 352 ​ $ — ​ $ — ​ $ — ​ $ — ​ $ — ​ $ 390 ​ ​ ​ ​ ​ ​ ​ ​ ​ ​ ​ ​ ​ ​ ​ ​ ​ ​ ​ ​ ​ ​ ​ ​ ​ ​ ​ ​ ​ December 31, 2023 ​ 2023 ​ 2022 ​ 2021 ​ 2020 ​ 2019 ​ 2018 and Prior ​ Revolving ​ Revolving-Term ​ Total Multifamily: ​ ​ ​ ​ ​ ​ ​ ​ ​ ​ ​ ​ ​ ​ ​ ​ ​ ​ ​ ​ ​ ​ ​ ​ ​ ​ Pass $ 105,175 ​ $ 29,116 ​ $ 109,919 ​ $ 23,512 ​ $ 22,155 ​ $ 47,566 ​ $ — ​ $ — ​ $ 337,443 Special Mention ​ — ​ ​ — ​ ​ — ​ ​ — ​ ​ — ​ ​ — ​ ​ — ​ ​ — ​ ​ — Substandard ​ — ​ ​ — ​ ​ — ​ ​ 10,940 ​ ​ — ​ ​ — ​ ​ — ​ ​ — ​ ​ 10,940 Doubtful ​ — ​ ​ — ​ ​ — ​ ​ — ​ ​ — ​ ​ — ​ ​ — ​ ​ — ​ ​ — Total ​ 105,175 ​ ​ 29,116 ​ ​ 109,919 ​ ​ 34,452 ​ ​ 22,155 ​ ​ 47,566 ​ ​ — ​ ​ — ​ ​ 348,383 Current period gross charge-offs ​ — ​ ​ — ​ ​ — ​ ​ — ​ ​ — ​ ​ — ​ ​ — ​ ​ — ​ ​ — ​ ​ ​ ​ ​ ​ ​ ​ ​ ​ ​ ​ ​ ​ ​ ​ ​ ​ ​ ​ ​ ​ ​ ​ ​ ​ ​ Commercial real estate: ​ ​ ​ ​ ​ ​ ​ ​ ​ ​ ​ ​ ​ ​ ​ ​ ​ ​ ​ ​ ​ ​ ​ ​ ​ ​ Pass ​ 3,401 ​ ​ 58,552 ​ ​ 10,560 ​ ​ 1,757 ​ ​ 5,651 ​ ​ 9,515 ​ ​ — ​ ​ — ​ ​ 89,436 Special Mention ​ — ​ ​ — ​ ​ — ​ ​ — ​ ​ — ​ ​ — ​ ​ — ​ ​ — ​ ​ — Substandard ​ — ​ ​ — ​ ​ — ​ ​ — ​ ​ — ​ ​ — ​ ​ — ​ ​ — ​ ​ — Doubtful ​ — ​ ​ — ​ ​ — ​ ​ — ​ ​ — ​ ​ — ​ ​ — ​ ​ — ​ ​ — Total ​ 3,401 ​ ​ 58,552 ​ ​ 10,560 ​ ​ 1,757 ​ ​ 5,651 ​ ​ 9,515 ​ ​ — ​ ​ — ​ ​ 89,436 Current period gross charge-offs ​ — ​ ​ — ​ ​ — ​ ​ — ​ ​ — ​ ​ — ​ ​ — ​ ​ — ​ ​ — ​ ​ ​ ​ ​ ​ ​ ​ ​ ​ ​ ​ ​ ​ ​ ​ ​ ​ ​ ​ ​ ​ ​ ​ ​ ​ ​ 1-4 family: ​ ​ ​ ​ ​ ​ ​ ​ ​ ​ ​ ​ ​ ​ ​ ​ ​ ​ ​ ​ ​ ​ ​ ​ ​ ​ Pass ​ — ​ ​ 1,861 ​ ​ — ​ ​ — ​ ​ 4,296 ​ ​ 11,776 ​ ​ — ​ ​ — ​ ​ 17,933 Special Mention ​ — ​ ​ — ​ ​ — ​ ​ — ​ ​ — ​ ​ — ​ ​ — ​ ​ — ​ ​ — Substandard ​ — ​ ​ — ​ ​ — ​ ​ — ​ ​ — ​ ​ — ​ ​ — ​ ​ — ​ ​ — Doubtful ​ — ​ ​ — ​ ​ — ​ ​ — ​ ​ — ​ ​ — ​ ​ — ​ ​ — ​ ​ — Total ​ — ​ ​ 1,861 ​ ​ — ​ ​ — ​ ​ 4,296 ​ ​ 11,776 ​ ​ — ​ ​ — ​ ​ 17,933 Current period gross charge-offs ​ — ​ ​ — ​ ​ — ​ ​ — ​ ​ — ​ ​ — ​ ​ — ​ ​ — ​ ​ — ​ ​ ​ ​ ​ ​ ​ ​ ​ ​ ​ ​ ​ ​ ​ ​ ​ ​ ​ ​ ​ ​ ​ ​ ​ ​ ​ Commercial: ​ ​ ​ ​ ​ ​ ​ ​ ​ ​ ​ ​ ​ ​ ​ ​ ​ ​ ​ ​ ​ ​ ​ ​ ​ ​ Pass ​ 43,500 ​ ​ 59,203 ​ ​ 9,212 ​ ​ 489 ​ ​ — ​ ​ 465 ​ ​ 615,177 ​ ​ 5,024 ​ ​ 733,070 Special Mention ​ — ​ ​ — ​ ​ — ​ ​ — ​ ​ — ​ ​ — ​ ​ 3,988 ​ ​ — ​ ​ 3,988 Substandard ​ — ​ ​ — ​ ​ — ​ ​ — ​ ​ — ​ ​ — ​ ​ — ​ ​ — ​ ​ — Doubtful ​ — ​ ​ — ​ ​ — ​ ​ — ​ ​ — ​ ​ — ​ ​ — ​ ​ — ​ ​ — Total ​ 43,500 ​ ​ 59,203 ​ ​ 9,212 ​ ​ 489 ​ ​ — ​ ​ 465 ​ ​ 619,165 ​ ​ 5,024 ​ ​ 737,058 Current period gross charge-offs ​ — ​ ​ — ​ ​ — ​ ​ — ​ ​ — ​ ​ 5 ​ ​ — ​ ​ — ​ ​ 5 ​ ​ ​ ​ ​ ​ ​ ​ ​ ​ ​ ​ ​ ​ ​ ​ ​ ​ ​ ​ ​ ​ ​ ​ ​ ​ ​ Consumer: ​ ​ ​ ​ ​ ​ ​ ​ ​ ​ ​ ​ ​ ​ ​ ​ ​ ​ ​ ​ ​ ​ ​ ​ ​ ​ Pass ​ 5,414 ​ ​ 5,397 ​ ​ 56 ​ ​ 358 ​ ​ 1,106 ​ ​ 32 ​ ​ 2,240 ​ ​ — ​ ​ 14,603 Special Mention ​ — ​ ​ — ​ ​ — ​ ​ — ​ ​ — ​ ​ — ​ ​ — ​ ​ — ​ ​ — Substandard ​ — ​ ​ — ​ ​ — ​ ​ — ​ ​ — ​ ​ — ​ ​ — ​ ​ — ​ ​ — Doubtful ​ — ​ ​ — ​ ​ — ​ ​ — ​ ​ — ​ ​ — ​ ​ — ​ ​ — ​ ​ — Total ​ 5,414 ​ ​ 5,397 ​ ​ 56 ​ ​ 358 ​ ​ 1,106 ​ ​ 32 ​ ​ 2,240 ​ ​ — ​ ​ 14,603 Current period gross charge-offs ​ — ​ ​ 324 ​ ​ 25 ​ ​ 90 ​ ​ — ​ ​ — ​ ​ — ​ ​ — ​ ​ 439 ​ ​ ​ ​ ​ ​ ​ ​ ​ ​ ​ ​ ​ ​ ​ ​ ​ ​ ​ ​ ​ ​ ​ ​ ​ ​ ​ Total: ​ ​ ​ ​ ​ ​ ​ ​ ​ ​ ​ ​ ​ ​ ​ ​ ​ ​ ​ ​ ​ ​ ​ ​ ​ ​ Pass ​ 157,490 ​ ​ 154,129 ​ ​ 129,747 ​ ​ 26,116 ​ ​ 33,208 ​ ​ 69,354 ​ ​ 617,417 ​ ​ 5,024 ​ ​ 1,192,485 Special Mention ​ — ​ ​ — ​ ​ — ​ ​ — ​ ​ — ​ ​ — ​ ​ 3,988 ​ ​ — ​ ​ 3,988 Substandard ​ — ​ ​ — ​ ​ — ​ ​ 10,940 ​ ​ — ​ ​ — ​ ​ — ​ ​ — ​ ​ 10,940 Doubtful ​ — ​ ​ — ​ ​ — ​ ​ — ​ ​ — ​ ​ — ​ ​ — ​ ​ — ​ ​ — Total loans $ 157,490 ​ $ 154,129 ​ $ 129,747 ​ $ 37,056 ​ $ 33,208 ​ $ 69,354 ​ $ 621,405 ​ $ 5,024 ​ $ 1,207,413 Total current period gross charge-offs $ — ​ $ 324 ​ $ 25 ​ $ 90 ​ $ — ​ $ 5 ​ $ — ​ $ — ​ $ 4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 ​ ​ ​ ​ ​ ​ ​ ​ 2024 2023 Leasehold improvements ​ $ 3,617 ​ $ 3,073 Furniture, fixtures and equipment ​ 5,143 ​ 4,973 ​ ​ 8,760 ​ 8,046 Less: accumulated depreciation and amortization ​ 6,324 ​ 5,444 Total premises and equipment, net ​ $ 2,436 ​ $ 2,6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2"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maturities of certificates of deposit</t>
        </is>
      </c>
      <c r="B4" s="4" t="inlineStr">
        <is>
          <t>​ ​ ​ ​ ​ ​ Total 2025 ​ $ 13,386 2026 ​ 718 Total ​ $ 14,1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interest Income (Tables)</t>
        </is>
      </c>
      <c r="B1" s="2" t="inlineStr">
        <is>
          <t>12 Months Ended</t>
        </is>
      </c>
    </row>
    <row r="2">
      <c r="B2" s="2" t="inlineStr">
        <is>
          <t>Dec. 31, 2024</t>
        </is>
      </c>
    </row>
    <row r="3">
      <c r="A3" s="3" t="inlineStr">
        <is>
          <t>Noninterest Income:</t>
        </is>
      </c>
      <c r="B3" s="4" t="inlineStr">
        <is>
          <t xml:space="preserve"> </t>
        </is>
      </c>
    </row>
    <row r="4">
      <c r="A4" s="4" t="inlineStr">
        <is>
          <t>Schedule of revenue from contracts with customers, components of noninterest income</t>
        </is>
      </c>
      <c r="B4" s="4" t="inlineStr">
        <is>
          <t>​ ​ ​ ​ ​ ​ ​ ​ ​ ​ ​ Years Ended December 31, ​ 2024 2023 2022 Payment processing fees: ​ ​ ​ ​ ​ ​ ​ ​ Payment processing income $ 20,147 ​ $ 21,450 ​ $ 21,101 ACH income ​ 728 ​ ​ 866 ​ ​ 843 Total payment processing fees ​ 20,875 ​ ​ 22,316 ​ ​ 21,944 Customer related fees, service charges and other: ​ ​ ​ ​ ​ ​ ​ ​ Administrative service income ​ 2,738 ​ ​ 2,467 ​ ​ 2,534 Net gain on equity investments (1) ​ — ​ ​ 4,013 ​ ​ — Gain on loans held for sale (1) ​ — ​ ​ — ​ ​ 88 Other ​ 1,282 ​ ​ 955 ​ ​ 359 Total customer related fees, service charges and other ​ 4,020 ​ ​ 7,435 ​ ​ 2,981 Total noninterest income $ 24,895 ​ $ 29,751 ​ $ 24,925 ​ (1) Represents a valuation adjustment, not within the scope of ASC 6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t>
        </is>
      </c>
      <c r="B4" s="4" t="inlineStr">
        <is>
          <t>​ ​ ​ ​ ​ ​ ​ ​ ​ ​ ​ ​ 2024 2023 2022 Current: ​ ​ ​ Federal expense ​ $ 12,889 ​ $ 13,066 ​ $ 8,795 State and city expense ​ 3,839 ​ 4,356 ​ 2,821 Total current tax expense ​ 16,728 ​ 17,422 ​ 11,616 ​ ​ ​ ​ ​ ​ ​ ​ ​ ​ Deferred: ​ ​ ​ Federal benefit ​ (1,097) ​ (1,874) ​ (807) State and city benefit ​ (8) ​ (677) ​ (526) Total deferred tax benefit ​ (1,105) ​ (2,551) ​ (1,333) Income tax expense ​ $ 15,623 ​ $ 14,871 ​ $ 10,283</t>
        </is>
      </c>
    </row>
    <row r="5">
      <c r="A5" s="4" t="inlineStr">
        <is>
          <t>Schedule of reconciliation statutory federal income tax rate</t>
        </is>
      </c>
      <c r="B5" s="4" t="inlineStr">
        <is>
          <t>​ ​ ​ ​ ​ ​ ​ ​ ​ ​ ​ ​ 2024 2023 2022 Federal tax expense at statutory rate ​ $ 12,449 ​ $ 11,735 ​ $ 8,148 State and local income taxes, net of federal income tax benefit ​ 2,878 ​ 2,867 ​ 1,948 Incentive stock options ​ 114 ​ 95 ​ 63 Stock-based compensation excess tax benefit ​ (770) ​ (356) ​ (317) Research and development tax credits ​ (150) ​ (150) ​ (100) Other ​ 1,102 ​ 680 ​ 541 Income tax expense ​ $ 15,623 ​ $ 14,871 ​ $ 10,283</t>
        </is>
      </c>
    </row>
    <row r="6">
      <c r="A6" s="4" t="inlineStr">
        <is>
          <t>Schedule of deferred tax assets and deferred tax liabilities</t>
        </is>
      </c>
      <c r="B6" s="4" t="inlineStr">
        <is>
          <t>​ ​ ​ ​ ​ ​ ​ ​ ​ 2024 2023 Deferred tax assets: ​ ​ Net operating loss carry forwards ​ $ — ​ $ 71 Stock based compensation ​ 1,469 ​ 1,271 Allowance for credit losses ​ 5,541 ​ 4,535 Deferred loan fees, net ​ — ​ 191 Unrealized loss on securities available-for-sale ​ 5,419 ​ 5,020 Other ​ 2,565 ​ 1,957 Total deferred tax assets ​ 14,994 ​ 13,045 Deferred tax liabilities: ​ ​ Fixed assets ​ (1,736) ​ (1,316) Investment in partnership ​ (45) ​ (104) Deferred loan fees, net ​ (84) ​ — Total deferred tax liabilities ​ (1,865) ​ (1,420) Deferred tax asset, net ​ $ 13,129 ​ $ 11,6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weighted-average assumptions used to determine fair value of stock options</t>
        </is>
      </c>
      <c r="B4" s="4" t="inlineStr">
        <is>
          <t>​ ​ ​ ​ ​ ​ ​ ​ ​ ​ ​ ​ ​ ​ ​ ​ Years Ended December 31, ​ ​ 2024 ​ 2023 ​ 2022 Risk-free interest rate ​ 4.16 % ​ ​ 3.94 % ​ ​ 3.67 % Expected term ​ 84 months ​ ​ ​ 84 months ​ ​ ​ 84 months ​ Expected stock price volatility ​ 30.1 % ​ ​ 32.0 % ​ ​ 26.5 % Dividend yield ​ 0.82 % ​ ​ 1.29 % ​ ​ 1.01 % Weighted average fair value ​ $ 28.92 ​ ​ $ 17.27 ​ ​ $ 13.63 ​</t>
        </is>
      </c>
    </row>
    <row r="5">
      <c r="A5" s="4" t="inlineStr">
        <is>
          <t>Schedule of activity related to stock options</t>
        </is>
      </c>
      <c r="B5" s="4" t="inlineStr">
        <is>
          <t>​ ​ ​ ​ ​ ​ ​ ​ ​ ​ Year Ended December 31, 2024 ​ ​ ​ ​ ​ ​ ​ Weighted ​ ​ ​ ​ Weighted ​ Average ​ ​ ​ ​ Average ​ Remaining ​ ​ ​ ​ Exercise ​ Contractual ​ Options Price Life (Years) Outstanding at beginning of year 639,519 ​ $ 20.76 Granted 28,100 ​ 77.92 Exercised (106,792) ​ 14.81 Forfeited (1,519) ​ 41.68 Expired — ​ — Outstanding at end of year 559,308 ​ $ 24.72 4.10 Vested or expected to vest 559,308 ​ $ 24.72 4.10 Exercisable at end of year 484,385 ​ $ 19.55 3.33</t>
        </is>
      </c>
    </row>
    <row r="6">
      <c r="A6" s="4" t="inlineStr">
        <is>
          <t>Schedule of stock option exercises during the period</t>
        </is>
      </c>
      <c r="B6" s="4" t="inlineStr">
        <is>
          <t>​ ​ ​ ​ ​ ​ ​ ​ ​ ​ ​ ​ ​ Years Ended December 31, ​ 2024 2023 2022 ​ ​ ​ ​ ​ ​ ​ ​ ​ Intrinsic value of options exercised $ 5,531 ​ $ 1,134 ​ $ 1,312 Cash received from option exercises ​ 505 ​ ​ 109 ​ ​ 333 Excess tax benefit from option exercises ​ 424 ​ ​ 296 ​ ​ 273</t>
        </is>
      </c>
    </row>
    <row r="7">
      <c r="A7" s="4" t="inlineStr">
        <is>
          <t>Schedule of activity related to restricted stock</t>
        </is>
      </c>
      <c r="B7" s="4" t="inlineStr">
        <is>
          <t>​ ​ ​ ​ ​ ​ ​ ​ Year Ended December 31, 2024 ​ ​ ​ ​ Weighted Average ​ ​ ​ ​ Grant Date ​ ​ Shares ​ Fair Value Outstanding at beginning of year 514,935 $ 32.44 Granted 24,792 ​ ​ 77.92 Vested (122,413) ​ ​ 22.90 Forfeited (3,200) ​ ​ 46.06 Outstanding at end of year 414,114 $ 37.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omponents used in computation of earnings per share</t>
        </is>
      </c>
      <c r="B4" s="4" t="inlineStr">
        <is>
          <t>​ ​ ​ ​ ​ ​ ​ ​ ​ ​ ​ Years Ended December 31, ​ 2024 2023 2022 Basic: ​ ​ ​ ​ ​ ​ ​ ​ Net income $ 43,658 ​ $ 41,011 ​ $ 28,518 Weighted average shares outstanding ​ 7,817,626 ​ ​ 7,716,367 ​ ​ 7,638,423 Basic earnings per share $ 5.58 ​ $ 5.31 ​ $ 3.73 ​ ​ ​ ​ ​ ​ ​ ​ ​ Diluted: ​ ​ ​ ​ ​ ​ ​ ​ Net income $ 43,658 ​ $ 41,011 ​ $ 28,518 Weighted average shares outstanding for basic earnings per share ​ 7,817,626 ​ ​ 7,716,367 ​ ​ 7,638,423 Add: Dilutive effects of share based awards ​ 669,415 ​ ​ 629,219 ​ ​ 575,271 Weighted average shares and dilutive potential shares ​ 8,487,041 ​ ​ 8,345,586 ​ ​ 8,213,694 Diluted earnings per share $ 5.14 ​ $ 4.91 ​ $ 3.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t Liabilities:</t>
        </is>
      </c>
      <c r="B3" s="4" t="inlineStr">
        <is>
          <t xml:space="preserve"> </t>
        </is>
      </c>
    </row>
    <row r="4">
      <c r="A4" s="4" t="inlineStr">
        <is>
          <t>Schedule of credit risk involved in issuing letters of credit</t>
        </is>
      </c>
      <c r="B4" s="4" t="inlineStr">
        <is>
          <t>​ ​ ​ ​ ​ ​ ​ ​ ​ ​ ​ ​ ​ ​ ​ ​ ​ ​ December 31, ​ 2024 2023 ​ ​ ​ Fixed Rate ​ ​ ​ Variable Rate ​ ​ Fixed Rate ​ ​ ​ Variable Rate Unused lines of credit ​ $ 15 ​ ​ $ 97,588 ​ $ 15 ​ ​ $ 77,075 Standby letters of credit ​ ​ 7,474 ​ ​ ​ — ​ ​ 7,284 ​ ​ ​ — Total credit related commitments ​ $ 7,489 ​ ​ $ 97,588 ​ $ 7,299 ​ ​ $ 77,0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held for investment</t>
        </is>
      </c>
      <c r="B4" s="7" t="n">
        <v>98458</v>
      </c>
      <c r="C4" s="7" t="n">
        <v>81188</v>
      </c>
      <c r="D4" s="7" t="n">
        <v>54007</v>
      </c>
    </row>
    <row r="5">
      <c r="A5" s="4" t="inlineStr">
        <is>
          <t>Securities, includes restricted stock</t>
        </is>
      </c>
      <c r="B5" s="6" t="n">
        <v>8636</v>
      </c>
      <c r="C5" s="6" t="n">
        <v>5020</v>
      </c>
      <c r="D5" s="6" t="n">
        <v>4161</v>
      </c>
    </row>
    <row r="6">
      <c r="A6" s="4" t="inlineStr">
        <is>
          <t>Securities purchased under agreements to resell</t>
        </is>
      </c>
      <c r="B6" s="4" t="inlineStr">
        <is>
          <t xml:space="preserve"> </t>
        </is>
      </c>
      <c r="C6" s="6" t="n">
        <v>1526</v>
      </c>
      <c r="D6" s="6" t="n">
        <v>1251</v>
      </c>
    </row>
    <row r="7">
      <c r="A7" s="4" t="inlineStr">
        <is>
          <t>Interest earning cash and other</t>
        </is>
      </c>
      <c r="B7" s="6" t="n">
        <v>6279</v>
      </c>
      <c r="C7" s="6" t="n">
        <v>4154</v>
      </c>
      <c r="D7" s="6" t="n">
        <v>1574</v>
      </c>
    </row>
    <row r="8">
      <c r="A8" s="4" t="inlineStr">
        <is>
          <t>Total interest income</t>
        </is>
      </c>
      <c r="B8" s="6" t="n">
        <v>113373</v>
      </c>
      <c r="C8" s="6" t="n">
        <v>91888</v>
      </c>
      <c r="D8" s="6" t="n">
        <v>60993</v>
      </c>
    </row>
    <row r="9">
      <c r="A9" s="3" t="inlineStr">
        <is>
          <t>Interest expense:</t>
        </is>
      </c>
      <c r="B9" s="4" t="inlineStr">
        <is>
          <t xml:space="preserve"> </t>
        </is>
      </c>
      <c r="C9" s="4" t="inlineStr">
        <is>
          <t xml:space="preserve"> </t>
        </is>
      </c>
      <c r="D9" s="4" t="inlineStr">
        <is>
          <t xml:space="preserve"> </t>
        </is>
      </c>
    </row>
    <row r="10">
      <c r="A10" s="4" t="inlineStr">
        <is>
          <t>Savings, NOW and money market deposits</t>
        </is>
      </c>
      <c r="B10" s="6" t="n">
        <v>12889</v>
      </c>
      <c r="C10" s="6" t="n">
        <v>7635</v>
      </c>
      <c r="D10" s="6" t="n">
        <v>1488</v>
      </c>
    </row>
    <row r="11">
      <c r="A11" s="4" t="inlineStr">
        <is>
          <t>Time deposits</t>
        </is>
      </c>
      <c r="B11" s="6" t="n">
        <v>551</v>
      </c>
      <c r="C11" s="6" t="n">
        <v>476</v>
      </c>
      <c r="D11" s="6" t="n">
        <v>155</v>
      </c>
    </row>
    <row r="12">
      <c r="A12" s="4" t="inlineStr">
        <is>
          <t>Borrowings</t>
        </is>
      </c>
      <c r="B12" s="6" t="n">
        <v>4</v>
      </c>
      <c r="C12" s="6" t="n">
        <v>4</v>
      </c>
      <c r="D12" s="6" t="n">
        <v>4</v>
      </c>
    </row>
    <row r="13">
      <c r="A13" s="4" t="inlineStr">
        <is>
          <t>Total interest expense</t>
        </is>
      </c>
      <c r="B13" s="6" t="n">
        <v>13444</v>
      </c>
      <c r="C13" s="6" t="n">
        <v>8115</v>
      </c>
      <c r="D13" s="6" t="n">
        <v>1647</v>
      </c>
    </row>
    <row r="14">
      <c r="A14" s="4" t="inlineStr">
        <is>
          <t>Net interest income</t>
        </is>
      </c>
      <c r="B14" s="6" t="n">
        <v>99929</v>
      </c>
      <c r="C14" s="6" t="n">
        <v>83773</v>
      </c>
      <c r="D14" s="6" t="n">
        <v>59346</v>
      </c>
    </row>
    <row r="15">
      <c r="A15" s="4" t="inlineStr">
        <is>
          <t>Provision for credit losses</t>
        </is>
      </c>
      <c r="B15" s="6" t="n">
        <v>4700</v>
      </c>
      <c r="C15" s="6" t="n">
        <v>4525</v>
      </c>
      <c r="D15" s="6" t="n">
        <v>3490</v>
      </c>
    </row>
    <row r="16">
      <c r="A16" s="4" t="inlineStr">
        <is>
          <t>Net interest income after provision for loan losses</t>
        </is>
      </c>
      <c r="B16" s="6" t="n">
        <v>95229</v>
      </c>
      <c r="C16" s="6" t="n">
        <v>79248</v>
      </c>
      <c r="D16" s="6" t="n">
        <v>55856</v>
      </c>
    </row>
    <row r="17">
      <c r="A17" s="3" t="inlineStr">
        <is>
          <t>Noninterest income:</t>
        </is>
      </c>
      <c r="B17" s="4" t="inlineStr">
        <is>
          <t xml:space="preserve"> </t>
        </is>
      </c>
      <c r="C17" s="4" t="inlineStr">
        <is>
          <t xml:space="preserve"> </t>
        </is>
      </c>
      <c r="D17" s="4" t="inlineStr">
        <is>
          <t xml:space="preserve"> </t>
        </is>
      </c>
    </row>
    <row r="18">
      <c r="A18" s="4" t="inlineStr">
        <is>
          <t>Payment processing fees</t>
        </is>
      </c>
      <c r="B18" s="6" t="n">
        <v>20875</v>
      </c>
      <c r="C18" s="6" t="n">
        <v>22316</v>
      </c>
      <c r="D18" s="6" t="n">
        <v>21944</v>
      </c>
    </row>
    <row r="19">
      <c r="A19" s="4" t="inlineStr">
        <is>
          <t>Administrative service income</t>
        </is>
      </c>
      <c r="B19" s="6" t="n">
        <v>2738</v>
      </c>
      <c r="C19" s="6" t="n">
        <v>2467</v>
      </c>
      <c r="D19" s="6" t="n">
        <v>2534</v>
      </c>
    </row>
    <row r="20">
      <c r="A20" s="4" t="inlineStr">
        <is>
          <t>Gain on equity investment</t>
        </is>
      </c>
      <c r="B20" s="4" t="inlineStr">
        <is>
          <t xml:space="preserve"> </t>
        </is>
      </c>
      <c r="C20" s="6" t="n">
        <v>4013</v>
      </c>
      <c r="D20" s="4" t="inlineStr">
        <is>
          <t xml:space="preserve"> </t>
        </is>
      </c>
    </row>
    <row r="21">
      <c r="A21" s="4" t="inlineStr">
        <is>
          <t>Customer related fees, service charges and other</t>
        </is>
      </c>
      <c r="B21" s="6" t="n">
        <v>1282</v>
      </c>
      <c r="C21" s="6" t="n">
        <v>955</v>
      </c>
      <c r="D21" s="6" t="n">
        <v>359</v>
      </c>
    </row>
    <row r="22">
      <c r="A22" s="4" t="inlineStr">
        <is>
          <t>Gain (loss) on loans held for sale</t>
        </is>
      </c>
      <c r="B22" s="4" t="inlineStr">
        <is>
          <t xml:space="preserve"> </t>
        </is>
      </c>
      <c r="C22" s="4" t="inlineStr">
        <is>
          <t xml:space="preserve"> </t>
        </is>
      </c>
      <c r="D22" s="6" t="n">
        <v>-88</v>
      </c>
    </row>
    <row r="23">
      <c r="A23" s="4" t="inlineStr">
        <is>
          <t>Total noninterest income</t>
        </is>
      </c>
      <c r="B23" s="6" t="n">
        <v>24895</v>
      </c>
      <c r="C23" s="6" t="n">
        <v>29751</v>
      </c>
      <c r="D23" s="6" t="n">
        <v>24925</v>
      </c>
    </row>
    <row r="24">
      <c r="A24" s="3" t="inlineStr">
        <is>
          <t>Noninterest expense:</t>
        </is>
      </c>
      <c r="B24" s="4" t="inlineStr">
        <is>
          <t xml:space="preserve"> </t>
        </is>
      </c>
      <c r="C24" s="4" t="inlineStr">
        <is>
          <t xml:space="preserve"> </t>
        </is>
      </c>
      <c r="D24" s="4" t="inlineStr">
        <is>
          <t xml:space="preserve"> </t>
        </is>
      </c>
    </row>
    <row r="25">
      <c r="A25" s="4" t="inlineStr">
        <is>
          <t>Employee compensation and benefits</t>
        </is>
      </c>
      <c r="B25" s="6" t="n">
        <v>37845</v>
      </c>
      <c r="C25" s="6" t="n">
        <v>32481</v>
      </c>
      <c r="D25" s="6" t="n">
        <v>25774</v>
      </c>
    </row>
    <row r="26">
      <c r="A26" s="4" t="inlineStr">
        <is>
          <t>Occupancy and equipment</t>
        </is>
      </c>
      <c r="B26" s="6" t="n">
        <v>4093</v>
      </c>
      <c r="C26" s="6" t="n">
        <v>3363</v>
      </c>
      <c r="D26" s="6" t="n">
        <v>3236</v>
      </c>
    </row>
    <row r="27">
      <c r="A27" s="4" t="inlineStr">
        <is>
          <t>Professional and consulting services</t>
        </is>
      </c>
      <c r="B27" s="6" t="n">
        <v>3824</v>
      </c>
      <c r="C27" s="6" t="n">
        <v>5447</v>
      </c>
      <c r="D27" s="6" t="n">
        <v>3376</v>
      </c>
    </row>
    <row r="28">
      <c r="A28" s="4" t="inlineStr">
        <is>
          <t>FDIC and regulatory assessments</t>
        </is>
      </c>
      <c r="B28" s="6" t="n">
        <v>943</v>
      </c>
      <c r="C28" s="6" t="n">
        <v>793</v>
      </c>
      <c r="D28" s="6" t="n">
        <v>558</v>
      </c>
    </row>
    <row r="29">
      <c r="A29" s="4" t="inlineStr">
        <is>
          <t>Advertising and marketing</t>
        </is>
      </c>
      <c r="B29" s="6" t="n">
        <v>3514</v>
      </c>
      <c r="C29" s="6" t="n">
        <v>1823</v>
      </c>
      <c r="D29" s="6" t="n">
        <v>1462</v>
      </c>
    </row>
    <row r="30">
      <c r="A30" s="4" t="inlineStr">
        <is>
          <t>Travel and business relations</t>
        </is>
      </c>
      <c r="B30" s="6" t="n">
        <v>966</v>
      </c>
      <c r="C30" s="6" t="n">
        <v>985</v>
      </c>
      <c r="D30" s="6" t="n">
        <v>566</v>
      </c>
    </row>
    <row r="31">
      <c r="A31" s="4" t="inlineStr">
        <is>
          <t>Data processing</t>
        </is>
      </c>
      <c r="B31" s="6" t="n">
        <v>6660</v>
      </c>
      <c r="C31" s="6" t="n">
        <v>5165</v>
      </c>
      <c r="D31" s="6" t="n">
        <v>4222</v>
      </c>
    </row>
    <row r="32">
      <c r="A32" s="4" t="inlineStr">
        <is>
          <t>Other operating expenses</t>
        </is>
      </c>
      <c r="B32" s="6" t="n">
        <v>2998</v>
      </c>
      <c r="C32" s="6" t="n">
        <v>3060</v>
      </c>
      <c r="D32" s="6" t="n">
        <v>2786</v>
      </c>
    </row>
    <row r="33">
      <c r="A33" s="4" t="inlineStr">
        <is>
          <t>Total noninterest expense</t>
        </is>
      </c>
      <c r="B33" s="6" t="n">
        <v>60843</v>
      </c>
      <c r="C33" s="6" t="n">
        <v>53117</v>
      </c>
      <c r="D33" s="6" t="n">
        <v>41980</v>
      </c>
    </row>
    <row r="34">
      <c r="A34" s="4" t="inlineStr">
        <is>
          <t>Net income before income taxes</t>
        </is>
      </c>
      <c r="B34" s="6" t="n">
        <v>59281</v>
      </c>
      <c r="C34" s="6" t="n">
        <v>55882</v>
      </c>
      <c r="D34" s="6" t="n">
        <v>38801</v>
      </c>
    </row>
    <row r="35">
      <c r="A35" s="4" t="inlineStr">
        <is>
          <t>Income tax expense</t>
        </is>
      </c>
      <c r="B35" s="6" t="n">
        <v>15623</v>
      </c>
      <c r="C35" s="6" t="n">
        <v>14871</v>
      </c>
      <c r="D35" s="6" t="n">
        <v>10283</v>
      </c>
    </row>
    <row r="36">
      <c r="A36" s="4" t="inlineStr">
        <is>
          <t>Net income</t>
        </is>
      </c>
      <c r="B36" s="7" t="n">
        <v>43658</v>
      </c>
      <c r="C36" s="7" t="n">
        <v>41011</v>
      </c>
      <c r="D36" s="7" t="n">
        <v>28518</v>
      </c>
    </row>
    <row r="37">
      <c r="A37" s="3" t="inlineStr">
        <is>
          <t>Earnings Per Share, Basic, Other Disclosure [Abstract]</t>
        </is>
      </c>
      <c r="B37" s="4" t="inlineStr">
        <is>
          <t xml:space="preserve"> </t>
        </is>
      </c>
      <c r="C37" s="4" t="inlineStr">
        <is>
          <t xml:space="preserve"> </t>
        </is>
      </c>
      <c r="D37" s="4" t="inlineStr">
        <is>
          <t xml:space="preserve"> </t>
        </is>
      </c>
    </row>
    <row r="38">
      <c r="A38" s="4" t="inlineStr">
        <is>
          <t>Basic</t>
        </is>
      </c>
      <c r="B38" s="8" t="n">
        <v>5.58</v>
      </c>
      <c r="C38" s="8" t="n">
        <v>5.31</v>
      </c>
      <c r="D38" s="8" t="n">
        <v>3.73</v>
      </c>
    </row>
    <row r="39">
      <c r="A39" s="4" t="inlineStr">
        <is>
          <t>Diluted</t>
        </is>
      </c>
      <c r="B39" s="8" t="n">
        <v>5.14</v>
      </c>
      <c r="C39" s="8" t="n">
        <v>4.91</v>
      </c>
      <c r="D39" s="8" t="n">
        <v>3.4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inimum annual rental commitments, exclusive of taxes and other charges, under under non-cancellable lease agreements</t>
        </is>
      </c>
      <c r="B4" s="4" t="inlineStr">
        <is>
          <t>​ ​ ​ ​ ​ ​ ​ ​ Operating Lease ​ ​ ​ Liabilities 2025 ​ $ 1,035 2026 ​ 988 2027 ​ 240 2028 ​ 248 2029 ​ 255 Thereafter ​ 1,392 Total operating lease payments ​ ​ 4,158 Less: interest ​ ​ 661 Present value of operating lease liabilities ​ $ 3,497</t>
        </is>
      </c>
    </row>
    <row r="5">
      <c r="A5" s="4" t="inlineStr">
        <is>
          <t>Schedule of weighted-average remaining term and discount rates associated with non-cancelable lease agreements</t>
        </is>
      </c>
      <c r="B5" s="4" t="inlineStr">
        <is>
          <t>​ ​ ​ ​ ​ ​ ​ ​ ​ ​ ​ December 31, ​ ​ ​ 2024 ​ 2023 ​ Weighted-average remaining lease term ​ ​ 6.62 years ​ 2.92 years Weighted-average discount rate ​ ​ 4.20 % ​ 3.30 %</t>
        </is>
      </c>
    </row>
    <row r="6">
      <c r="A6" s="4" t="inlineStr">
        <is>
          <t>Schedule of total lease cost components</t>
        </is>
      </c>
      <c r="B6" s="4" t="inlineStr">
        <is>
          <t>​ ​ ​ ​ ​ ​ ​ ​ ​ ​ ​ Years Ended ​ December 31, ​ 2024 ​ 2023 ​ 2022 Operating lease cost $ 630 ​ $ 630 ​ $ 560 Short-term lease cost ​ 128 ​ ​ 219 ​ ​ 74 Total lease cost $ 758 ​ $ 849 ​ $ 634 ​ ​ ​ ​ ​ ​ ​ ​ ​ Cash paid for operating leases $ 911 ​ $ 909 ​ $ 7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measured at fair value on a recurring basis</t>
        </is>
      </c>
      <c r="B4" s="4" t="inlineStr">
        <is>
          <t>​ ​ ​ ​ ​ ​ ​ ​ ​ ​ ​ ​ ​ Fair Value Measurements Using ​ ​ Quoted Prices In Active Markets For Identical Assets ​ Significant Other Observable Inputs ​ Significant Unobservable Inputs ​ (Level 1) (Level 2) (Level 3) December 31, 2024 ​ ​ ​ ​ ​ ​ ​ ​ ​ Assets ​ ​ ​ ​ ​ ​ ​ ​ ​ Securities available-for-sale ​ ​ ​ ​ ​ ​ ​ ​ ​ Mortgage-backed securities – agency ​ $ — ​ $ 85,952 ​ $ — CMOs – agency ​ ​ — ​ ​ 155,794 ​ ​ — Total available-for-sale ​ $ — ​ $ 241,746 ​ $ — ​ ​ ​ ​ ​ ​ ​ ​ ​ ​ December 31, 2023 ​ ​ ​ ​ ​ ​ ​ ​ ​ Assets ​ ​ ​ ​ ​ ​ ​ ​ ​ Securities available-for-sale ​ ​ ​ ​ ​ ​ ​ ​ ​ Mortgage-backed securities – agency ​ $ — ​ $ 91,010 ​ $ — CMOs – agency ​ ​ — ​ ​ 31,097 ​ ​ — Total available-for-sale ​ $ — ​ $ 122,107 ​ $ —</t>
        </is>
      </c>
    </row>
    <row r="5">
      <c r="A5" s="4" t="inlineStr">
        <is>
          <t>Schedule of carrying amounts and fair values (exit prices) of financial instruments not carried at fair value</t>
        </is>
      </c>
      <c r="B5" s="4" t="inlineStr">
        <is>
          <t>​ ​ ​ ​ ​ ​ ​ ​ ​ ​ ​ ​ ​ ​ ​ ​ ​ ​ ​ Fair Value Measurement at December 31, 2024, Using: ​ ​ Carrying ​ ​ ​ ​ ​ ​ ​ ​ ​ ​ ​ ​ ​ Value (Level 1) (Level 2) (Level 3) Total Financial Assets: ​ ​ ​ ​ ​ ​ ​ ​ ​ ​ ​ ​ ​ ​ ​ Cash and cash equivalents ​ $ 126,329 ​ $ 126,329 ​ $ — ​ $ — ​ $ 126,329 Securities, held-to-maturity ​ ​ 68,660 ​ ​ — ​ ​ 60,931 ​ ​ — ​ ​ 60,931 Securities, restricted, at cost ​ ​ 3,034 ​ ​ N/A ​ ​ N/A ​ ​ N/A ​ ​ N/A Loans held for investment, net ​ ​ 1,376,042 ​ ​ — ​ ​ — ​ ​ 1,351,736 ​ ​ 1,351,736 Accrued interest receivable ​ ​ 10,124 ​ ​ — ​ ​ 1,139 ​ ​ 8,985 ​ ​ 10,124 ​ ​ ​ ​ ​ ​ ​ ​ ​ ​ ​ ​ ​ ​ ​ ​ Financial Liabilities: ​ ​ ​ ​ ​ ​ ​ ​ ​ ​ ​ ​ ​ ​ ​ Time deposits ​ ​ 14,104 ​ ​ — ​ ​ 14,083 ​ ​ — ​ ​ 14,083 Demand and other deposits ​ ​ 1,628,132 ​ ​ 1,628,132 ​ ​ — ​ ​ — ​ ​ 1,628,132 Secured borrowings ​ ​ 42 ​ ​ — ​ ​ — ​ ​ 42 ​ ​ 42 Accrued interest payable ​ ​ 25 ​ ​ — ​ ​ 25 ​ ​ — ​ ​ 25 ​ ​ ​ ​ ​ ​ ​ ​ ​ ​ ​ ​ ​ ​ ​ ​ ​ ​ ​ Fair Value Measurement at December 31, 2023, Using: ​ ​ Carrying ​ ​ ​ ​ ​ ​ Value (Level 1) (Level 2) (Level 3) Total Financial Assets: ​ ​ ​ ​ ​ ​ ​ ​ ​ ​ ​ ​ ​ ​ ​ Cash and cash equivalents ​ $ 165,209 ​ $ 165,209 ​ $ — ​ $ — ​ $ 165,209 Securities, held-to-maturity ​ ​ 77,001 ​ ​ — ​ ​ 69,116 ​ ​ — ​ ​ 69,116 Securities, restricted, at cost ​ ​ 2,928 ​ ​ N/A ​ ​ N/A ​ ​ N/A ​ ​ N/A Loans held for investment, net ​ ​ 1,190,782 ​ ​ — ​ ​ — ​ ​ 1,172,226 ​ ​ 1,172,226 Accrued interest receivable ​ ​ 9,130 ​ ​ — ​ ​ 579 ​ ​ 8,551 ​ ​ 9,130 ​ ​ ​ ​ ​ ​ ​ ​ ​ ​ ​ ​ ​ ​ ​ ​ Financial Liabilities: ​ ​ ​ ​ ​ ​ ​ ​ ​ ​ ​ ​ ​ ​ ​ Time deposits ​ ​ 7,761 ​ ​ — ​ ​ 7,647 ​ ​ — ​ ​ 7,647 Demand and other deposits ​ ​ 1,399,538 ​ ​ 1,399,538 ​ ​ — ​ ​ — ​ ​ 1,399,538 Secured borrowings ​ ​ 44 ​ ​ — ​ ​ — ​ ​ 44 ​ ​ 44 Accrued interest payable ​ ​ 11 ​ ​ — ​ ​ 11 ​ ​ — ​ ​ 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4</t>
        </is>
      </c>
    </row>
    <row r="3">
      <c r="A3" s="3" t="inlineStr">
        <is>
          <t>Capital:</t>
        </is>
      </c>
      <c r="B3" s="4" t="inlineStr">
        <is>
          <t xml:space="preserve"> </t>
        </is>
      </c>
    </row>
    <row r="4">
      <c r="A4" s="4" t="inlineStr">
        <is>
          <t>Schedule of minimum total risk-based, Tier 1 risk-based and Tier 1 leverage ratios</t>
        </is>
      </c>
      <c r="B4" s="4" t="inlineStr">
        <is>
          <t>​ ​ ​ ​ ​ ​ ​ ​ ​ ​ ​ ​ ​ ​ ​ ​ ​ ​ ​ ​ ​ ​ ​ ​ ​ ​ ​ ​ ​ ​ ​ ​ ​ ​ ​ For Capital ​ To be Well ​ ​ ​ ​ ​ ​ ​ Required ​ Adequacy Purposes ​ Capitalized Under ​ ​ ​ ​ ​ ​ ​ For Capital ​ Including Capital ​ Prompt Corrective ​ ​ Actual ​ Adequacy Purposes ​ Conservation Buffer ​ Action Regulations ​ Amount Ratio Amount Ratio Amount Ratio Amount Ratio December 31, 2024 ​ ​ ​ ​ ​ Total capital to risk weighted assets ​ $ 237,066 15.92 % $ 119,108 8.00 % $ 156,330 10.50 % $ 148,886 10.00 % Tier 1 (core) capital to risk weighted assets ​ 218,420 14.67 ​ 89,331 6.00 ​ 126,553 8.50 ​ 119,108 8.00 ​ Tier 1 (common) capital to risk weighted assets ​ 218,420 14.67 ​ 66,999 4.50 ​ 104,220 7.00 ​ 96,776 6.50 ​ Tier 1 (core) capital to adjusted total assets ​ 218,420 11.70 ​ 74,675 4.00 ​ 74,675 4.00 ​ 93,344 5.00 ​ ​ ​ ​ ​ ​ ​ ​ ​ ​ ​ ​ ​ ​ ​ ​ ​ ​ ​ ​ ​ ​ ​ December 31, 2023 ​ ​ ​ ​ ​ Total capital to risk weighted assets ​ $ 197,204 15.38 % $ 102,587 8.00 % $ 134,646 10.50 % $ 128,234 10.00 % Tier 1 (core) capital to risk weighted assets ​ 181,162 14.13 ​ 76,940 6.00 ​ 108,999 8.50 ​ 102,587 8.00 ​ Tier 1 (common) capital to risk weighted assets ​ 181,162 14.13 ​ 57,705 4.50 ​ 89,764 7.00 ​ 83,352 6.50 ​ Tier 1 (core) capital to adjusted total assets ​ 181,162 12.07 ​ 60,052 4.00 ​ 60,052 4.00 ​ 75,065 5.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Schedule of Condensed Balance Sheets</t>
        </is>
      </c>
      <c r="B4" s="4" t="inlineStr">
        <is>
          <t>​ ​ ​ ​ ​ ​ ​ ​ ​ December 31, ​ 2024 2023 ASSETS: ​ ​ Cash and cash equivalents ​ $ 12,620 ​ $ 5,718 Investment in banking subsidiary ​ 204,133 ​ 167,998 Loans held for investment ​ 4,322 ​ 7,880 Equity investment in variable interest entity ​ 9,405 ​ 10,634 Other assets ​ 7,277 ​ 6,824 Total assets ​ $ 237,757 ​ $ 199,054 LIABILITIES AND STOCKHOLDERS' EQUITY: ​ ​ Other liabilities ​ $ 663 ​ $ 499 Total stockholders’ equity ​ ​ 237,094 ​ ​ 198,555 Total liabilities and equity ​ $ 237,757 ​ $ 199,054</t>
        </is>
      </c>
    </row>
    <row r="5">
      <c r="A5" s="4" t="inlineStr">
        <is>
          <t>Schedule of Condensed Statements of Income and Comprehensive income</t>
        </is>
      </c>
      <c r="B5" s="4" t="inlineStr">
        <is>
          <t>​ ​ ​ ​ ​ ​ ​ ​ ​ ​ ​ ​ ​ Years Ended December 31, ​ 2024 2023 2022 Net interest income (expense) ​ $ 241 ​ $ 600 ​ $ (111) Dividends received from the Bank ​ 10,000 ​ — ​ 12,000 Net gain on equity investments ​ ​ — ​ ​ 4,013 ​ ​ — Gain on loans held for sale ​ ​ — ​ ​ — ​ ​ 88 Other noninterest income ​ ​ 273 ​ ​ 161 ​ ​ 14 Other expense ​ (5,302) ​ (4,294) ​ (3,369) Income before income tax and undistributed subsidiary income ​ 5,212 ​ 480 ​ 8,622 Income tax benefit (expense) ​ 1,260 ​ (122) ​ 895 Equity in undistributed subsidiary income ​ 37,186 ​ 40,653 ​ 19,001 Net income ​ $ 43,658 ​ $ 41,011 ​ $ 28,518 Comprehensive income ​ $ 42,606 ​ $ 42,893 ​ $ 14,251</t>
        </is>
      </c>
    </row>
    <row r="6">
      <c r="A6" s="4" t="inlineStr">
        <is>
          <t>Schedule of Condensed Statements of Cash Flows</t>
        </is>
      </c>
      <c r="B6" s="4" t="inlineStr">
        <is>
          <t>​ ​ ​ ​ ​ ​ ​ ​ ​ ​ ​ ​ ​ Years Ended December 31, ​ 2024 2023 2022 Cash flows from operating activities: ​ ​ ​ Net income ​ $ 43,658 ​ $ 41,011 ​ $ 28,518 Adjustments: ​ ​ ​ Stock compensation expense ​ 3,835 ​ 3,218 ​ 2,444 Gain on loans held for sale ​ — ​ — ​ (88) Net gain on equity investments ​ — ​ (4,013) ​ — Equity in undistributed subsidiary income ​ (37,186) ​ (40,653) ​ (19,001) Change in other assets ​ 3,132 ​ (86) ​ 299 Change in other liabilities ​ 23 ​ (16) ​ (933) Net cash provided by (used in) operating activities ​ 13,462 ​ (539) ​ 11,239 Cash flows from investing activities: ​ ​ ​ Change in other assets ​ 3,558 ​ (5,913) ​ — Payments on loans held for sale, previously classified as held for investment ​ ​ — ​ ​ — ​ ​ 688 Net proceeds on equity investments ​ ​ 1,467 ​ ​ 6,674 ​ ​ — Purchase of equity investment ​ ​ (3,824) ​ ​ — ​ ​ — Net cash provided by investing activities ​ 1,201 ​ 761 ​ 688 Cash flows from financing activities: ​ ​ ​ Exercise of stock options, net of repurchases ​ 505 ​ 110 ​ 333 Tax withholding payments for vested equity awards ​ (3,420) ​ (1,076) ​ (339) Cash dividends paid to common stockholders ​ (4,846) ​ (3,719) ​ (2,149) Purchase of common stock ​ ​ — ​ ​ (286) ​ ​ — Net cash used in financing activities ​ (7,761) ​ (4,971) ​ (2,155) Increase (decrease) in cash and cash equivalents ​ 6,902 ​ (4,749) ​ 9,772 Cash and cash equivalents at beginning of the period ​ 5,718 ​ 10,467 ​ 695 Cash and cash equivalents at end of the period ​ $ 12,620 ​ $ 5,718 ​ $ 10,4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Accumulated Other Comprehensive Loss:</t>
        </is>
      </c>
      <c r="B3" s="4" t="inlineStr">
        <is>
          <t xml:space="preserve"> </t>
        </is>
      </c>
    </row>
    <row r="4">
      <c r="A4" s="4" t="inlineStr">
        <is>
          <t>Schedule of changes in accumulated other comprehensive loss by component, net of tax</t>
        </is>
      </c>
      <c r="B4" s="4" t="inlineStr">
        <is>
          <t>​ ​ ​ ​ ​ ​ ​ ​ ​ ​ ​ Years Ended December 31, ​ 2024 2023 2022 Unrealized (Losses) Gains on Securities Available-for-Sale Unrealized (Losses) Gains on Securities Available-for-Sale Beginning balance $ (13,235) ​ $ (15,117) ​ $ (850) Other comprehensive (loss) income before reclassifications, net of tax ​ (1,052) ​ ​ 1,882 ​ ​ (14,267) Net current period other comprehensive (loss) income ​ (1,052) ​ ​ 1,882 ​ ​ (14,267) Ending balance $ (14,287) ​ $ (13,235) ​ $ (15,1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Narrative (Details) - USD ($)</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Internal-use software assets</t>
        </is>
      </c>
      <c r="B4" s="7" t="n">
        <v>4121000</v>
      </c>
      <c r="C4" s="7" t="n">
        <v>2880000</v>
      </c>
    </row>
    <row r="5">
      <c r="A5" s="4" t="inlineStr">
        <is>
          <t>Internal-use software accumulated amortization</t>
        </is>
      </c>
      <c r="B5" s="6" t="n">
        <v>1835000</v>
      </c>
      <c r="C5" s="7" t="n">
        <v>1263000</v>
      </c>
    </row>
    <row r="6">
      <c r="A6" s="4" t="inlineStr">
        <is>
          <t>Held-to-maturity securities, historical credit losses</t>
        </is>
      </c>
      <c r="B6" s="6" t="n">
        <v>0</v>
      </c>
      <c r="C6" s="4" t="inlineStr">
        <is>
          <t xml:space="preserve"> </t>
        </is>
      </c>
    </row>
    <row r="7">
      <c r="A7" s="4" t="inlineStr">
        <is>
          <t>Held-to-maturity securities, allowance for credit losses</t>
        </is>
      </c>
      <c r="B7" s="6" t="n">
        <v>0</v>
      </c>
      <c r="C7" s="4" t="inlineStr">
        <is>
          <t xml:space="preserve"> </t>
        </is>
      </c>
    </row>
    <row r="8">
      <c r="A8" s="4" t="inlineStr">
        <is>
          <t>Available-for-sale securities, expected credit losses</t>
        </is>
      </c>
      <c r="B8" s="6" t="n">
        <v>0</v>
      </c>
      <c r="C8" s="4" t="inlineStr">
        <is>
          <t xml:space="preserve"> </t>
        </is>
      </c>
    </row>
    <row r="9">
      <c r="A9" s="4" t="inlineStr">
        <is>
          <t>Available-for-sale securities, allowance for credit losses</t>
        </is>
      </c>
      <c r="B9" s="7" t="n">
        <v>0</v>
      </c>
      <c r="C9" s="4" t="inlineStr">
        <is>
          <t xml:space="preserve"> </t>
        </is>
      </c>
    </row>
    <row r="10">
      <c r="A10" s="4" t="inlineStr">
        <is>
          <t>Minimum</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Internal-use software costs, amortization period</t>
        </is>
      </c>
      <c r="B12" s="4" t="inlineStr">
        <is>
          <t>3 years</t>
        </is>
      </c>
      <c r="C12" s="4" t="inlineStr">
        <is>
          <t xml:space="preserve"> </t>
        </is>
      </c>
    </row>
    <row r="13">
      <c r="A13" s="4" t="inlineStr">
        <is>
          <t>Premises and equipment useful life</t>
        </is>
      </c>
      <c r="B13" s="4" t="inlineStr">
        <is>
          <t>3 years</t>
        </is>
      </c>
      <c r="C13" s="4" t="inlineStr">
        <is>
          <t xml:space="preserve"> </t>
        </is>
      </c>
    </row>
    <row r="14">
      <c r="A14" s="4" t="inlineStr">
        <is>
          <t>Maximum</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Internal-use software costs, amortization period</t>
        </is>
      </c>
      <c r="B16" s="4" t="inlineStr">
        <is>
          <t>5 years</t>
        </is>
      </c>
      <c r="C16" s="4" t="inlineStr">
        <is>
          <t xml:space="preserve"> </t>
        </is>
      </c>
    </row>
    <row r="17">
      <c r="A17" s="4" t="inlineStr">
        <is>
          <t>Marketable securities maturity period to qualify as cash and cash equivalents</t>
        </is>
      </c>
      <c r="B17" s="4" t="inlineStr">
        <is>
          <t>30 days</t>
        </is>
      </c>
      <c r="C17" s="4" t="inlineStr">
        <is>
          <t xml:space="preserve"> </t>
        </is>
      </c>
    </row>
    <row r="18">
      <c r="A18" s="4" t="inlineStr">
        <is>
          <t>Premises and equipment useful life</t>
        </is>
      </c>
      <c r="B18" s="4" t="inlineStr">
        <is>
          <t>10 years</t>
        </is>
      </c>
      <c r="C18" s="4" t="inlineStr">
        <is>
          <t xml:space="preserve"> </t>
        </is>
      </c>
    </row>
    <row r="19">
      <c r="A19" s="4" t="inlineStr">
        <is>
          <t>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Days of non-payment before delinquent</t>
        </is>
      </c>
      <c r="B21" s="4" t="inlineStr">
        <is>
          <t>90 days</t>
        </is>
      </c>
      <c r="C21" s="4" t="inlineStr">
        <is>
          <t xml:space="preserve"> </t>
        </is>
      </c>
    </row>
    <row r="22">
      <c r="A22" s="4" t="inlineStr">
        <is>
          <t>Past Due | Minimum</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Days on non-payment until loan reclassified as nonaccrual</t>
        </is>
      </c>
      <c r="B24" s="4" t="inlineStr">
        <is>
          <t>90 days</t>
        </is>
      </c>
      <c r="C24" s="4" t="inlineStr">
        <is>
          <t xml:space="preserve"> </t>
        </is>
      </c>
    </row>
    <row r="25">
      <c r="A25" s="4" t="inlineStr">
        <is>
          <t>Past Due | Maximum</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Days of non-payment until charged-off</t>
        </is>
      </c>
      <c r="B27" s="4" t="inlineStr">
        <is>
          <t>120 days</t>
        </is>
      </c>
      <c r="C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usiness and Summary of Significant Accounting Policies - Equity Investments (Details) - USD ($) $ in Thousands</t>
        </is>
      </c>
      <c r="B1" s="2" t="inlineStr">
        <is>
          <t>12 Months Ended</t>
        </is>
      </c>
    </row>
    <row r="2">
      <c r="B2" s="2" t="inlineStr">
        <is>
          <t>Dec. 31, 2024</t>
        </is>
      </c>
      <c r="C2" s="2" t="inlineStr">
        <is>
          <t>Dec. 31, 2023</t>
        </is>
      </c>
      <c r="D2" s="2" t="inlineStr">
        <is>
          <t>Dec. 31, 2022</t>
        </is>
      </c>
    </row>
    <row r="3">
      <c r="A3" s="4" t="inlineStr">
        <is>
          <t>Non-voting Interest in VIE</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Market value of acquired equity interest</t>
        </is>
      </c>
      <c r="B5" s="4" t="inlineStr">
        <is>
          <t xml:space="preserve"> </t>
        </is>
      </c>
      <c r="C5" s="4" t="inlineStr">
        <is>
          <t xml:space="preserve"> </t>
        </is>
      </c>
      <c r="D5" s="7" t="n">
        <v>13500</v>
      </c>
    </row>
    <row r="6">
      <c r="A6" s="4" t="inlineStr">
        <is>
          <t>Loss from equity method investments</t>
        </is>
      </c>
      <c r="B6" s="7" t="n">
        <v>500</v>
      </c>
      <c r="C6" s="7" t="n">
        <v>1300</v>
      </c>
      <c r="D6" s="4" t="inlineStr">
        <is>
          <t xml:space="preserve"> </t>
        </is>
      </c>
    </row>
    <row r="7">
      <c r="A7" s="4" t="inlineStr">
        <is>
          <t>Equity method investments carrying amount</t>
        </is>
      </c>
      <c r="B7" s="7" t="n">
        <v>9405</v>
      </c>
      <c r="C7" s="7" t="n">
        <v>10634</v>
      </c>
      <c r="D7" s="4" t="inlineStr">
        <is>
          <t xml:space="preserve"> </t>
        </is>
      </c>
    </row>
    <row r="8">
      <c r="A8" s="4" t="inlineStr">
        <is>
          <t>Equity method investments remaining useful life</t>
        </is>
      </c>
      <c r="B8" s="4" t="inlineStr">
        <is>
          <t>4 years 3 months 18 days</t>
        </is>
      </c>
      <c r="C8" s="4" t="inlineStr">
        <is>
          <t xml:space="preserve"> </t>
        </is>
      </c>
      <c r="D8" s="4" t="inlineStr">
        <is>
          <t xml:space="preserve"> </t>
        </is>
      </c>
    </row>
    <row r="9">
      <c r="A9" s="4" t="inlineStr">
        <is>
          <t>Equity Interest in Payzli</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s carrying amount</t>
        </is>
      </c>
      <c r="B11" s="7" t="n">
        <v>4424</v>
      </c>
      <c r="C11" s="4" t="inlineStr">
        <is>
          <t xml:space="preserve"> </t>
        </is>
      </c>
      <c r="D11" s="4" t="inlineStr">
        <is>
          <t xml:space="preserve"> </t>
        </is>
      </c>
    </row>
    <row r="12">
      <c r="A12" s="4" t="inlineStr">
        <is>
          <t>Equity ownership percentage</t>
        </is>
      </c>
      <c r="B12" s="10" t="n">
        <v>0.2499</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Adoption of CECL (Details) - USD ($) $ in Thousands</t>
        </is>
      </c>
      <c r="B1" s="2" t="inlineStr">
        <is>
          <t>Dec. 31, 2024</t>
        </is>
      </c>
      <c r="C1" s="2" t="inlineStr">
        <is>
          <t>Dec. 31, 2023</t>
        </is>
      </c>
      <c r="D1" s="2" t="inlineStr">
        <is>
          <t>Jan. 01, 2023</t>
        </is>
      </c>
    </row>
    <row r="2">
      <c r="A2" s="3" t="inlineStr">
        <is>
          <t>Liabilities</t>
        </is>
      </c>
      <c r="B2" s="4" t="inlineStr">
        <is>
          <t xml:space="preserve"> </t>
        </is>
      </c>
      <c r="C2" s="4" t="inlineStr">
        <is>
          <t xml:space="preserve"> </t>
        </is>
      </c>
      <c r="D2" s="4" t="inlineStr">
        <is>
          <t xml:space="preserve"> </t>
        </is>
      </c>
    </row>
    <row r="3">
      <c r="A3" s="4" t="inlineStr">
        <is>
          <t>Retained earnings</t>
        </is>
      </c>
      <c r="B3" s="7" t="n">
        <v>-152932</v>
      </c>
      <c r="C3" s="7" t="n">
        <v>-114261</v>
      </c>
      <c r="D3" s="4" t="inlineStr">
        <is>
          <t xml:space="preserve"> </t>
        </is>
      </c>
    </row>
    <row r="4">
      <c r="A4" s="4" t="inlineStr">
        <is>
          <t>Revision of Prior Period, Adjustment [Member]</t>
        </is>
      </c>
      <c r="B4" s="4" t="inlineStr">
        <is>
          <t xml:space="preserve"> </t>
        </is>
      </c>
      <c r="C4" s="4" t="inlineStr">
        <is>
          <t xml:space="preserve"> </t>
        </is>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Allowance for credit losses on loans</t>
        </is>
      </c>
      <c r="B6" s="4" t="inlineStr">
        <is>
          <t xml:space="preserve"> </t>
        </is>
      </c>
      <c r="C6" s="4" t="inlineStr">
        <is>
          <t xml:space="preserve"> </t>
        </is>
      </c>
      <c r="D6" s="7" t="n">
        <v>12506</v>
      </c>
    </row>
    <row r="7">
      <c r="A7" s="3" t="inlineStr">
        <is>
          <t>Liabilities</t>
        </is>
      </c>
      <c r="B7" s="4" t="inlineStr">
        <is>
          <t xml:space="preserve"> </t>
        </is>
      </c>
      <c r="C7" s="4" t="inlineStr">
        <is>
          <t xml:space="preserve"> </t>
        </is>
      </c>
      <c r="D7" s="4" t="inlineStr">
        <is>
          <t xml:space="preserve"> </t>
        </is>
      </c>
    </row>
    <row r="8">
      <c r="A8" s="4" t="inlineStr">
        <is>
          <t>Allowance for credit losses on unfunded commitments</t>
        </is>
      </c>
      <c r="B8" s="4" t="inlineStr">
        <is>
          <t xml:space="preserve"> </t>
        </is>
      </c>
      <c r="C8" s="4" t="inlineStr">
        <is>
          <t xml:space="preserve"> </t>
        </is>
      </c>
      <c r="D8" s="6" t="n">
        <v>500</v>
      </c>
    </row>
    <row r="9">
      <c r="A9" s="4" t="inlineStr">
        <is>
          <t>Revision of Prior Period, Adjustment [Member] | Real Estate [Member] | Residential Real Estate [Member]</t>
        </is>
      </c>
      <c r="B9" s="4" t="inlineStr">
        <is>
          <t xml:space="preserve"> </t>
        </is>
      </c>
      <c r="C9" s="4" t="inlineStr">
        <is>
          <t xml:space="preserve"> </t>
        </is>
      </c>
      <c r="D9" s="4" t="inlineStr">
        <is>
          <t xml:space="preserve"> </t>
        </is>
      </c>
    </row>
    <row r="10">
      <c r="A10" s="3" t="inlineStr">
        <is>
          <t>Loans</t>
        </is>
      </c>
      <c r="B10" s="4" t="inlineStr">
        <is>
          <t xml:space="preserve"> </t>
        </is>
      </c>
      <c r="C10" s="4" t="inlineStr">
        <is>
          <t xml:space="preserve"> </t>
        </is>
      </c>
      <c r="D10" s="4" t="inlineStr">
        <is>
          <t xml:space="preserve"> </t>
        </is>
      </c>
    </row>
    <row r="11">
      <c r="A11" s="4" t="inlineStr">
        <is>
          <t>Allowance for credit losses on loans</t>
        </is>
      </c>
      <c r="B11" s="4" t="inlineStr">
        <is>
          <t xml:space="preserve"> </t>
        </is>
      </c>
      <c r="C11" s="4" t="inlineStr">
        <is>
          <t xml:space="preserve"> </t>
        </is>
      </c>
      <c r="D11" s="6" t="n">
        <v>2025</v>
      </c>
    </row>
    <row r="12">
      <c r="A12" s="4" t="inlineStr">
        <is>
          <t>Revision of Prior Period, Adjustment [Member] | Real Estate [Member] | Commercial Real Estate [Member]</t>
        </is>
      </c>
      <c r="B12" s="4" t="inlineStr">
        <is>
          <t xml:space="preserve"> </t>
        </is>
      </c>
      <c r="C12" s="4" t="inlineStr">
        <is>
          <t xml:space="preserve"> </t>
        </is>
      </c>
      <c r="D12" s="4" t="inlineStr">
        <is>
          <t xml:space="preserve"> </t>
        </is>
      </c>
    </row>
    <row r="13">
      <c r="A13" s="3" t="inlineStr">
        <is>
          <t>Loans</t>
        </is>
      </c>
      <c r="B13" s="4" t="inlineStr">
        <is>
          <t xml:space="preserve"> </t>
        </is>
      </c>
      <c r="C13" s="4" t="inlineStr">
        <is>
          <t xml:space="preserve"> </t>
        </is>
      </c>
      <c r="D13" s="4" t="inlineStr">
        <is>
          <t xml:space="preserve"> </t>
        </is>
      </c>
    </row>
    <row r="14">
      <c r="A14" s="4" t="inlineStr">
        <is>
          <t>Allowance for credit losses on loans</t>
        </is>
      </c>
      <c r="B14" s="4" t="inlineStr">
        <is>
          <t xml:space="preserve"> </t>
        </is>
      </c>
      <c r="C14" s="4" t="inlineStr">
        <is>
          <t xml:space="preserve"> </t>
        </is>
      </c>
      <c r="D14" s="6" t="n">
        <v>913</v>
      </c>
    </row>
    <row r="15">
      <c r="A15" s="4" t="inlineStr">
        <is>
          <t>Revision of Prior Period, Adjustment [Member] | Real Estate [Member] | Federal Housing Administration Certificates and Obligations (FHA) [Member]</t>
        </is>
      </c>
      <c r="B15" s="4" t="inlineStr">
        <is>
          <t xml:space="preserve"> </t>
        </is>
      </c>
      <c r="C15" s="4" t="inlineStr">
        <is>
          <t xml:space="preserve"> </t>
        </is>
      </c>
      <c r="D15" s="4" t="inlineStr">
        <is>
          <t xml:space="preserve"> </t>
        </is>
      </c>
    </row>
    <row r="16">
      <c r="A16" s="3" t="inlineStr">
        <is>
          <t>Loans</t>
        </is>
      </c>
      <c r="B16" s="4" t="inlineStr">
        <is>
          <t xml:space="preserve"> </t>
        </is>
      </c>
      <c r="C16" s="4" t="inlineStr">
        <is>
          <t xml:space="preserve"> </t>
        </is>
      </c>
      <c r="D16" s="4" t="inlineStr">
        <is>
          <t xml:space="preserve"> </t>
        </is>
      </c>
    </row>
    <row r="17">
      <c r="A17" s="4" t="inlineStr">
        <is>
          <t>Allowance for credit losses on loans</t>
        </is>
      </c>
      <c r="B17" s="4" t="inlineStr">
        <is>
          <t xml:space="preserve"> </t>
        </is>
      </c>
      <c r="C17" s="4" t="inlineStr">
        <is>
          <t xml:space="preserve"> </t>
        </is>
      </c>
      <c r="D17" s="6" t="n">
        <v>61</v>
      </c>
    </row>
    <row r="18">
      <c r="A18" s="4" t="inlineStr">
        <is>
          <t>Revision of Prior Period, Adjustment [Member] | Commercial Portfolio Segment [Member]</t>
        </is>
      </c>
      <c r="B18" s="4" t="inlineStr">
        <is>
          <t xml:space="preserve"> </t>
        </is>
      </c>
      <c r="C18" s="4" t="inlineStr">
        <is>
          <t xml:space="preserve"> </t>
        </is>
      </c>
      <c r="D18" s="4" t="inlineStr">
        <is>
          <t xml:space="preserve"> </t>
        </is>
      </c>
    </row>
    <row r="19">
      <c r="A19" s="3" t="inlineStr">
        <is>
          <t>Loans</t>
        </is>
      </c>
      <c r="B19" s="4" t="inlineStr">
        <is>
          <t xml:space="preserve"> </t>
        </is>
      </c>
      <c r="C19" s="4" t="inlineStr">
        <is>
          <t xml:space="preserve"> </t>
        </is>
      </c>
      <c r="D19" s="4" t="inlineStr">
        <is>
          <t xml:space="preserve"> </t>
        </is>
      </c>
    </row>
    <row r="20">
      <c r="A20" s="4" t="inlineStr">
        <is>
          <t>Allowance for credit losses on loans</t>
        </is>
      </c>
      <c r="B20" s="4" t="inlineStr">
        <is>
          <t xml:space="preserve"> </t>
        </is>
      </c>
      <c r="C20" s="4" t="inlineStr">
        <is>
          <t xml:space="preserve"> </t>
        </is>
      </c>
      <c r="D20" s="6" t="n">
        <v>9159</v>
      </c>
    </row>
    <row r="21">
      <c r="A21" s="4" t="inlineStr">
        <is>
          <t>Revision of Prior Period, Adjustment [Member] | Consumer Portfolio Segment [Member]</t>
        </is>
      </c>
      <c r="B21" s="4" t="inlineStr">
        <is>
          <t xml:space="preserve"> </t>
        </is>
      </c>
      <c r="C21" s="4" t="inlineStr">
        <is>
          <t xml:space="preserve"> </t>
        </is>
      </c>
      <c r="D21" s="4" t="inlineStr">
        <is>
          <t xml:space="preserve"> </t>
        </is>
      </c>
    </row>
    <row r="22">
      <c r="A22" s="3" t="inlineStr">
        <is>
          <t>Loans</t>
        </is>
      </c>
      <c r="B22" s="4" t="inlineStr">
        <is>
          <t xml:space="preserve"> </t>
        </is>
      </c>
      <c r="C22" s="4" t="inlineStr">
        <is>
          <t xml:space="preserve"> </t>
        </is>
      </c>
      <c r="D22" s="4" t="inlineStr">
        <is>
          <t xml:space="preserve"> </t>
        </is>
      </c>
    </row>
    <row r="23">
      <c r="A23" s="4" t="inlineStr">
        <is>
          <t>Allowance for credit losses on loans</t>
        </is>
      </c>
      <c r="B23" s="4" t="inlineStr">
        <is>
          <t xml:space="preserve"> </t>
        </is>
      </c>
      <c r="C23" s="4" t="inlineStr">
        <is>
          <t xml:space="preserve"> </t>
        </is>
      </c>
      <c r="D23" s="6" t="n">
        <v>348</v>
      </c>
    </row>
    <row r="24">
      <c r="A24" s="4" t="inlineStr">
        <is>
          <t>Previously Reported [Member]</t>
        </is>
      </c>
      <c r="B24" s="4" t="inlineStr">
        <is>
          <t xml:space="preserve"> </t>
        </is>
      </c>
      <c r="C24" s="4" t="inlineStr">
        <is>
          <t xml:space="preserve"> </t>
        </is>
      </c>
      <c r="D24" s="4" t="inlineStr">
        <is>
          <t xml:space="preserve"> </t>
        </is>
      </c>
    </row>
    <row r="25">
      <c r="A25" s="3" t="inlineStr">
        <is>
          <t>Loans</t>
        </is>
      </c>
      <c r="B25" s="4" t="inlineStr">
        <is>
          <t xml:space="preserve"> </t>
        </is>
      </c>
      <c r="C25" s="4" t="inlineStr">
        <is>
          <t xml:space="preserve"> </t>
        </is>
      </c>
      <c r="D25" s="4" t="inlineStr">
        <is>
          <t xml:space="preserve"> </t>
        </is>
      </c>
    </row>
    <row r="26">
      <c r="A26" s="4" t="inlineStr">
        <is>
          <t>Allowance for credit losses on loans</t>
        </is>
      </c>
      <c r="B26" s="4" t="inlineStr">
        <is>
          <t xml:space="preserve"> </t>
        </is>
      </c>
      <c r="C26" s="4" t="inlineStr">
        <is>
          <t xml:space="preserve"> </t>
        </is>
      </c>
      <c r="D26" s="6" t="n">
        <v>12223</v>
      </c>
    </row>
    <row r="27">
      <c r="A27" s="4" t="inlineStr">
        <is>
          <t>Previously Reported [Member] | Real Estate [Member] | Residential Real Estate [Member]</t>
        </is>
      </c>
      <c r="B27" s="4" t="inlineStr">
        <is>
          <t xml:space="preserve"> </t>
        </is>
      </c>
      <c r="C27" s="4" t="inlineStr">
        <is>
          <t xml:space="preserve"> </t>
        </is>
      </c>
      <c r="D27" s="4" t="inlineStr">
        <is>
          <t xml:space="preserve"> </t>
        </is>
      </c>
    </row>
    <row r="28">
      <c r="A28" s="3" t="inlineStr">
        <is>
          <t>Loans</t>
        </is>
      </c>
      <c r="B28" s="4" t="inlineStr">
        <is>
          <t xml:space="preserve"> </t>
        </is>
      </c>
      <c r="C28" s="4" t="inlineStr">
        <is>
          <t xml:space="preserve"> </t>
        </is>
      </c>
      <c r="D28" s="4" t="inlineStr">
        <is>
          <t xml:space="preserve"> </t>
        </is>
      </c>
    </row>
    <row r="29">
      <c r="A29" s="4" t="inlineStr">
        <is>
          <t>Allowance for credit losses on loans</t>
        </is>
      </c>
      <c r="B29" s="4" t="inlineStr">
        <is>
          <t xml:space="preserve"> </t>
        </is>
      </c>
      <c r="C29" s="4" t="inlineStr">
        <is>
          <t xml:space="preserve"> </t>
        </is>
      </c>
      <c r="D29" s="6" t="n">
        <v>2017</v>
      </c>
    </row>
    <row r="30">
      <c r="A30" s="4" t="inlineStr">
        <is>
          <t>Previously Reported [Member] | Real Estate [Member] | Commercial Real Estate [Member]</t>
        </is>
      </c>
      <c r="B30" s="4" t="inlineStr">
        <is>
          <t xml:space="preserve"> </t>
        </is>
      </c>
      <c r="C30" s="4" t="inlineStr">
        <is>
          <t xml:space="preserve"> </t>
        </is>
      </c>
      <c r="D30" s="4" t="inlineStr">
        <is>
          <t xml:space="preserve"> </t>
        </is>
      </c>
    </row>
    <row r="31">
      <c r="A31" s="3" t="inlineStr">
        <is>
          <t>Loans</t>
        </is>
      </c>
      <c r="B31" s="4" t="inlineStr">
        <is>
          <t xml:space="preserve"> </t>
        </is>
      </c>
      <c r="C31" s="4" t="inlineStr">
        <is>
          <t xml:space="preserve"> </t>
        </is>
      </c>
      <c r="D31" s="4" t="inlineStr">
        <is>
          <t xml:space="preserve"> </t>
        </is>
      </c>
    </row>
    <row r="32">
      <c r="A32" s="4" t="inlineStr">
        <is>
          <t>Allowance for credit losses on loans</t>
        </is>
      </c>
      <c r="B32" s="4" t="inlineStr">
        <is>
          <t xml:space="preserve"> </t>
        </is>
      </c>
      <c r="C32" s="4" t="inlineStr">
        <is>
          <t xml:space="preserve"> </t>
        </is>
      </c>
      <c r="D32" s="6" t="n">
        <v>1022</v>
      </c>
    </row>
    <row r="33">
      <c r="A33" s="4" t="inlineStr">
        <is>
          <t>Previously Reported [Member] | Real Estate [Member] | Federal Housing Administration Certificates and Obligations (FHA) [Member]</t>
        </is>
      </c>
      <c r="B33" s="4" t="inlineStr">
        <is>
          <t xml:space="preserve"> </t>
        </is>
      </c>
      <c r="C33" s="4" t="inlineStr">
        <is>
          <t xml:space="preserve"> </t>
        </is>
      </c>
      <c r="D33" s="4" t="inlineStr">
        <is>
          <t xml:space="preserve"> </t>
        </is>
      </c>
    </row>
    <row r="34">
      <c r="A34" s="3" t="inlineStr">
        <is>
          <t>Loans</t>
        </is>
      </c>
      <c r="B34" s="4" t="inlineStr">
        <is>
          <t xml:space="preserve"> </t>
        </is>
      </c>
      <c r="C34" s="4" t="inlineStr">
        <is>
          <t xml:space="preserve"> </t>
        </is>
      </c>
      <c r="D34" s="4" t="inlineStr">
        <is>
          <t xml:space="preserve"> </t>
        </is>
      </c>
    </row>
    <row r="35">
      <c r="A35" s="4" t="inlineStr">
        <is>
          <t>Allowance for credit losses on loans</t>
        </is>
      </c>
      <c r="B35" s="4" t="inlineStr">
        <is>
          <t xml:space="preserve"> </t>
        </is>
      </c>
      <c r="C35" s="4" t="inlineStr">
        <is>
          <t xml:space="preserve"> </t>
        </is>
      </c>
      <c r="D35" s="6" t="n">
        <v>192</v>
      </c>
    </row>
    <row r="36">
      <c r="A36" s="4" t="inlineStr">
        <is>
          <t>Previously Reported [Member] | Commercial Portfolio Segment [Member]</t>
        </is>
      </c>
      <c r="B36" s="4" t="inlineStr">
        <is>
          <t xml:space="preserve"> </t>
        </is>
      </c>
      <c r="C36" s="4" t="inlineStr">
        <is>
          <t xml:space="preserve"> </t>
        </is>
      </c>
      <c r="D36" s="4" t="inlineStr">
        <is>
          <t xml:space="preserve"> </t>
        </is>
      </c>
    </row>
    <row r="37">
      <c r="A37" s="3" t="inlineStr">
        <is>
          <t>Loans</t>
        </is>
      </c>
      <c r="B37" s="4" t="inlineStr">
        <is>
          <t xml:space="preserve"> </t>
        </is>
      </c>
      <c r="C37" s="4" t="inlineStr">
        <is>
          <t xml:space="preserve"> </t>
        </is>
      </c>
      <c r="D37" s="4" t="inlineStr">
        <is>
          <t xml:space="preserve"> </t>
        </is>
      </c>
    </row>
    <row r="38">
      <c r="A38" s="4" t="inlineStr">
        <is>
          <t>Allowance for credit losses on loans</t>
        </is>
      </c>
      <c r="B38" s="4" t="inlineStr">
        <is>
          <t xml:space="preserve"> </t>
        </is>
      </c>
      <c r="C38" s="4" t="inlineStr">
        <is>
          <t xml:space="preserve"> </t>
        </is>
      </c>
      <c r="D38" s="6" t="n">
        <v>8645</v>
      </c>
    </row>
    <row r="39">
      <c r="A39" s="4" t="inlineStr">
        <is>
          <t>Previously Reported [Member] | Consumer Portfolio Segment [Member]</t>
        </is>
      </c>
      <c r="B39" s="4" t="inlineStr">
        <is>
          <t xml:space="preserve"> </t>
        </is>
      </c>
      <c r="C39" s="4" t="inlineStr">
        <is>
          <t xml:space="preserve"> </t>
        </is>
      </c>
      <c r="D39" s="4" t="inlineStr">
        <is>
          <t xml:space="preserve"> </t>
        </is>
      </c>
    </row>
    <row r="40">
      <c r="A40" s="3" t="inlineStr">
        <is>
          <t>Loans</t>
        </is>
      </c>
      <c r="B40" s="4" t="inlineStr">
        <is>
          <t xml:space="preserve"> </t>
        </is>
      </c>
      <c r="C40" s="4" t="inlineStr">
        <is>
          <t xml:space="preserve"> </t>
        </is>
      </c>
      <c r="D40" s="4" t="inlineStr">
        <is>
          <t xml:space="preserve"> </t>
        </is>
      </c>
    </row>
    <row r="41">
      <c r="A41" s="4" t="inlineStr">
        <is>
          <t>Allowance for credit losses on loans</t>
        </is>
      </c>
      <c r="B41" s="4" t="inlineStr">
        <is>
          <t xml:space="preserve"> </t>
        </is>
      </c>
      <c r="C41" s="4" t="inlineStr">
        <is>
          <t xml:space="preserve"> </t>
        </is>
      </c>
      <c r="D41" s="6" t="n">
        <v>347</v>
      </c>
    </row>
    <row r="42">
      <c r="A42" s="4" t="inlineStr">
        <is>
          <t>Revision of Prior Period, Accounting Standards Update, Adjustment [Member]</t>
        </is>
      </c>
      <c r="B42" s="4" t="inlineStr">
        <is>
          <t xml:space="preserve"> </t>
        </is>
      </c>
      <c r="C42" s="4" t="inlineStr">
        <is>
          <t xml:space="preserve"> </t>
        </is>
      </c>
      <c r="D42" s="4" t="inlineStr">
        <is>
          <t xml:space="preserve"> </t>
        </is>
      </c>
    </row>
    <row r="43">
      <c r="A43" s="3" t="inlineStr">
        <is>
          <t>Loans</t>
        </is>
      </c>
      <c r="B43" s="4" t="inlineStr">
        <is>
          <t xml:space="preserve"> </t>
        </is>
      </c>
      <c r="C43" s="4" t="inlineStr">
        <is>
          <t xml:space="preserve"> </t>
        </is>
      </c>
      <c r="D43" s="4" t="inlineStr">
        <is>
          <t xml:space="preserve"> </t>
        </is>
      </c>
    </row>
    <row r="44">
      <c r="A44" s="4" t="inlineStr">
        <is>
          <t>Allowance for credit losses on loans</t>
        </is>
      </c>
      <c r="B44" s="4" t="inlineStr">
        <is>
          <t xml:space="preserve"> </t>
        </is>
      </c>
      <c r="C44" s="4" t="inlineStr">
        <is>
          <t xml:space="preserve"> </t>
        </is>
      </c>
      <c r="D44" s="6" t="n">
        <v>283</v>
      </c>
    </row>
    <row r="45">
      <c r="A45" s="3" t="inlineStr">
        <is>
          <t>Liabilities</t>
        </is>
      </c>
      <c r="B45" s="4" t="inlineStr">
        <is>
          <t xml:space="preserve"> </t>
        </is>
      </c>
      <c r="C45" s="4" t="inlineStr">
        <is>
          <t xml:space="preserve"> </t>
        </is>
      </c>
      <c r="D45" s="4" t="inlineStr">
        <is>
          <t xml:space="preserve"> </t>
        </is>
      </c>
    </row>
    <row r="46">
      <c r="A46" s="4" t="inlineStr">
        <is>
          <t>Allowance for credit losses on unfunded commitments</t>
        </is>
      </c>
      <c r="B46" s="4" t="inlineStr">
        <is>
          <t xml:space="preserve"> </t>
        </is>
      </c>
      <c r="C46" s="4" t="inlineStr">
        <is>
          <t xml:space="preserve"> </t>
        </is>
      </c>
      <c r="D46" s="6" t="n">
        <v>500</v>
      </c>
    </row>
    <row r="47">
      <c r="A47" s="4" t="inlineStr">
        <is>
          <t>Revision of Prior Period, Accounting Standards Update, Adjustment [Member] | Real Estate [Member] | Residential Real Estate [Member]</t>
        </is>
      </c>
      <c r="B47" s="4" t="inlineStr">
        <is>
          <t xml:space="preserve"> </t>
        </is>
      </c>
      <c r="C47" s="4" t="inlineStr">
        <is>
          <t xml:space="preserve"> </t>
        </is>
      </c>
      <c r="D47" s="4" t="inlineStr">
        <is>
          <t xml:space="preserve"> </t>
        </is>
      </c>
    </row>
    <row r="48">
      <c r="A48" s="3" t="inlineStr">
        <is>
          <t>Loans</t>
        </is>
      </c>
      <c r="B48" s="4" t="inlineStr">
        <is>
          <t xml:space="preserve"> </t>
        </is>
      </c>
      <c r="C48" s="4" t="inlineStr">
        <is>
          <t xml:space="preserve"> </t>
        </is>
      </c>
      <c r="D48" s="4" t="inlineStr">
        <is>
          <t xml:space="preserve"> </t>
        </is>
      </c>
    </row>
    <row r="49">
      <c r="A49" s="4" t="inlineStr">
        <is>
          <t>Allowance for credit losses on loans</t>
        </is>
      </c>
      <c r="B49" s="4" t="inlineStr">
        <is>
          <t xml:space="preserve"> </t>
        </is>
      </c>
      <c r="C49" s="4" t="inlineStr">
        <is>
          <t xml:space="preserve"> </t>
        </is>
      </c>
      <c r="D49" s="6" t="n">
        <v>8</v>
      </c>
    </row>
    <row r="50">
      <c r="A50" s="4" t="inlineStr">
        <is>
          <t>Revision of Prior Period, Accounting Standards Update, Adjustment [Member] | Real Estate [Member] | Commercial Real Estate [Member]</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Allowance for credit losses on loans</t>
        </is>
      </c>
      <c r="B52" s="4" t="inlineStr">
        <is>
          <t xml:space="preserve"> </t>
        </is>
      </c>
      <c r="C52" s="4" t="inlineStr">
        <is>
          <t xml:space="preserve"> </t>
        </is>
      </c>
      <c r="D52" s="6" t="n">
        <v>-109</v>
      </c>
    </row>
    <row r="53">
      <c r="A53" s="4" t="inlineStr">
        <is>
          <t>Revision of Prior Period, Accounting Standards Update, Adjustment [Member] | Real Estate [Member] | Federal Housing Administration Certificates and Obligations (FHA) [Member]</t>
        </is>
      </c>
      <c r="B53" s="4" t="inlineStr">
        <is>
          <t xml:space="preserve"> </t>
        </is>
      </c>
      <c r="C53" s="4" t="inlineStr">
        <is>
          <t xml:space="preserve"> </t>
        </is>
      </c>
      <c r="D53" s="4" t="inlineStr">
        <is>
          <t xml:space="preserve"> </t>
        </is>
      </c>
    </row>
    <row r="54">
      <c r="A54" s="3" t="inlineStr">
        <is>
          <t>Loans</t>
        </is>
      </c>
      <c r="B54" s="4" t="inlineStr">
        <is>
          <t xml:space="preserve"> </t>
        </is>
      </c>
      <c r="C54" s="4" t="inlineStr">
        <is>
          <t xml:space="preserve"> </t>
        </is>
      </c>
      <c r="D54" s="4" t="inlineStr">
        <is>
          <t xml:space="preserve"> </t>
        </is>
      </c>
    </row>
    <row r="55">
      <c r="A55" s="4" t="inlineStr">
        <is>
          <t>Allowance for credit losses on loans</t>
        </is>
      </c>
      <c r="B55" s="4" t="inlineStr">
        <is>
          <t xml:space="preserve"> </t>
        </is>
      </c>
      <c r="C55" s="4" t="inlineStr">
        <is>
          <t xml:space="preserve"> </t>
        </is>
      </c>
      <c r="D55" s="6" t="n">
        <v>-131</v>
      </c>
    </row>
    <row r="56">
      <c r="A56" s="4" t="inlineStr">
        <is>
          <t>Revision of Prior Period, Accounting Standards Update, Adjustment [Member] | Commercial Portfolio Segment [Member]</t>
        </is>
      </c>
      <c r="B56" s="4" t="inlineStr">
        <is>
          <t xml:space="preserve"> </t>
        </is>
      </c>
      <c r="C56" s="4" t="inlineStr">
        <is>
          <t xml:space="preserve"> </t>
        </is>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Allowance for credit losses on loans</t>
        </is>
      </c>
      <c r="B58" s="4" t="inlineStr">
        <is>
          <t xml:space="preserve"> </t>
        </is>
      </c>
      <c r="C58" s="4" t="inlineStr">
        <is>
          <t xml:space="preserve"> </t>
        </is>
      </c>
      <c r="D58" s="6" t="n">
        <v>514</v>
      </c>
    </row>
    <row r="59">
      <c r="A59" s="4" t="inlineStr">
        <is>
          <t>Revision of Prior Period, Accounting Standards Update, Adjustment [Member] | Consumer Portfolio Segment [Member]</t>
        </is>
      </c>
      <c r="B59" s="4" t="inlineStr">
        <is>
          <t xml:space="preserve"> </t>
        </is>
      </c>
      <c r="C59" s="4" t="inlineStr">
        <is>
          <t xml:space="preserve"> </t>
        </is>
      </c>
      <c r="D59" s="4" t="inlineStr">
        <is>
          <t xml:space="preserve"> </t>
        </is>
      </c>
    </row>
    <row r="60">
      <c r="A60" s="3" t="inlineStr">
        <is>
          <t>Loans</t>
        </is>
      </c>
      <c r="B60" s="4" t="inlineStr">
        <is>
          <t xml:space="preserve"> </t>
        </is>
      </c>
      <c r="C60" s="4" t="inlineStr">
        <is>
          <t xml:space="preserve"> </t>
        </is>
      </c>
      <c r="D60" s="4" t="inlineStr">
        <is>
          <t xml:space="preserve"> </t>
        </is>
      </c>
    </row>
    <row r="61">
      <c r="A61" s="4" t="inlineStr">
        <is>
          <t>Allowance for credit losses on loans</t>
        </is>
      </c>
      <c r="B61" s="4" t="inlineStr">
        <is>
          <t xml:space="preserve"> </t>
        </is>
      </c>
      <c r="C61" s="4" t="inlineStr">
        <is>
          <t xml:space="preserve"> </t>
        </is>
      </c>
      <c r="D61" s="6" t="n">
        <v>1</v>
      </c>
    </row>
    <row r="62">
      <c r="A62" s="4" t="inlineStr">
        <is>
          <t>Cumulative Effect, Period of Adoption, Adjustment [Member]</t>
        </is>
      </c>
      <c r="B62" s="4" t="inlineStr">
        <is>
          <t xml:space="preserve"> </t>
        </is>
      </c>
      <c r="C62" s="4" t="inlineStr">
        <is>
          <t xml:space="preserve"> </t>
        </is>
      </c>
      <c r="D62" s="4" t="inlineStr">
        <is>
          <t xml:space="preserve"> </t>
        </is>
      </c>
    </row>
    <row r="63">
      <c r="A63" s="3" t="inlineStr">
        <is>
          <t>Loans</t>
        </is>
      </c>
      <c r="B63" s="4" t="inlineStr">
        <is>
          <t xml:space="preserve"> </t>
        </is>
      </c>
      <c r="C63" s="4" t="inlineStr">
        <is>
          <t xml:space="preserve"> </t>
        </is>
      </c>
      <c r="D63" s="4" t="inlineStr">
        <is>
          <t xml:space="preserve"> </t>
        </is>
      </c>
    </row>
    <row r="64">
      <c r="A64" s="4" t="inlineStr">
        <is>
          <t>Allowance for credit losses on loans</t>
        </is>
      </c>
      <c r="B64" s="4" t="inlineStr">
        <is>
          <t xml:space="preserve"> </t>
        </is>
      </c>
      <c r="C64" s="4" t="inlineStr">
        <is>
          <t xml:space="preserve"> </t>
        </is>
      </c>
      <c r="D64" s="6" t="n">
        <v>283</v>
      </c>
    </row>
    <row r="65">
      <c r="A65" s="3" t="inlineStr">
        <is>
          <t>Liabilities</t>
        </is>
      </c>
      <c r="B65" s="4" t="inlineStr">
        <is>
          <t xml:space="preserve"> </t>
        </is>
      </c>
      <c r="C65" s="4" t="inlineStr">
        <is>
          <t xml:space="preserve"> </t>
        </is>
      </c>
      <c r="D65" s="4" t="inlineStr">
        <is>
          <t xml:space="preserve"> </t>
        </is>
      </c>
    </row>
    <row r="66">
      <c r="A66" s="4" t="inlineStr">
        <is>
          <t>Allowance for credit losses on unfunded commitments</t>
        </is>
      </c>
      <c r="B66" s="7" t="n">
        <v>500</v>
      </c>
      <c r="C66" s="4" t="inlineStr">
        <is>
          <t xml:space="preserve"> </t>
        </is>
      </c>
      <c r="D66" s="6" t="n">
        <v>500</v>
      </c>
    </row>
    <row r="67">
      <c r="A67" s="4" t="inlineStr">
        <is>
          <t>Retained earnings</t>
        </is>
      </c>
      <c r="B67" s="4" t="inlineStr">
        <is>
          <t xml:space="preserve"> </t>
        </is>
      </c>
      <c r="C67" s="4" t="inlineStr">
        <is>
          <t xml:space="preserve"> </t>
        </is>
      </c>
      <c r="D67" s="7" t="n">
        <v>5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reconciliation of amortized cost to fair valu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261451</v>
      </c>
      <c r="C3" s="7" t="n">
        <v>140362</v>
      </c>
    </row>
    <row r="4">
      <c r="A4" s="4" t="inlineStr">
        <is>
          <t>Gross Unrealized Gains</t>
        </is>
      </c>
      <c r="B4" s="6" t="n">
        <v>271</v>
      </c>
      <c r="C4" s="6" t="n">
        <v>270</v>
      </c>
    </row>
    <row r="5">
      <c r="A5" s="4" t="inlineStr">
        <is>
          <t>Gross Unrealized Losses</t>
        </is>
      </c>
      <c r="B5" s="6" t="n">
        <v>-19976</v>
      </c>
      <c r="C5" s="6" t="n">
        <v>-18525</v>
      </c>
    </row>
    <row r="6">
      <c r="A6" s="4" t="inlineStr">
        <is>
          <t>Fair Value</t>
        </is>
      </c>
      <c r="B6" s="6" t="n">
        <v>241746</v>
      </c>
      <c r="C6" s="6" t="n">
        <v>122107</v>
      </c>
    </row>
    <row r="7">
      <c r="A7" s="4" t="inlineStr">
        <is>
          <t>Mortgage-backed securities - agenc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03009</v>
      </c>
      <c r="C9" s="6" t="n">
        <v>107396</v>
      </c>
    </row>
    <row r="10">
      <c r="A10" s="4" t="inlineStr">
        <is>
          <t>Gross Unrealized Gains</t>
        </is>
      </c>
      <c r="B10" s="4" t="inlineStr">
        <is>
          <t xml:space="preserve"> </t>
        </is>
      </c>
      <c r="C10" s="6" t="n">
        <v>6</v>
      </c>
    </row>
    <row r="11">
      <c r="A11" s="4" t="inlineStr">
        <is>
          <t>Gross Unrealized Losses</t>
        </is>
      </c>
      <c r="B11" s="6" t="n">
        <v>-17057</v>
      </c>
      <c r="C11" s="6" t="n">
        <v>-16392</v>
      </c>
    </row>
    <row r="12">
      <c r="A12" s="4" t="inlineStr">
        <is>
          <t>Fair Value</t>
        </is>
      </c>
      <c r="B12" s="6" t="n">
        <v>85952</v>
      </c>
      <c r="C12" s="6" t="n">
        <v>91010</v>
      </c>
    </row>
    <row r="13">
      <c r="A13" s="4" t="inlineStr">
        <is>
          <t>Collateralized mortgage obligations (CMO's) - agenc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58442</v>
      </c>
      <c r="C15" s="6" t="n">
        <v>32966</v>
      </c>
    </row>
    <row r="16">
      <c r="A16" s="4" t="inlineStr">
        <is>
          <t>Gross Unrealized Gains</t>
        </is>
      </c>
      <c r="B16" s="6" t="n">
        <v>271</v>
      </c>
      <c r="C16" s="6" t="n">
        <v>264</v>
      </c>
    </row>
    <row r="17">
      <c r="A17" s="4" t="inlineStr">
        <is>
          <t>Gross Unrealized Losses</t>
        </is>
      </c>
      <c r="B17" s="6" t="n">
        <v>-2919</v>
      </c>
      <c r="C17" s="6" t="n">
        <v>-2133</v>
      </c>
    </row>
    <row r="18">
      <c r="A18" s="4" t="inlineStr">
        <is>
          <t>Fair Value</t>
        </is>
      </c>
      <c r="B18" s="7" t="n">
        <v>155794</v>
      </c>
      <c r="C18" s="7" t="n">
        <v>310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reconciliation of amortized cost to fair value for held-to-maturity securiti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7" t="n">
        <v>68660</v>
      </c>
      <c r="C3" s="7" t="n">
        <v>77001</v>
      </c>
    </row>
    <row r="4">
      <c r="A4" s="4" t="inlineStr">
        <is>
          <t>Gross Unrecognized Gains</t>
        </is>
      </c>
      <c r="B4" s="4" t="inlineStr">
        <is>
          <t xml:space="preserve"> </t>
        </is>
      </c>
      <c r="C4" s="6" t="n">
        <v>9</v>
      </c>
    </row>
    <row r="5">
      <c r="A5" s="4" t="inlineStr">
        <is>
          <t>Gross Unrecognized Losses</t>
        </is>
      </c>
      <c r="B5" s="6" t="n">
        <v>-7729</v>
      </c>
      <c r="C5" s="6" t="n">
        <v>-7894</v>
      </c>
    </row>
    <row r="6">
      <c r="A6" s="4" t="inlineStr">
        <is>
          <t>Fair Value</t>
        </is>
      </c>
      <c r="B6" s="6" t="n">
        <v>60931</v>
      </c>
      <c r="C6" s="6" t="n">
        <v>69116</v>
      </c>
    </row>
    <row r="7">
      <c r="A7" s="4" t="inlineStr">
        <is>
          <t>Collateralized mortgage obligations (CMO's) - agency</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68660</v>
      </c>
      <c r="C9" s="6" t="n">
        <v>77001</v>
      </c>
    </row>
    <row r="10">
      <c r="A10" s="4" t="inlineStr">
        <is>
          <t>Gross Unrecognized Gains</t>
        </is>
      </c>
      <c r="B10" s="4" t="inlineStr">
        <is>
          <t xml:space="preserve"> </t>
        </is>
      </c>
      <c r="C10" s="6" t="n">
        <v>9</v>
      </c>
    </row>
    <row r="11">
      <c r="A11" s="4" t="inlineStr">
        <is>
          <t>Gross Unrecognized Losses</t>
        </is>
      </c>
      <c r="B11" s="6" t="n">
        <v>-7729</v>
      </c>
      <c r="C11" s="6" t="n">
        <v>-7894</v>
      </c>
    </row>
    <row r="12">
      <c r="A12" s="4" t="inlineStr">
        <is>
          <t>Fair Value</t>
        </is>
      </c>
      <c r="B12" s="7" t="n">
        <v>60931</v>
      </c>
      <c r="C12" s="7" t="n">
        <v>69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43658</v>
      </c>
      <c r="C4" s="7" t="n">
        <v>41011</v>
      </c>
      <c r="D4" s="7" t="n">
        <v>28518</v>
      </c>
    </row>
    <row r="5">
      <c r="A5" s="3" t="inlineStr">
        <is>
          <t>Other comprehensive income (loss):</t>
        </is>
      </c>
      <c r="B5" s="4" t="inlineStr">
        <is>
          <t xml:space="preserve"> </t>
        </is>
      </c>
      <c r="C5" s="4" t="inlineStr">
        <is>
          <t xml:space="preserve"> </t>
        </is>
      </c>
      <c r="D5" s="4" t="inlineStr">
        <is>
          <t xml:space="preserve"> </t>
        </is>
      </c>
    </row>
    <row r="6">
      <c r="A6" s="4" t="inlineStr">
        <is>
          <t>Unrealized (losses) gains arising during the period on securities available-for-sale</t>
        </is>
      </c>
      <c r="B6" s="6" t="n">
        <v>-1450</v>
      </c>
      <c r="C6" s="6" t="n">
        <v>2595</v>
      </c>
      <c r="D6" s="6" t="n">
        <v>-19661</v>
      </c>
    </row>
    <row r="7">
      <c r="A7" s="4" t="inlineStr">
        <is>
          <t>Tax effect</t>
        </is>
      </c>
      <c r="B7" s="6" t="n">
        <v>398</v>
      </c>
      <c r="C7" s="6" t="n">
        <v>-713</v>
      </c>
      <c r="D7" s="6" t="n">
        <v>5394</v>
      </c>
    </row>
    <row r="8">
      <c r="A8" s="4" t="inlineStr">
        <is>
          <t>Total other comprehensive (loss) income</t>
        </is>
      </c>
      <c r="B8" s="6" t="n">
        <v>-1052</v>
      </c>
      <c r="C8" s="6" t="n">
        <v>1882</v>
      </c>
      <c r="D8" s="6" t="n">
        <v>-14267</v>
      </c>
    </row>
    <row r="9">
      <c r="A9" s="4" t="inlineStr">
        <is>
          <t>Total comprehensive income</t>
        </is>
      </c>
      <c r="B9" s="7" t="n">
        <v>42606</v>
      </c>
      <c r="C9" s="7" t="n">
        <v>42893</v>
      </c>
      <c r="D9" s="7" t="n">
        <v>1425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unrealized loss position, available for 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12 Months</t>
        </is>
      </c>
      <c r="B3" s="7" t="n">
        <v>100983</v>
      </c>
      <c r="C3" s="7" t="n">
        <v>3143</v>
      </c>
    </row>
    <row r="4">
      <c r="A4" s="4" t="inlineStr">
        <is>
          <t>Gross Unrealized Losses, Less than 12 Months</t>
        </is>
      </c>
      <c r="B4" s="6" t="n">
        <v>-1082</v>
      </c>
      <c r="C4" s="6" t="n">
        <v>-17</v>
      </c>
    </row>
    <row r="5">
      <c r="A5" s="4" t="inlineStr">
        <is>
          <t>Fair Value, 12 Months or Longer</t>
        </is>
      </c>
      <c r="B5" s="6" t="n">
        <v>90339</v>
      </c>
      <c r="C5" s="6" t="n">
        <v>99258</v>
      </c>
    </row>
    <row r="6">
      <c r="A6" s="4" t="inlineStr">
        <is>
          <t>Gross Unrealized Losses, 12 Months or Longer</t>
        </is>
      </c>
      <c r="B6" s="6" t="n">
        <v>-18894</v>
      </c>
      <c r="C6" s="6" t="n">
        <v>-18508</v>
      </c>
    </row>
    <row r="7">
      <c r="A7" s="4" t="inlineStr">
        <is>
          <t>Fair Value, Total</t>
        </is>
      </c>
      <c r="B7" s="6" t="n">
        <v>191322</v>
      </c>
      <c r="C7" s="6" t="n">
        <v>102401</v>
      </c>
    </row>
    <row r="8">
      <c r="A8" s="4" t="inlineStr">
        <is>
          <t>Gross Unrealized Losses, Total</t>
        </is>
      </c>
      <c r="B8" s="6" t="n">
        <v>-19976</v>
      </c>
      <c r="C8" s="6" t="n">
        <v>-18525</v>
      </c>
    </row>
    <row r="9">
      <c r="A9" s="4" t="inlineStr">
        <is>
          <t>Residential Mortgage-Backed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6" t="n">
        <v>6341</v>
      </c>
      <c r="C11" s="6" t="n">
        <v>3143</v>
      </c>
    </row>
    <row r="12">
      <c r="A12" s="4" t="inlineStr">
        <is>
          <t>Gross Unrealized Losses, Less than 12 Months</t>
        </is>
      </c>
      <c r="B12" s="6" t="n">
        <v>-84</v>
      </c>
      <c r="C12" s="6" t="n">
        <v>-17</v>
      </c>
    </row>
    <row r="13">
      <c r="A13" s="4" t="inlineStr">
        <is>
          <t>Fair Value, 12 Months or Longer</t>
        </is>
      </c>
      <c r="B13" s="6" t="n">
        <v>79610</v>
      </c>
      <c r="C13" s="6" t="n">
        <v>86082</v>
      </c>
    </row>
    <row r="14">
      <c r="A14" s="4" t="inlineStr">
        <is>
          <t>Gross Unrealized Losses, 12 Months or Longer</t>
        </is>
      </c>
      <c r="B14" s="6" t="n">
        <v>-16973</v>
      </c>
      <c r="C14" s="6" t="n">
        <v>-16375</v>
      </c>
    </row>
    <row r="15">
      <c r="A15" s="4" t="inlineStr">
        <is>
          <t>Fair Value, Total</t>
        </is>
      </c>
      <c r="B15" s="6" t="n">
        <v>85951</v>
      </c>
      <c r="C15" s="6" t="n">
        <v>89225</v>
      </c>
    </row>
    <row r="16">
      <c r="A16" s="4" t="inlineStr">
        <is>
          <t>Gross Unrealized Losses, Total</t>
        </is>
      </c>
      <c r="B16" s="6" t="n">
        <v>-17057</v>
      </c>
      <c r="C16" s="6" t="n">
        <v>-16392</v>
      </c>
    </row>
    <row r="17">
      <c r="A17" s="4" t="inlineStr">
        <is>
          <t>Collateralized mortgage obligations (CMO's) -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6" t="n">
        <v>94642</v>
      </c>
      <c r="C19" s="4" t="inlineStr">
        <is>
          <t xml:space="preserve"> </t>
        </is>
      </c>
    </row>
    <row r="20">
      <c r="A20" s="4" t="inlineStr">
        <is>
          <t>Gross Unrealized Losses, Less than 12 Months</t>
        </is>
      </c>
      <c r="B20" s="6" t="n">
        <v>-998</v>
      </c>
      <c r="C20" s="4" t="inlineStr">
        <is>
          <t xml:space="preserve"> </t>
        </is>
      </c>
    </row>
    <row r="21">
      <c r="A21" s="4" t="inlineStr">
        <is>
          <t>Fair Value, 12 Months or Longer</t>
        </is>
      </c>
      <c r="B21" s="6" t="n">
        <v>10729</v>
      </c>
      <c r="C21" s="6" t="n">
        <v>13176</v>
      </c>
    </row>
    <row r="22">
      <c r="A22" s="4" t="inlineStr">
        <is>
          <t>Gross Unrealized Losses, 12 Months or Longer</t>
        </is>
      </c>
      <c r="B22" s="6" t="n">
        <v>-1921</v>
      </c>
      <c r="C22" s="6" t="n">
        <v>-2133</v>
      </c>
    </row>
    <row r="23">
      <c r="A23" s="4" t="inlineStr">
        <is>
          <t>Fair Value, Total</t>
        </is>
      </c>
      <c r="B23" s="6" t="n">
        <v>105371</v>
      </c>
      <c r="C23" s="6" t="n">
        <v>13176</v>
      </c>
    </row>
    <row r="24">
      <c r="A24" s="4" t="inlineStr">
        <is>
          <t>Gross Unrealized Losses, Total</t>
        </is>
      </c>
      <c r="B24" s="7" t="n">
        <v>-2919</v>
      </c>
      <c r="C24" s="7" t="n">
        <v>-21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unrealized loss position, held to maturity securiti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Fair Value, 12 Months or Longer</t>
        </is>
      </c>
      <c r="B3" s="7" t="n">
        <v>56523</v>
      </c>
      <c r="C3" s="7" t="n">
        <v>63739</v>
      </c>
    </row>
    <row r="4">
      <c r="A4" s="4" t="inlineStr">
        <is>
          <t>Gross Unrecognized Losses, 12 Months or Longer</t>
        </is>
      </c>
      <c r="B4" s="6" t="n">
        <v>-7729</v>
      </c>
      <c r="C4" s="6" t="n">
        <v>-7894</v>
      </c>
    </row>
    <row r="5">
      <c r="A5" s="4" t="inlineStr">
        <is>
          <t>Fair Value, Total</t>
        </is>
      </c>
      <c r="B5" s="6" t="n">
        <v>56523</v>
      </c>
      <c r="C5" s="6" t="n">
        <v>63739</v>
      </c>
    </row>
    <row r="6">
      <c r="A6" s="4" t="inlineStr">
        <is>
          <t>Gross Unrecognized Losses, Total</t>
        </is>
      </c>
      <c r="B6" s="6" t="n">
        <v>-7729</v>
      </c>
      <c r="C6" s="6" t="n">
        <v>-7894</v>
      </c>
    </row>
    <row r="7">
      <c r="A7" s="4" t="inlineStr">
        <is>
          <t>Collateralized mortgage obligations (CMO's) - agency</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Fair Value, 12 Months or Longer</t>
        </is>
      </c>
      <c r="B9" s="6" t="n">
        <v>56523</v>
      </c>
      <c r="C9" s="6" t="n">
        <v>63739</v>
      </c>
    </row>
    <row r="10">
      <c r="A10" s="4" t="inlineStr">
        <is>
          <t>Gross Unrecognized Losses, 12 Months or Longer</t>
        </is>
      </c>
      <c r="B10" s="6" t="n">
        <v>-7729</v>
      </c>
      <c r="C10" s="6" t="n">
        <v>-7894</v>
      </c>
    </row>
    <row r="11">
      <c r="A11" s="4" t="inlineStr">
        <is>
          <t>Fair Value, Total</t>
        </is>
      </c>
      <c r="B11" s="6" t="n">
        <v>56523</v>
      </c>
      <c r="C11" s="6" t="n">
        <v>63739</v>
      </c>
    </row>
    <row r="12">
      <c r="A12" s="4" t="inlineStr">
        <is>
          <t>Gross Unrecognized Losses, Total</t>
        </is>
      </c>
      <c r="B12" s="7" t="n">
        <v>-7729</v>
      </c>
      <c r="C12" s="7" t="n">
        <v>-78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Securities - Additional Information (Details) - USD ($)</t>
        </is>
      </c>
      <c r="B1" s="2" t="inlineStr">
        <is>
          <t>36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Sales or calls of securities</t>
        </is>
      </c>
      <c r="B4" s="7" t="n">
        <v>0</v>
      </c>
      <c r="C4" s="4" t="inlineStr">
        <is>
          <t xml:space="preserve"> </t>
        </is>
      </c>
    </row>
    <row r="5">
      <c r="A5" s="4" t="inlineStr">
        <is>
          <t>Fair value of pledged securities</t>
        </is>
      </c>
      <c r="B5" s="6" t="n">
        <v>3034000</v>
      </c>
      <c r="C5" s="7" t="n">
        <v>2928000</v>
      </c>
    </row>
    <row r="6">
      <c r="A6" s="4" t="inlineStr">
        <is>
          <t>Available-for-sale securities, allowance for credit losses</t>
        </is>
      </c>
      <c r="B6" s="6" t="n">
        <v>0</v>
      </c>
      <c r="C6" s="4" t="inlineStr">
        <is>
          <t xml:space="preserve"> </t>
        </is>
      </c>
    </row>
    <row r="7">
      <c r="A7" s="4" t="inlineStr">
        <is>
          <t>Held-to-maturity securities, allowance for credit losses</t>
        </is>
      </c>
      <c r="B7" s="6" t="n">
        <v>0</v>
      </c>
      <c r="C7" s="4" t="inlineStr">
        <is>
          <t xml:space="preserve"> </t>
        </is>
      </c>
    </row>
    <row r="8">
      <c r="A8" s="4" t="inlineStr">
        <is>
          <t>Accrued interest receivable on securities</t>
        </is>
      </c>
      <c r="B8" s="6" t="n">
        <v>1066000</v>
      </c>
      <c r="C8" s="6" t="n">
        <v>515000</v>
      </c>
    </row>
    <row r="9">
      <c r="A9" s="4" t="inlineStr">
        <is>
          <t>Federal Home Loan Bank Advanc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hort-term debt</t>
        </is>
      </c>
      <c r="B11" s="6" t="n">
        <v>0</v>
      </c>
      <c r="C11" s="4" t="inlineStr">
        <is>
          <t xml:space="preserve"> </t>
        </is>
      </c>
    </row>
    <row r="12">
      <c r="A12" s="4" t="inlineStr">
        <is>
          <t>Federal Reserve Bank Advanc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Short-term debt</t>
        </is>
      </c>
      <c r="B14" s="6" t="n">
        <v>0</v>
      </c>
      <c r="C14" s="4" t="inlineStr">
        <is>
          <t xml:space="preserve"> </t>
        </is>
      </c>
    </row>
    <row r="15">
      <c r="A15" s="4" t="inlineStr">
        <is>
          <t>Federal Reserve Bank of New York (FRB)</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air value of pledged securities</t>
        </is>
      </c>
      <c r="B17" s="6" t="n">
        <v>53040000</v>
      </c>
      <c r="C17" s="6" t="n">
        <v>59687000</v>
      </c>
    </row>
    <row r="18">
      <c r="A18" s="4" t="inlineStr">
        <is>
          <t>Securities pledged borrowed amount</t>
        </is>
      </c>
      <c r="B18" s="6" t="n">
        <v>51363000</v>
      </c>
      <c r="C18" s="6" t="n">
        <v>57970000</v>
      </c>
    </row>
    <row r="19">
      <c r="A19" s="4" t="inlineStr">
        <is>
          <t>Federal Home Loan Bank of New York (FHLB)</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of pledged securities</t>
        </is>
      </c>
      <c r="B21" s="6" t="n">
        <v>249636000</v>
      </c>
      <c r="C21" s="6" t="n">
        <v>131536000</v>
      </c>
    </row>
    <row r="22">
      <c r="A22" s="4" t="inlineStr">
        <is>
          <t>Securities pledged borrowed amount</t>
        </is>
      </c>
      <c r="B22" s="7" t="n">
        <v>232343000</v>
      </c>
      <c r="C22" s="7" t="n">
        <v>125709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loan compositions by class (Details) - USD ($) $ in Thousands</t>
        </is>
      </c>
      <c r="B1" s="2" t="inlineStr">
        <is>
          <t>Dec. 31, 2024</t>
        </is>
      </c>
      <c r="C1" s="2" t="inlineStr">
        <is>
          <t>Dec. 31, 2023</t>
        </is>
      </c>
      <c r="D1" s="2" t="inlineStr">
        <is>
          <t>Dec. 31,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 held for investment</t>
        </is>
      </c>
      <c r="B3" s="7" t="n">
        <v>1396774</v>
      </c>
      <c r="C3" s="7" t="n">
        <v>1208081</v>
      </c>
      <c r="D3" s="4" t="inlineStr">
        <is>
          <t xml:space="preserve"> </t>
        </is>
      </c>
      <c r="E3" s="4" t="inlineStr">
        <is>
          <t xml:space="preserve"> </t>
        </is>
      </c>
    </row>
    <row r="4">
      <c r="A4" s="4" t="inlineStr">
        <is>
          <t>Deferred loan fees and unearned premiums, net</t>
        </is>
      </c>
      <c r="B4" s="6" t="n">
        <v>247</v>
      </c>
      <c r="C4" s="6" t="n">
        <v>-668</v>
      </c>
      <c r="D4" s="4" t="inlineStr">
        <is>
          <t xml:space="preserve"> </t>
        </is>
      </c>
      <c r="E4" s="4" t="inlineStr">
        <is>
          <t xml:space="preserve"> </t>
        </is>
      </c>
    </row>
    <row r="5">
      <c r="A5" s="4" t="inlineStr">
        <is>
          <t>Allowance for credit losses</t>
        </is>
      </c>
      <c r="B5" s="6" t="n">
        <v>-20979</v>
      </c>
      <c r="C5" s="6" t="n">
        <v>-16631</v>
      </c>
      <c r="D5" s="7" t="n">
        <v>-12223</v>
      </c>
      <c r="E5" s="7" t="n">
        <v>-9076</v>
      </c>
    </row>
    <row r="6">
      <c r="A6" s="4" t="inlineStr">
        <is>
          <t>Loans, net of allowance</t>
        </is>
      </c>
      <c r="B6" s="6" t="n">
        <v>1376042</v>
      </c>
      <c r="C6" s="6" t="n">
        <v>1190782</v>
      </c>
      <c r="D6" s="4" t="inlineStr">
        <is>
          <t xml:space="preserve"> </t>
        </is>
      </c>
      <c r="E6" s="4" t="inlineStr">
        <is>
          <t xml:space="preserve"> </t>
        </is>
      </c>
    </row>
    <row r="7">
      <c r="A7" s="4" t="inlineStr">
        <is>
          <t>Real Estate</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Total loans held for investment</t>
        </is>
      </c>
      <c r="B9" s="6" t="n">
        <v>456868</v>
      </c>
      <c r="C9" s="6" t="n">
        <v>455676</v>
      </c>
      <c r="D9" s="4" t="inlineStr">
        <is>
          <t xml:space="preserve"> </t>
        </is>
      </c>
      <c r="E9" s="4" t="inlineStr">
        <is>
          <t xml:space="preserve"> </t>
        </is>
      </c>
    </row>
    <row r="10">
      <c r="A10" s="4" t="inlineStr">
        <is>
          <t>Real Estate | Multifamily</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Total loans held for investment</t>
        </is>
      </c>
      <c r="B12" s="6" t="n">
        <v>355165</v>
      </c>
      <c r="C12" s="6" t="n">
        <v>348241</v>
      </c>
      <c r="D12" s="4" t="inlineStr">
        <is>
          <t xml:space="preserve"> </t>
        </is>
      </c>
      <c r="E12" s="4" t="inlineStr">
        <is>
          <t xml:space="preserve"> </t>
        </is>
      </c>
    </row>
    <row r="13">
      <c r="A13" s="4" t="inlineStr">
        <is>
          <t>Allowance for credit losses</t>
        </is>
      </c>
      <c r="B13" s="6" t="n">
        <v>-5116</v>
      </c>
      <c r="C13" s="6" t="n">
        <v>-3236</v>
      </c>
      <c r="D13" s="6" t="n">
        <v>-2017</v>
      </c>
      <c r="E13" s="6" t="n">
        <v>-1789</v>
      </c>
    </row>
    <row r="14">
      <c r="A14" s="4" t="inlineStr">
        <is>
          <t>Real Estate | Commercial Real Estate</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Total loans held for investment</t>
        </is>
      </c>
      <c r="B16" s="6" t="n">
        <v>87038</v>
      </c>
      <c r="C16" s="6" t="n">
        <v>89498</v>
      </c>
      <c r="D16" s="4" t="inlineStr">
        <is>
          <t xml:space="preserve"> </t>
        </is>
      </c>
      <c r="E16" s="4" t="inlineStr">
        <is>
          <t xml:space="preserve"> </t>
        </is>
      </c>
    </row>
    <row r="17">
      <c r="A17" s="4" t="inlineStr">
        <is>
          <t>Allowance for credit losses</t>
        </is>
      </c>
      <c r="B17" s="6" t="n">
        <v>-691</v>
      </c>
      <c r="C17" s="6" t="n">
        <v>-823</v>
      </c>
      <c r="D17" s="6" t="n">
        <v>-1022</v>
      </c>
      <c r="E17" s="6" t="n">
        <v>-552</v>
      </c>
    </row>
    <row r="18">
      <c r="A18" s="4" t="inlineStr">
        <is>
          <t>Real Estate | 1-4 Family</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Total loans held for investment</t>
        </is>
      </c>
      <c r="B20" s="6" t="n">
        <v>14665</v>
      </c>
      <c r="C20" s="6" t="n">
        <v>17937</v>
      </c>
      <c r="D20" s="4" t="inlineStr">
        <is>
          <t xml:space="preserve"> </t>
        </is>
      </c>
      <c r="E20" s="4" t="inlineStr">
        <is>
          <t xml:space="preserve"> </t>
        </is>
      </c>
    </row>
    <row r="21">
      <c r="A21" s="4" t="inlineStr">
        <is>
          <t>Allowance for credit losses</t>
        </is>
      </c>
      <c r="B21" s="6" t="n">
        <v>-52</v>
      </c>
      <c r="C21" s="6" t="n">
        <v>-58</v>
      </c>
      <c r="D21" s="6" t="n">
        <v>-192</v>
      </c>
      <c r="E21" s="6" t="n">
        <v>-285</v>
      </c>
    </row>
    <row r="22">
      <c r="A22" s="4" t="inlineStr">
        <is>
          <t>Commercial</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Total loans held for investment</t>
        </is>
      </c>
      <c r="B24" s="6" t="n">
        <v>920567</v>
      </c>
      <c r="C24" s="6" t="n">
        <v>737914</v>
      </c>
      <c r="D24" s="4" t="inlineStr">
        <is>
          <t xml:space="preserve"> </t>
        </is>
      </c>
      <c r="E24" s="4" t="inlineStr">
        <is>
          <t xml:space="preserve"> </t>
        </is>
      </c>
    </row>
    <row r="25">
      <c r="A25" s="4" t="inlineStr">
        <is>
          <t>Allowance for credit losses</t>
        </is>
      </c>
      <c r="B25" s="6" t="n">
        <v>-14283</v>
      </c>
      <c r="C25" s="6" t="n">
        <v>-12056</v>
      </c>
      <c r="D25" s="6" t="n">
        <v>-8645</v>
      </c>
      <c r="E25" s="6" t="n">
        <v>-6319</v>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Total loans held for investment</t>
        </is>
      </c>
      <c r="B28" s="6" t="n">
        <v>19339</v>
      </c>
      <c r="C28" s="6" t="n">
        <v>14491</v>
      </c>
      <c r="D28" s="4" t="inlineStr">
        <is>
          <t xml:space="preserve"> </t>
        </is>
      </c>
      <c r="E28" s="4" t="inlineStr">
        <is>
          <t xml:space="preserve"> </t>
        </is>
      </c>
    </row>
    <row r="29">
      <c r="A29" s="4" t="inlineStr">
        <is>
          <t>Allowance for credit losses</t>
        </is>
      </c>
      <c r="B29" s="7" t="n">
        <v>-837</v>
      </c>
      <c r="C29" s="7" t="n">
        <v>-458</v>
      </c>
      <c r="D29" s="7" t="n">
        <v>-347</v>
      </c>
      <c r="E29" s="7" t="n">
        <v>-1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 Summary of activity in allowance for loan losses by clas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Total ending allowance balance</t>
        </is>
      </c>
      <c r="B4" s="7" t="n">
        <v>20979</v>
      </c>
      <c r="C4" s="7" t="n">
        <v>16631</v>
      </c>
      <c r="D4" s="7" t="n">
        <v>12223</v>
      </c>
      <c r="E4" s="7" t="n">
        <v>9076</v>
      </c>
    </row>
    <row r="5">
      <c r="A5" s="4" t="inlineStr">
        <is>
          <t>Provision (credit) for credit losses</t>
        </is>
      </c>
      <c r="B5" s="6" t="n">
        <v>4700</v>
      </c>
      <c r="C5" s="6" t="n">
        <v>4525</v>
      </c>
      <c r="D5" s="6" t="n">
        <v>3490</v>
      </c>
      <c r="E5" s="4" t="inlineStr">
        <is>
          <t xml:space="preserve"> </t>
        </is>
      </c>
    </row>
    <row r="6">
      <c r="A6" s="4" t="inlineStr">
        <is>
          <t>Recoveries</t>
        </is>
      </c>
      <c r="B6" s="6" t="n">
        <v>38</v>
      </c>
      <c r="C6" s="6" t="n">
        <v>44</v>
      </c>
      <c r="D6" s="6" t="n">
        <v>49</v>
      </c>
      <c r="E6" s="4" t="inlineStr">
        <is>
          <t xml:space="preserve"> </t>
        </is>
      </c>
    </row>
    <row r="7">
      <c r="A7" s="4" t="inlineStr">
        <is>
          <t>Loans charged-off</t>
        </is>
      </c>
      <c r="B7" s="6" t="n">
        <v>-390</v>
      </c>
      <c r="C7" s="6" t="n">
        <v>-444</v>
      </c>
      <c r="D7" s="6" t="n">
        <v>-392</v>
      </c>
      <c r="E7" s="4" t="inlineStr">
        <is>
          <t xml:space="preserve"> </t>
        </is>
      </c>
    </row>
    <row r="8">
      <c r="A8" s="4" t="inlineStr">
        <is>
          <t>Adjusted for Change in Accounting Principal</t>
        </is>
      </c>
      <c r="B8" s="4" t="inlineStr">
        <is>
          <t xml:space="preserve"> </t>
        </is>
      </c>
      <c r="C8" s="4" t="inlineStr">
        <is>
          <t xml:space="preserve"> </t>
        </is>
      </c>
      <c r="D8" s="4" t="inlineStr">
        <is>
          <t xml:space="preserve"> </t>
        </is>
      </c>
      <c r="E8" s="4" t="inlineStr">
        <is>
          <t xml:space="preserve"> </t>
        </is>
      </c>
    </row>
    <row r="9">
      <c r="A9" s="3" t="inlineStr">
        <is>
          <t>Allowance for loan losses:</t>
        </is>
      </c>
      <c r="B9" s="4" t="inlineStr">
        <is>
          <t xml:space="preserve"> </t>
        </is>
      </c>
      <c r="C9" s="4" t="inlineStr">
        <is>
          <t xml:space="preserve"> </t>
        </is>
      </c>
      <c r="D9" s="4" t="inlineStr">
        <is>
          <t xml:space="preserve"> </t>
        </is>
      </c>
      <c r="E9" s="4" t="inlineStr">
        <is>
          <t xml:space="preserve"> </t>
        </is>
      </c>
    </row>
    <row r="10">
      <c r="A10" s="4" t="inlineStr">
        <is>
          <t>Total ending allowance balance</t>
        </is>
      </c>
      <c r="B10" s="4" t="inlineStr">
        <is>
          <t xml:space="preserve"> </t>
        </is>
      </c>
      <c r="C10" s="4" t="inlineStr">
        <is>
          <t xml:space="preserve"> </t>
        </is>
      </c>
      <c r="D10" s="6" t="n">
        <v>283</v>
      </c>
      <c r="E10" s="4" t="inlineStr">
        <is>
          <t xml:space="preserve"> </t>
        </is>
      </c>
    </row>
    <row r="11">
      <c r="A11" s="4" t="inlineStr">
        <is>
          <t>Previously Reported</t>
        </is>
      </c>
      <c r="B11" s="4" t="inlineStr">
        <is>
          <t xml:space="preserve"> </t>
        </is>
      </c>
      <c r="C11" s="4" t="inlineStr">
        <is>
          <t xml:space="preserve"> </t>
        </is>
      </c>
      <c r="D11" s="4" t="inlineStr">
        <is>
          <t xml:space="preserve"> </t>
        </is>
      </c>
      <c r="E11" s="4" t="inlineStr">
        <is>
          <t xml:space="preserve"> </t>
        </is>
      </c>
    </row>
    <row r="12">
      <c r="A12" s="3" t="inlineStr">
        <is>
          <t>Allowance for loan losses:</t>
        </is>
      </c>
      <c r="B12" s="4" t="inlineStr">
        <is>
          <t xml:space="preserve"> </t>
        </is>
      </c>
      <c r="C12" s="4" t="inlineStr">
        <is>
          <t xml:space="preserve"> </t>
        </is>
      </c>
      <c r="D12" s="4" t="inlineStr">
        <is>
          <t xml:space="preserve"> </t>
        </is>
      </c>
      <c r="E12" s="4" t="inlineStr">
        <is>
          <t xml:space="preserve"> </t>
        </is>
      </c>
    </row>
    <row r="13">
      <c r="A13" s="4" t="inlineStr">
        <is>
          <t>Total ending allowance balance</t>
        </is>
      </c>
      <c r="B13" s="4" t="inlineStr">
        <is>
          <t xml:space="preserve"> </t>
        </is>
      </c>
      <c r="C13" s="4" t="inlineStr">
        <is>
          <t xml:space="preserve"> </t>
        </is>
      </c>
      <c r="D13" s="6" t="n">
        <v>12223</v>
      </c>
      <c r="E13" s="4" t="inlineStr">
        <is>
          <t xml:space="preserve"> </t>
        </is>
      </c>
    </row>
    <row r="14">
      <c r="A14" s="4" t="inlineStr">
        <is>
          <t>Real Estate | Multifamily</t>
        </is>
      </c>
      <c r="B14" s="4" t="inlineStr">
        <is>
          <t xml:space="preserve"> </t>
        </is>
      </c>
      <c r="C14" s="4" t="inlineStr">
        <is>
          <t xml:space="preserve"> </t>
        </is>
      </c>
      <c r="D14" s="4" t="inlineStr">
        <is>
          <t xml:space="preserve"> </t>
        </is>
      </c>
      <c r="E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row>
    <row r="16">
      <c r="A16" s="4" t="inlineStr">
        <is>
          <t>Total ending allowance balance</t>
        </is>
      </c>
      <c r="B16" s="6" t="n">
        <v>5116</v>
      </c>
      <c r="C16" s="6" t="n">
        <v>3236</v>
      </c>
      <c r="D16" s="6" t="n">
        <v>2017</v>
      </c>
      <c r="E16" s="6" t="n">
        <v>1789</v>
      </c>
    </row>
    <row r="17">
      <c r="A17" s="4" t="inlineStr">
        <is>
          <t>Provision (credit) for credit losses</t>
        </is>
      </c>
      <c r="B17" s="6" t="n">
        <v>1880</v>
      </c>
      <c r="C17" s="6" t="n">
        <v>1211</v>
      </c>
      <c r="D17" s="6" t="n">
        <v>389</v>
      </c>
      <c r="E17" s="4" t="inlineStr">
        <is>
          <t xml:space="preserve"> </t>
        </is>
      </c>
    </row>
    <row r="18">
      <c r="A18" s="4" t="inlineStr">
        <is>
          <t>Recoveries</t>
        </is>
      </c>
      <c r="B18" s="4" t="inlineStr">
        <is>
          <t xml:space="preserve"> </t>
        </is>
      </c>
      <c r="C18" s="4" t="inlineStr">
        <is>
          <t xml:space="preserve"> </t>
        </is>
      </c>
      <c r="D18" s="6" t="n">
        <v>17</v>
      </c>
      <c r="E18" s="4" t="inlineStr">
        <is>
          <t xml:space="preserve"> </t>
        </is>
      </c>
    </row>
    <row r="19">
      <c r="A19" s="4" t="inlineStr">
        <is>
          <t>Loans charged-off</t>
        </is>
      </c>
      <c r="B19" s="4" t="inlineStr">
        <is>
          <t xml:space="preserve"> </t>
        </is>
      </c>
      <c r="C19" s="4" t="inlineStr">
        <is>
          <t xml:space="preserve"> </t>
        </is>
      </c>
      <c r="D19" s="6" t="n">
        <v>-178</v>
      </c>
      <c r="E19" s="4" t="inlineStr">
        <is>
          <t xml:space="preserve"> </t>
        </is>
      </c>
    </row>
    <row r="20">
      <c r="A20" s="4" t="inlineStr">
        <is>
          <t>Real Estate | Multifamily | Adjusted for Change in Accounting Principal</t>
        </is>
      </c>
      <c r="B20" s="4" t="inlineStr">
        <is>
          <t xml:space="preserve"> </t>
        </is>
      </c>
      <c r="C20" s="4" t="inlineStr">
        <is>
          <t xml:space="preserve"> </t>
        </is>
      </c>
      <c r="D20" s="4" t="inlineStr">
        <is>
          <t xml:space="preserve"> </t>
        </is>
      </c>
      <c r="E20" s="4" t="inlineStr">
        <is>
          <t xml:space="preserve"> </t>
        </is>
      </c>
    </row>
    <row r="21">
      <c r="A21" s="3" t="inlineStr">
        <is>
          <t>Allowance for loan losses:</t>
        </is>
      </c>
      <c r="B21" s="4" t="inlineStr">
        <is>
          <t xml:space="preserve"> </t>
        </is>
      </c>
      <c r="C21" s="4" t="inlineStr">
        <is>
          <t xml:space="preserve"> </t>
        </is>
      </c>
      <c r="D21" s="4" t="inlineStr">
        <is>
          <t xml:space="preserve"> </t>
        </is>
      </c>
      <c r="E21" s="4" t="inlineStr">
        <is>
          <t xml:space="preserve"> </t>
        </is>
      </c>
    </row>
    <row r="22">
      <c r="A22" s="4" t="inlineStr">
        <is>
          <t>Total ending allowance balance</t>
        </is>
      </c>
      <c r="B22" s="4" t="inlineStr">
        <is>
          <t xml:space="preserve"> </t>
        </is>
      </c>
      <c r="C22" s="4" t="inlineStr">
        <is>
          <t xml:space="preserve"> </t>
        </is>
      </c>
      <c r="D22" s="6" t="n">
        <v>8</v>
      </c>
      <c r="E22" s="4" t="inlineStr">
        <is>
          <t xml:space="preserve"> </t>
        </is>
      </c>
    </row>
    <row r="23">
      <c r="A23" s="4" t="inlineStr">
        <is>
          <t>Real Estate | Multifamily | Previously Reported</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Total ending allowance balance</t>
        </is>
      </c>
      <c r="B25" s="4" t="inlineStr">
        <is>
          <t xml:space="preserve"> </t>
        </is>
      </c>
      <c r="C25" s="4" t="inlineStr">
        <is>
          <t xml:space="preserve"> </t>
        </is>
      </c>
      <c r="D25" s="6" t="n">
        <v>2017</v>
      </c>
      <c r="E25" s="4" t="inlineStr">
        <is>
          <t xml:space="preserve"> </t>
        </is>
      </c>
    </row>
    <row r="26">
      <c r="A26" s="4" t="inlineStr">
        <is>
          <t>Real Estate | Commercial Real Estate</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Total ending allowance balance</t>
        </is>
      </c>
      <c r="B28" s="6" t="n">
        <v>691</v>
      </c>
      <c r="C28" s="6" t="n">
        <v>823</v>
      </c>
      <c r="D28" s="6" t="n">
        <v>1022</v>
      </c>
      <c r="E28" s="6" t="n">
        <v>552</v>
      </c>
    </row>
    <row r="29">
      <c r="A29" s="4" t="inlineStr">
        <is>
          <t>Provision (credit) for credit losses</t>
        </is>
      </c>
      <c r="B29" s="6" t="n">
        <v>-132</v>
      </c>
      <c r="C29" s="6" t="n">
        <v>-90</v>
      </c>
      <c r="D29" s="6" t="n">
        <v>470</v>
      </c>
      <c r="E29" s="4" t="inlineStr">
        <is>
          <t xml:space="preserve"> </t>
        </is>
      </c>
    </row>
    <row r="30">
      <c r="A30" s="4" t="inlineStr">
        <is>
          <t>Real Estate | Commercial Real Estate | Adjusted for Change in Accounting Principal</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Total ending allowance balance</t>
        </is>
      </c>
      <c r="B32" s="4" t="inlineStr">
        <is>
          <t xml:space="preserve"> </t>
        </is>
      </c>
      <c r="C32" s="4" t="inlineStr">
        <is>
          <t xml:space="preserve"> </t>
        </is>
      </c>
      <c r="D32" s="6" t="n">
        <v>-109</v>
      </c>
      <c r="E32" s="4" t="inlineStr">
        <is>
          <t xml:space="preserve"> </t>
        </is>
      </c>
    </row>
    <row r="33">
      <c r="A33" s="4" t="inlineStr">
        <is>
          <t>Real Estate | Commercial Real Estate | Previously Reported</t>
        </is>
      </c>
      <c r="B33" s="4" t="inlineStr">
        <is>
          <t xml:space="preserve"> </t>
        </is>
      </c>
      <c r="C33" s="4" t="inlineStr">
        <is>
          <t xml:space="preserve"> </t>
        </is>
      </c>
      <c r="D33" s="4" t="inlineStr">
        <is>
          <t xml:space="preserve"> </t>
        </is>
      </c>
      <c r="E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row>
    <row r="35">
      <c r="A35" s="4" t="inlineStr">
        <is>
          <t>Total ending allowance balance</t>
        </is>
      </c>
      <c r="B35" s="4" t="inlineStr">
        <is>
          <t xml:space="preserve"> </t>
        </is>
      </c>
      <c r="C35" s="4" t="inlineStr">
        <is>
          <t xml:space="preserve"> </t>
        </is>
      </c>
      <c r="D35" s="6" t="n">
        <v>1022</v>
      </c>
      <c r="E35" s="4" t="inlineStr">
        <is>
          <t xml:space="preserve"> </t>
        </is>
      </c>
    </row>
    <row r="36">
      <c r="A36" s="4" t="inlineStr">
        <is>
          <t>Real Estate | 1-4 Family</t>
        </is>
      </c>
      <c r="B36" s="4" t="inlineStr">
        <is>
          <t xml:space="preserve"> </t>
        </is>
      </c>
      <c r="C36" s="4" t="inlineStr">
        <is>
          <t xml:space="preserve"> </t>
        </is>
      </c>
      <c r="D36" s="4" t="inlineStr">
        <is>
          <t xml:space="preserve"> </t>
        </is>
      </c>
      <c r="E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row>
    <row r="38">
      <c r="A38" s="4" t="inlineStr">
        <is>
          <t>Total ending allowance balance</t>
        </is>
      </c>
      <c r="B38" s="6" t="n">
        <v>52</v>
      </c>
      <c r="C38" s="6" t="n">
        <v>58</v>
      </c>
      <c r="D38" s="6" t="n">
        <v>192</v>
      </c>
      <c r="E38" s="6" t="n">
        <v>285</v>
      </c>
    </row>
    <row r="39">
      <c r="A39" s="4" t="inlineStr">
        <is>
          <t>Provision (credit) for credit losses</t>
        </is>
      </c>
      <c r="B39" s="6" t="n">
        <v>-6</v>
      </c>
      <c r="C39" s="6" t="n">
        <v>-3</v>
      </c>
      <c r="D39" s="6" t="n">
        <v>-93</v>
      </c>
      <c r="E39" s="4" t="inlineStr">
        <is>
          <t xml:space="preserve"> </t>
        </is>
      </c>
    </row>
    <row r="40">
      <c r="A40" s="4" t="inlineStr">
        <is>
          <t>Real Estate | 1-4 Family | Adjusted for Change in Accounting Principal</t>
        </is>
      </c>
      <c r="B40" s="4" t="inlineStr">
        <is>
          <t xml:space="preserve"> </t>
        </is>
      </c>
      <c r="C40" s="4" t="inlineStr">
        <is>
          <t xml:space="preserve"> </t>
        </is>
      </c>
      <c r="D40" s="4" t="inlineStr">
        <is>
          <t xml:space="preserve"> </t>
        </is>
      </c>
      <c r="E40" s="4" t="inlineStr">
        <is>
          <t xml:space="preserve"> </t>
        </is>
      </c>
    </row>
    <row r="41">
      <c r="A41" s="3" t="inlineStr">
        <is>
          <t>Allowance for loan losses:</t>
        </is>
      </c>
      <c r="B41" s="4" t="inlineStr">
        <is>
          <t xml:space="preserve"> </t>
        </is>
      </c>
      <c r="C41" s="4" t="inlineStr">
        <is>
          <t xml:space="preserve"> </t>
        </is>
      </c>
      <c r="D41" s="4" t="inlineStr">
        <is>
          <t xml:space="preserve"> </t>
        </is>
      </c>
      <c r="E41" s="4" t="inlineStr">
        <is>
          <t xml:space="preserve"> </t>
        </is>
      </c>
    </row>
    <row r="42">
      <c r="A42" s="4" t="inlineStr">
        <is>
          <t>Total ending allowance balance</t>
        </is>
      </c>
      <c r="B42" s="4" t="inlineStr">
        <is>
          <t xml:space="preserve"> </t>
        </is>
      </c>
      <c r="C42" s="4" t="inlineStr">
        <is>
          <t xml:space="preserve"> </t>
        </is>
      </c>
      <c r="D42" s="6" t="n">
        <v>-131</v>
      </c>
      <c r="E42" s="4" t="inlineStr">
        <is>
          <t xml:space="preserve"> </t>
        </is>
      </c>
    </row>
    <row r="43">
      <c r="A43" s="4" t="inlineStr">
        <is>
          <t>Real Estate | 1-4 Family | Previously Reported</t>
        </is>
      </c>
      <c r="B43" s="4" t="inlineStr">
        <is>
          <t xml:space="preserve"> </t>
        </is>
      </c>
      <c r="C43" s="4" t="inlineStr">
        <is>
          <t xml:space="preserve"> </t>
        </is>
      </c>
      <c r="D43" s="4" t="inlineStr">
        <is>
          <t xml:space="preserve"> </t>
        </is>
      </c>
      <c r="E43" s="4" t="inlineStr">
        <is>
          <t xml:space="preserve"> </t>
        </is>
      </c>
    </row>
    <row r="44">
      <c r="A44" s="3" t="inlineStr">
        <is>
          <t>Allowance for loan losses:</t>
        </is>
      </c>
      <c r="B44" s="4" t="inlineStr">
        <is>
          <t xml:space="preserve"> </t>
        </is>
      </c>
      <c r="C44" s="4" t="inlineStr">
        <is>
          <t xml:space="preserve"> </t>
        </is>
      </c>
      <c r="D44" s="4" t="inlineStr">
        <is>
          <t xml:space="preserve"> </t>
        </is>
      </c>
      <c r="E44" s="4" t="inlineStr">
        <is>
          <t xml:space="preserve"> </t>
        </is>
      </c>
    </row>
    <row r="45">
      <c r="A45" s="4" t="inlineStr">
        <is>
          <t>Total ending allowance balance</t>
        </is>
      </c>
      <c r="B45" s="4" t="inlineStr">
        <is>
          <t xml:space="preserve"> </t>
        </is>
      </c>
      <c r="C45" s="4" t="inlineStr">
        <is>
          <t xml:space="preserve"> </t>
        </is>
      </c>
      <c r="D45" s="6" t="n">
        <v>192</v>
      </c>
      <c r="E45" s="4" t="inlineStr">
        <is>
          <t xml:space="preserve"> </t>
        </is>
      </c>
    </row>
    <row r="46">
      <c r="A46" s="4" t="inlineStr">
        <is>
          <t>Commercial</t>
        </is>
      </c>
      <c r="B46" s="4" t="inlineStr">
        <is>
          <t xml:space="preserve"> </t>
        </is>
      </c>
      <c r="C46" s="4" t="inlineStr">
        <is>
          <t xml:space="preserve"> </t>
        </is>
      </c>
      <c r="D46" s="4" t="inlineStr">
        <is>
          <t xml:space="preserve"> </t>
        </is>
      </c>
      <c r="E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row>
    <row r="48">
      <c r="A48" s="4" t="inlineStr">
        <is>
          <t>Total ending allowance balance</t>
        </is>
      </c>
      <c r="B48" s="6" t="n">
        <v>14283</v>
      </c>
      <c r="C48" s="6" t="n">
        <v>12056</v>
      </c>
      <c r="D48" s="6" t="n">
        <v>8645</v>
      </c>
      <c r="E48" s="6" t="n">
        <v>6319</v>
      </c>
    </row>
    <row r="49">
      <c r="A49" s="4" t="inlineStr">
        <is>
          <t>Provision (credit) for credit losses</t>
        </is>
      </c>
      <c r="B49" s="6" t="n">
        <v>2227</v>
      </c>
      <c r="C49" s="6" t="n">
        <v>2902</v>
      </c>
      <c r="D49" s="6" t="n">
        <v>2358</v>
      </c>
      <c r="E49" s="4" t="inlineStr">
        <is>
          <t xml:space="preserve"> </t>
        </is>
      </c>
    </row>
    <row r="50">
      <c r="A50" s="4" t="inlineStr">
        <is>
          <t>Recoveries</t>
        </is>
      </c>
      <c r="B50" s="4" t="inlineStr">
        <is>
          <t xml:space="preserve"> </t>
        </is>
      </c>
      <c r="C50" s="4" t="inlineStr">
        <is>
          <t xml:space="preserve"> </t>
        </is>
      </c>
      <c r="D50" s="6" t="n">
        <v>32</v>
      </c>
      <c r="E50" s="4" t="inlineStr">
        <is>
          <t xml:space="preserve"> </t>
        </is>
      </c>
    </row>
    <row r="51">
      <c r="A51" s="4" t="inlineStr">
        <is>
          <t>Loans charged-off</t>
        </is>
      </c>
      <c r="B51" s="4" t="inlineStr">
        <is>
          <t xml:space="preserve"> </t>
        </is>
      </c>
      <c r="C51" s="6" t="n">
        <v>-5</v>
      </c>
      <c r="D51" s="6" t="n">
        <v>-64</v>
      </c>
      <c r="E51" s="4" t="inlineStr">
        <is>
          <t xml:space="preserve"> </t>
        </is>
      </c>
    </row>
    <row r="52">
      <c r="A52" s="4" t="inlineStr">
        <is>
          <t>Commercial | Adjusted for Change in Accounting Principal</t>
        </is>
      </c>
      <c r="B52" s="4" t="inlineStr">
        <is>
          <t xml:space="preserve"> </t>
        </is>
      </c>
      <c r="C52" s="4" t="inlineStr">
        <is>
          <t xml:space="preserve"> </t>
        </is>
      </c>
      <c r="D52" s="4" t="inlineStr">
        <is>
          <t xml:space="preserve"> </t>
        </is>
      </c>
      <c r="E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row>
    <row r="54">
      <c r="A54" s="4" t="inlineStr">
        <is>
          <t>Total ending allowance balance</t>
        </is>
      </c>
      <c r="B54" s="4" t="inlineStr">
        <is>
          <t xml:space="preserve"> </t>
        </is>
      </c>
      <c r="C54" s="4" t="inlineStr">
        <is>
          <t xml:space="preserve"> </t>
        </is>
      </c>
      <c r="D54" s="6" t="n">
        <v>514</v>
      </c>
      <c r="E54" s="4" t="inlineStr">
        <is>
          <t xml:space="preserve"> </t>
        </is>
      </c>
    </row>
    <row r="55">
      <c r="A55" s="4" t="inlineStr">
        <is>
          <t>Commercial | Previously Reported</t>
        </is>
      </c>
      <c r="B55" s="4" t="inlineStr">
        <is>
          <t xml:space="preserve"> </t>
        </is>
      </c>
      <c r="C55" s="4" t="inlineStr">
        <is>
          <t xml:space="preserve"> </t>
        </is>
      </c>
      <c r="D55" s="4" t="inlineStr">
        <is>
          <t xml:space="preserve"> </t>
        </is>
      </c>
      <c r="E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row>
    <row r="57">
      <c r="A57" s="4" t="inlineStr">
        <is>
          <t>Total ending allowance balance</t>
        </is>
      </c>
      <c r="B57" s="4" t="inlineStr">
        <is>
          <t xml:space="preserve"> </t>
        </is>
      </c>
      <c r="C57" s="4" t="inlineStr">
        <is>
          <t xml:space="preserve"> </t>
        </is>
      </c>
      <c r="D57" s="6" t="n">
        <v>8645</v>
      </c>
      <c r="E57" s="4" t="inlineStr">
        <is>
          <t xml:space="preserve"> </t>
        </is>
      </c>
    </row>
    <row r="58">
      <c r="A58" s="4" t="inlineStr">
        <is>
          <t>Consumer</t>
        </is>
      </c>
      <c r="B58" s="4" t="inlineStr">
        <is>
          <t xml:space="preserve"> </t>
        </is>
      </c>
      <c r="C58" s="4" t="inlineStr">
        <is>
          <t xml:space="preserve"> </t>
        </is>
      </c>
      <c r="D58" s="4" t="inlineStr">
        <is>
          <t xml:space="preserve"> </t>
        </is>
      </c>
      <c r="E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row>
    <row r="60">
      <c r="A60" s="4" t="inlineStr">
        <is>
          <t>Total ending allowance balance</t>
        </is>
      </c>
      <c r="B60" s="6" t="n">
        <v>837</v>
      </c>
      <c r="C60" s="6" t="n">
        <v>458</v>
      </c>
      <c r="D60" s="6" t="n">
        <v>347</v>
      </c>
      <c r="E60" s="7" t="n">
        <v>131</v>
      </c>
    </row>
    <row r="61">
      <c r="A61" s="4" t="inlineStr">
        <is>
          <t>Provision (credit) for credit losses</t>
        </is>
      </c>
      <c r="B61" s="6" t="n">
        <v>731</v>
      </c>
      <c r="C61" s="6" t="n">
        <v>505</v>
      </c>
      <c r="D61" s="6" t="n">
        <v>366</v>
      </c>
      <c r="E61" s="4" t="inlineStr">
        <is>
          <t xml:space="preserve"> </t>
        </is>
      </c>
    </row>
    <row r="62">
      <c r="A62" s="4" t="inlineStr">
        <is>
          <t>Recoveries</t>
        </is>
      </c>
      <c r="B62" s="6" t="n">
        <v>38</v>
      </c>
      <c r="C62" s="6" t="n">
        <v>44</v>
      </c>
      <c r="D62" s="4" t="inlineStr">
        <is>
          <t xml:space="preserve"> </t>
        </is>
      </c>
      <c r="E62" s="4" t="inlineStr">
        <is>
          <t xml:space="preserve"> </t>
        </is>
      </c>
    </row>
    <row r="63">
      <c r="A63" s="4" t="inlineStr">
        <is>
          <t>Loans charged-off</t>
        </is>
      </c>
      <c r="B63" s="7" t="n">
        <v>-390</v>
      </c>
      <c r="C63" s="7" t="n">
        <v>-439</v>
      </c>
      <c r="D63" s="6" t="n">
        <v>-150</v>
      </c>
      <c r="E63" s="4" t="inlineStr">
        <is>
          <t xml:space="preserve"> </t>
        </is>
      </c>
    </row>
    <row r="64">
      <c r="A64" s="4" t="inlineStr">
        <is>
          <t>Consumer | Adjusted for Change in Accounting Principal</t>
        </is>
      </c>
      <c r="B64" s="4" t="inlineStr">
        <is>
          <t xml:space="preserve"> </t>
        </is>
      </c>
      <c r="C64" s="4" t="inlineStr">
        <is>
          <t xml:space="preserve"> </t>
        </is>
      </c>
      <c r="D64" s="4" t="inlineStr">
        <is>
          <t xml:space="preserve"> </t>
        </is>
      </c>
      <c r="E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row>
    <row r="66">
      <c r="A66" s="4" t="inlineStr">
        <is>
          <t>Total ending allowance balance</t>
        </is>
      </c>
      <c r="B66" s="4" t="inlineStr">
        <is>
          <t xml:space="preserve"> </t>
        </is>
      </c>
      <c r="C66" s="4" t="inlineStr">
        <is>
          <t xml:space="preserve"> </t>
        </is>
      </c>
      <c r="D66" s="6" t="n">
        <v>1</v>
      </c>
      <c r="E66" s="4" t="inlineStr">
        <is>
          <t xml:space="preserve"> </t>
        </is>
      </c>
    </row>
    <row r="67">
      <c r="A67" s="4" t="inlineStr">
        <is>
          <t>Consumer | Previously Reported</t>
        </is>
      </c>
      <c r="B67" s="4" t="inlineStr">
        <is>
          <t xml:space="preserve"> </t>
        </is>
      </c>
      <c r="C67" s="4" t="inlineStr">
        <is>
          <t xml:space="preserve"> </t>
        </is>
      </c>
      <c r="D67" s="4" t="inlineStr">
        <is>
          <t xml:space="preserve"> </t>
        </is>
      </c>
      <c r="E67" s="4" t="inlineStr">
        <is>
          <t xml:space="preserve"> </t>
        </is>
      </c>
    </row>
    <row r="68">
      <c r="A68" s="3" t="inlineStr">
        <is>
          <t>Allowance for loan losses:</t>
        </is>
      </c>
      <c r="B68" s="4" t="inlineStr">
        <is>
          <t xml:space="preserve"> </t>
        </is>
      </c>
      <c r="C68" s="4" t="inlineStr">
        <is>
          <t xml:space="preserve"> </t>
        </is>
      </c>
      <c r="D68" s="4" t="inlineStr">
        <is>
          <t xml:space="preserve"> </t>
        </is>
      </c>
      <c r="E68" s="4" t="inlineStr">
        <is>
          <t xml:space="preserve"> </t>
        </is>
      </c>
    </row>
    <row r="69">
      <c r="A69" s="4" t="inlineStr">
        <is>
          <t>Total ending allowance balance</t>
        </is>
      </c>
      <c r="B69" s="4" t="inlineStr">
        <is>
          <t xml:space="preserve"> </t>
        </is>
      </c>
      <c r="C69" s="4" t="inlineStr">
        <is>
          <t xml:space="preserve"> </t>
        </is>
      </c>
      <c r="D69" s="7" t="n">
        <v>347</v>
      </c>
      <c r="E69"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balance in allowance for loan losses and recorded investment in loans by class and based on impairment method (Details) - USD ($) $ in Thousands</t>
        </is>
      </c>
      <c r="B1" s="2" t="inlineStr">
        <is>
          <t>Dec. 31, 2024</t>
        </is>
      </c>
      <c r="C1" s="2" t="inlineStr">
        <is>
          <t>Dec. 31, 2023</t>
        </is>
      </c>
      <c r="D1" s="2" t="inlineStr">
        <is>
          <t>Dec. 31, 2022</t>
        </is>
      </c>
      <c r="E1" s="2" t="inlineStr">
        <is>
          <t>Dec. 31, 2021</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row>
    <row r="3">
      <c r="A3" s="4" t="inlineStr">
        <is>
          <t>Total ending allowance balance</t>
        </is>
      </c>
      <c r="B3" s="7" t="n">
        <v>20979</v>
      </c>
      <c r="C3" s="7" t="n">
        <v>16631</v>
      </c>
      <c r="D3" s="7" t="n">
        <v>12223</v>
      </c>
      <c r="E3" s="7" t="n">
        <v>9076</v>
      </c>
    </row>
    <row r="4">
      <c r="A4" s="3" t="inlineStr">
        <is>
          <t>Loans:</t>
        </is>
      </c>
      <c r="B4" s="4" t="inlineStr">
        <is>
          <t xml:space="preserve"> </t>
        </is>
      </c>
      <c r="C4" s="4" t="inlineStr">
        <is>
          <t xml:space="preserve"> </t>
        </is>
      </c>
      <c r="D4" s="4" t="inlineStr">
        <is>
          <t xml:space="preserve"> </t>
        </is>
      </c>
      <c r="E4" s="4" t="inlineStr">
        <is>
          <t xml:space="preserve"> </t>
        </is>
      </c>
    </row>
    <row r="5">
      <c r="A5" s="4" t="inlineStr">
        <is>
          <t>Total ending loans balance</t>
        </is>
      </c>
      <c r="B5" s="6" t="n">
        <v>1396774</v>
      </c>
      <c r="C5" s="6" t="n">
        <v>1208081</v>
      </c>
      <c r="D5" s="4" t="inlineStr">
        <is>
          <t xml:space="preserve"> </t>
        </is>
      </c>
      <c r="E5" s="4" t="inlineStr">
        <is>
          <t xml:space="preserve"> </t>
        </is>
      </c>
    </row>
    <row r="6">
      <c r="A6" s="4" t="inlineStr">
        <is>
          <t>Real Estate</t>
        </is>
      </c>
      <c r="B6" s="4" t="inlineStr">
        <is>
          <t xml:space="preserve"> </t>
        </is>
      </c>
      <c r="C6" s="4" t="inlineStr">
        <is>
          <t xml:space="preserve"> </t>
        </is>
      </c>
      <c r="D6" s="4" t="inlineStr">
        <is>
          <t xml:space="preserve"> </t>
        </is>
      </c>
      <c r="E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row>
    <row r="8">
      <c r="A8" s="4" t="inlineStr">
        <is>
          <t>Total ending loans balance</t>
        </is>
      </c>
      <c r="B8" s="6" t="n">
        <v>456868</v>
      </c>
      <c r="C8" s="6" t="n">
        <v>455676</v>
      </c>
      <c r="D8" s="4" t="inlineStr">
        <is>
          <t xml:space="preserve"> </t>
        </is>
      </c>
      <c r="E8" s="4" t="inlineStr">
        <is>
          <t xml:space="preserve"> </t>
        </is>
      </c>
    </row>
    <row r="9">
      <c r="A9" s="4" t="inlineStr">
        <is>
          <t>Real Estate | Multifamily</t>
        </is>
      </c>
      <c r="B9" s="4" t="inlineStr">
        <is>
          <t xml:space="preserve"> </t>
        </is>
      </c>
      <c r="C9" s="4" t="inlineStr">
        <is>
          <t xml:space="preserve"> </t>
        </is>
      </c>
      <c r="D9" s="4" t="inlineStr">
        <is>
          <t xml:space="preserve"> </t>
        </is>
      </c>
      <c r="E9" s="4" t="inlineStr">
        <is>
          <t xml:space="preserve"> </t>
        </is>
      </c>
    </row>
    <row r="10">
      <c r="A10" s="3" t="inlineStr">
        <is>
          <t>Ending allowance balance attributable to loans:</t>
        </is>
      </c>
      <c r="B10" s="4" t="inlineStr">
        <is>
          <t xml:space="preserve"> </t>
        </is>
      </c>
      <c r="C10" s="4" t="inlineStr">
        <is>
          <t xml:space="preserve"> </t>
        </is>
      </c>
      <c r="D10" s="4" t="inlineStr">
        <is>
          <t xml:space="preserve"> </t>
        </is>
      </c>
      <c r="E10" s="4" t="inlineStr">
        <is>
          <t xml:space="preserve"> </t>
        </is>
      </c>
    </row>
    <row r="11">
      <c r="A11" s="4" t="inlineStr">
        <is>
          <t>Total ending allowance balance</t>
        </is>
      </c>
      <c r="B11" s="6" t="n">
        <v>5116</v>
      </c>
      <c r="C11" s="6" t="n">
        <v>3236</v>
      </c>
      <c r="D11" s="6" t="n">
        <v>2017</v>
      </c>
      <c r="E11" s="6" t="n">
        <v>1789</v>
      </c>
    </row>
    <row r="12">
      <c r="A12" s="3" t="inlineStr">
        <is>
          <t>Loans:</t>
        </is>
      </c>
      <c r="B12" s="4" t="inlineStr">
        <is>
          <t xml:space="preserve"> </t>
        </is>
      </c>
      <c r="C12" s="4" t="inlineStr">
        <is>
          <t xml:space="preserve"> </t>
        </is>
      </c>
      <c r="D12" s="4" t="inlineStr">
        <is>
          <t xml:space="preserve"> </t>
        </is>
      </c>
      <c r="E12" s="4" t="inlineStr">
        <is>
          <t xml:space="preserve"> </t>
        </is>
      </c>
    </row>
    <row r="13">
      <c r="A13" s="4" t="inlineStr">
        <is>
          <t>Total ending loans balance</t>
        </is>
      </c>
      <c r="B13" s="6" t="n">
        <v>355165</v>
      </c>
      <c r="C13" s="6" t="n">
        <v>348241</v>
      </c>
      <c r="D13" s="4" t="inlineStr">
        <is>
          <t xml:space="preserve"> </t>
        </is>
      </c>
      <c r="E13" s="4" t="inlineStr">
        <is>
          <t xml:space="preserve"> </t>
        </is>
      </c>
    </row>
    <row r="14">
      <c r="A14" s="4" t="inlineStr">
        <is>
          <t>Collateral dependent nonaccrual loans</t>
        </is>
      </c>
      <c r="B14" s="6" t="n">
        <v>10940</v>
      </c>
      <c r="C14" s="4" t="inlineStr">
        <is>
          <t xml:space="preserve"> </t>
        </is>
      </c>
      <c r="D14" s="4" t="inlineStr">
        <is>
          <t xml:space="preserve"> </t>
        </is>
      </c>
      <c r="E14" s="4" t="inlineStr">
        <is>
          <t xml:space="preserve"> </t>
        </is>
      </c>
    </row>
    <row r="15">
      <c r="A15" s="4" t="inlineStr">
        <is>
          <t>Real Estate | Commercial Real Estate</t>
        </is>
      </c>
      <c r="B15" s="4" t="inlineStr">
        <is>
          <t xml:space="preserve"> </t>
        </is>
      </c>
      <c r="C15" s="4" t="inlineStr">
        <is>
          <t xml:space="preserve"> </t>
        </is>
      </c>
      <c r="D15" s="4" t="inlineStr">
        <is>
          <t xml:space="preserve"> </t>
        </is>
      </c>
      <c r="E15" s="4" t="inlineStr">
        <is>
          <t xml:space="preserve"> </t>
        </is>
      </c>
    </row>
    <row r="16">
      <c r="A16" s="3" t="inlineStr">
        <is>
          <t>Ending allowance balance attributable to loans:</t>
        </is>
      </c>
      <c r="B16" s="4" t="inlineStr">
        <is>
          <t xml:space="preserve"> </t>
        </is>
      </c>
      <c r="C16" s="4" t="inlineStr">
        <is>
          <t xml:space="preserve"> </t>
        </is>
      </c>
      <c r="D16" s="4" t="inlineStr">
        <is>
          <t xml:space="preserve"> </t>
        </is>
      </c>
      <c r="E16" s="4" t="inlineStr">
        <is>
          <t xml:space="preserve"> </t>
        </is>
      </c>
    </row>
    <row r="17">
      <c r="A17" s="4" t="inlineStr">
        <is>
          <t>Total ending allowance balance</t>
        </is>
      </c>
      <c r="B17" s="6" t="n">
        <v>691</v>
      </c>
      <c r="C17" s="6" t="n">
        <v>823</v>
      </c>
      <c r="D17" s="6" t="n">
        <v>1022</v>
      </c>
      <c r="E17" s="6" t="n">
        <v>552</v>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Total ending loans balance</t>
        </is>
      </c>
      <c r="B19" s="6" t="n">
        <v>87038</v>
      </c>
      <c r="C19" s="6" t="n">
        <v>89498</v>
      </c>
      <c r="D19" s="4" t="inlineStr">
        <is>
          <t xml:space="preserve"> </t>
        </is>
      </c>
      <c r="E19" s="4" t="inlineStr">
        <is>
          <t xml:space="preserve"> </t>
        </is>
      </c>
    </row>
    <row r="20">
      <c r="A20" s="4" t="inlineStr">
        <is>
          <t>Real Estate | 1-4 Family</t>
        </is>
      </c>
      <c r="B20" s="4" t="inlineStr">
        <is>
          <t xml:space="preserve"> </t>
        </is>
      </c>
      <c r="C20" s="4" t="inlineStr">
        <is>
          <t xml:space="preserve"> </t>
        </is>
      </c>
      <c r="D20" s="4" t="inlineStr">
        <is>
          <t xml:space="preserve"> </t>
        </is>
      </c>
      <c r="E20" s="4" t="inlineStr">
        <is>
          <t xml:space="preserve"> </t>
        </is>
      </c>
    </row>
    <row r="21">
      <c r="A21" s="3" t="inlineStr">
        <is>
          <t>Ending allowance balance attributable to loans:</t>
        </is>
      </c>
      <c r="B21" s="4" t="inlineStr">
        <is>
          <t xml:space="preserve"> </t>
        </is>
      </c>
      <c r="C21" s="4" t="inlineStr">
        <is>
          <t xml:space="preserve"> </t>
        </is>
      </c>
      <c r="D21" s="4" t="inlineStr">
        <is>
          <t xml:space="preserve"> </t>
        </is>
      </c>
      <c r="E21" s="4" t="inlineStr">
        <is>
          <t xml:space="preserve"> </t>
        </is>
      </c>
    </row>
    <row r="22">
      <c r="A22" s="4" t="inlineStr">
        <is>
          <t>Total ending allowance balance</t>
        </is>
      </c>
      <c r="B22" s="6" t="n">
        <v>52</v>
      </c>
      <c r="C22" s="6" t="n">
        <v>58</v>
      </c>
      <c r="D22" s="6" t="n">
        <v>192</v>
      </c>
      <c r="E22" s="6" t="n">
        <v>285</v>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Total ending loans balance</t>
        </is>
      </c>
      <c r="B24" s="6" t="n">
        <v>14665</v>
      </c>
      <c r="C24" s="6" t="n">
        <v>17937</v>
      </c>
      <c r="D24" s="4" t="inlineStr">
        <is>
          <t xml:space="preserve"> </t>
        </is>
      </c>
      <c r="E24" s="4" t="inlineStr">
        <is>
          <t xml:space="preserve"> </t>
        </is>
      </c>
    </row>
    <row r="25">
      <c r="A25" s="4" t="inlineStr">
        <is>
          <t>Commercial</t>
        </is>
      </c>
      <c r="B25" s="4" t="inlineStr">
        <is>
          <t xml:space="preserve"> </t>
        </is>
      </c>
      <c r="C25" s="4" t="inlineStr">
        <is>
          <t xml:space="preserve"> </t>
        </is>
      </c>
      <c r="D25" s="4" t="inlineStr">
        <is>
          <t xml:space="preserve"> </t>
        </is>
      </c>
      <c r="E25" s="4" t="inlineStr">
        <is>
          <t xml:space="preserve"> </t>
        </is>
      </c>
    </row>
    <row r="26">
      <c r="A26" s="3" t="inlineStr">
        <is>
          <t>Ending allowance balance attributable to loans:</t>
        </is>
      </c>
      <c r="B26" s="4" t="inlineStr">
        <is>
          <t xml:space="preserve"> </t>
        </is>
      </c>
      <c r="C26" s="4" t="inlineStr">
        <is>
          <t xml:space="preserve"> </t>
        </is>
      </c>
      <c r="D26" s="4" t="inlineStr">
        <is>
          <t xml:space="preserve"> </t>
        </is>
      </c>
      <c r="E26" s="4" t="inlineStr">
        <is>
          <t xml:space="preserve"> </t>
        </is>
      </c>
    </row>
    <row r="27">
      <c r="A27" s="4" t="inlineStr">
        <is>
          <t>Total ending allowance balance</t>
        </is>
      </c>
      <c r="B27" s="6" t="n">
        <v>14283</v>
      </c>
      <c r="C27" s="6" t="n">
        <v>12056</v>
      </c>
      <c r="D27" s="6" t="n">
        <v>8645</v>
      </c>
      <c r="E27" s="6" t="n">
        <v>6319</v>
      </c>
    </row>
    <row r="28">
      <c r="A28" s="3" t="inlineStr">
        <is>
          <t>Loans:</t>
        </is>
      </c>
      <c r="B28" s="4" t="inlineStr">
        <is>
          <t xml:space="preserve"> </t>
        </is>
      </c>
      <c r="C28" s="4" t="inlineStr">
        <is>
          <t xml:space="preserve"> </t>
        </is>
      </c>
      <c r="D28" s="4" t="inlineStr">
        <is>
          <t xml:space="preserve"> </t>
        </is>
      </c>
      <c r="E28" s="4" t="inlineStr">
        <is>
          <t xml:space="preserve"> </t>
        </is>
      </c>
    </row>
    <row r="29">
      <c r="A29" s="4" t="inlineStr">
        <is>
          <t>Total ending loans balance</t>
        </is>
      </c>
      <c r="B29" s="6" t="n">
        <v>920567</v>
      </c>
      <c r="C29" s="6" t="n">
        <v>737914</v>
      </c>
      <c r="D29" s="4" t="inlineStr">
        <is>
          <t xml:space="preserve"> </t>
        </is>
      </c>
      <c r="E29" s="4" t="inlineStr">
        <is>
          <t xml:space="preserve"> </t>
        </is>
      </c>
    </row>
    <row r="30">
      <c r="A30" s="4" t="inlineStr">
        <is>
          <t>Consumer</t>
        </is>
      </c>
      <c r="B30" s="4" t="inlineStr">
        <is>
          <t xml:space="preserve"> </t>
        </is>
      </c>
      <c r="C30" s="4" t="inlineStr">
        <is>
          <t xml:space="preserve"> </t>
        </is>
      </c>
      <c r="D30" s="4" t="inlineStr">
        <is>
          <t xml:space="preserve"> </t>
        </is>
      </c>
      <c r="E30" s="4" t="inlineStr">
        <is>
          <t xml:space="preserve"> </t>
        </is>
      </c>
    </row>
    <row r="31">
      <c r="A31" s="3" t="inlineStr">
        <is>
          <t>Ending allowance balance attributable to loans:</t>
        </is>
      </c>
      <c r="B31" s="4" t="inlineStr">
        <is>
          <t xml:space="preserve"> </t>
        </is>
      </c>
      <c r="C31" s="4" t="inlineStr">
        <is>
          <t xml:space="preserve"> </t>
        </is>
      </c>
      <c r="D31" s="4" t="inlineStr">
        <is>
          <t xml:space="preserve"> </t>
        </is>
      </c>
      <c r="E31" s="4" t="inlineStr">
        <is>
          <t xml:space="preserve"> </t>
        </is>
      </c>
    </row>
    <row r="32">
      <c r="A32" s="4" t="inlineStr">
        <is>
          <t>Total ending allowance balance</t>
        </is>
      </c>
      <c r="B32" s="6" t="n">
        <v>837</v>
      </c>
      <c r="C32" s="6" t="n">
        <v>458</v>
      </c>
      <c r="D32" s="7" t="n">
        <v>347</v>
      </c>
      <c r="E32" s="7" t="n">
        <v>131</v>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Total ending loans balance</t>
        </is>
      </c>
      <c r="B34" s="7" t="n">
        <v>19339</v>
      </c>
      <c r="C34" s="7" t="n">
        <v>14491</v>
      </c>
      <c r="D34" s="4" t="inlineStr">
        <is>
          <t xml:space="preserve"> </t>
        </is>
      </c>
      <c r="E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loans by past due statu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t>
        </is>
      </c>
      <c r="B3" s="7" t="n">
        <v>10940</v>
      </c>
      <c r="C3" s="7" t="n">
        <v>10940</v>
      </c>
    </row>
    <row r="4">
      <c r="A4" s="4" t="inlineStr">
        <is>
          <t>Total Past Due &amp; Nonaccrual Loans</t>
        </is>
      </c>
      <c r="B4" s="6" t="n">
        <v>10942</v>
      </c>
      <c r="C4" s="6" t="n">
        <v>11074</v>
      </c>
    </row>
    <row r="5">
      <c r="A5" s="4" t="inlineStr">
        <is>
          <t>Loans Not Past Due</t>
        </is>
      </c>
      <c r="B5" s="6" t="n">
        <v>1385832</v>
      </c>
      <c r="C5" s="6" t="n">
        <v>1197007</v>
      </c>
    </row>
    <row r="6">
      <c r="A6" s="4" t="inlineStr">
        <is>
          <t>Loans held for investment</t>
        </is>
      </c>
      <c r="B6" s="6" t="n">
        <v>1396774</v>
      </c>
      <c r="C6" s="6" t="n">
        <v>1208081</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Past due Loans</t>
        </is>
      </c>
      <c r="B9" s="4" t="inlineStr">
        <is>
          <t xml:space="preserve"> </t>
        </is>
      </c>
      <c r="C9" s="6" t="n">
        <v>24</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Past due Loans</t>
        </is>
      </c>
      <c r="B12" s="6" t="n">
        <v>2</v>
      </c>
      <c r="C12" s="6" t="n">
        <v>41</v>
      </c>
    </row>
    <row r="13">
      <c r="A13" s="4" t="inlineStr">
        <is>
          <t>Greater than 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Past due Loans</t>
        </is>
      </c>
      <c r="B15" s="4" t="inlineStr">
        <is>
          <t xml:space="preserve"> </t>
        </is>
      </c>
      <c r="C15" s="6" t="n">
        <v>69</v>
      </c>
    </row>
    <row r="16">
      <c r="A16" s="4" t="inlineStr">
        <is>
          <t>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t>
        </is>
      </c>
      <c r="B18" s="6" t="n">
        <v>456868</v>
      </c>
      <c r="C18" s="6" t="n">
        <v>455676</v>
      </c>
    </row>
    <row r="19">
      <c r="A19" s="4" t="inlineStr">
        <is>
          <t>Real Estate | Multifamily</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t>
        </is>
      </c>
      <c r="B21" s="6" t="n">
        <v>10940</v>
      </c>
      <c r="C21" s="6" t="n">
        <v>10940</v>
      </c>
    </row>
    <row r="22">
      <c r="A22" s="4" t="inlineStr">
        <is>
          <t>Total Past Due &amp; Nonaccrual Loans</t>
        </is>
      </c>
      <c r="B22" s="6" t="n">
        <v>10940</v>
      </c>
      <c r="C22" s="6" t="n">
        <v>10940</v>
      </c>
    </row>
    <row r="23">
      <c r="A23" s="4" t="inlineStr">
        <is>
          <t>Loans Not Past Due</t>
        </is>
      </c>
      <c r="B23" s="6" t="n">
        <v>344225</v>
      </c>
      <c r="C23" s="6" t="n">
        <v>337301</v>
      </c>
    </row>
    <row r="24">
      <c r="A24" s="4" t="inlineStr">
        <is>
          <t>Loans held for investment</t>
        </is>
      </c>
      <c r="B24" s="6" t="n">
        <v>355165</v>
      </c>
      <c r="C24" s="6" t="n">
        <v>348241</v>
      </c>
    </row>
    <row r="25">
      <c r="A25" s="4" t="inlineStr">
        <is>
          <t>Real Estate | 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Not Past Due</t>
        </is>
      </c>
      <c r="B27" s="6" t="n">
        <v>87038</v>
      </c>
      <c r="C27" s="6" t="n">
        <v>89498</v>
      </c>
    </row>
    <row r="28">
      <c r="A28" s="4" t="inlineStr">
        <is>
          <t>Loans held for investment</t>
        </is>
      </c>
      <c r="B28" s="6" t="n">
        <v>87038</v>
      </c>
      <c r="C28" s="6" t="n">
        <v>89498</v>
      </c>
    </row>
    <row r="29">
      <c r="A29" s="4" t="inlineStr">
        <is>
          <t>Real Estate | 1-4 Family</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Not Past Due</t>
        </is>
      </c>
      <c r="B31" s="6" t="n">
        <v>14665</v>
      </c>
      <c r="C31" s="6" t="n">
        <v>17937</v>
      </c>
    </row>
    <row r="32">
      <c r="A32" s="4" t="inlineStr">
        <is>
          <t>Loans held for investment</t>
        </is>
      </c>
      <c r="B32" s="6" t="n">
        <v>14665</v>
      </c>
      <c r="C32" s="6" t="n">
        <v>17937</v>
      </c>
    </row>
    <row r="33">
      <c r="A33" s="4" t="inlineStr">
        <is>
          <t>Commerc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Past Due &amp; Nonaccrual Loans</t>
        </is>
      </c>
      <c r="B35" s="6" t="n">
        <v>2</v>
      </c>
      <c r="C35" s="4" t="inlineStr">
        <is>
          <t xml:space="preserve"> </t>
        </is>
      </c>
    </row>
    <row r="36">
      <c r="A36" s="4" t="inlineStr">
        <is>
          <t>Loans Not Past Due</t>
        </is>
      </c>
      <c r="B36" s="6" t="n">
        <v>920565</v>
      </c>
      <c r="C36" s="6" t="n">
        <v>737914</v>
      </c>
    </row>
    <row r="37">
      <c r="A37" s="4" t="inlineStr">
        <is>
          <t>Loans held for investment</t>
        </is>
      </c>
      <c r="B37" s="6" t="n">
        <v>920567</v>
      </c>
      <c r="C37" s="6" t="n">
        <v>737914</v>
      </c>
    </row>
    <row r="38">
      <c r="A38" s="4" t="inlineStr">
        <is>
          <t>Commercial | 60-89 Days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Past due Loans</t>
        </is>
      </c>
      <c r="B40" s="6" t="n">
        <v>2</v>
      </c>
      <c r="C40" s="4" t="inlineStr">
        <is>
          <t xml:space="preserve"> </t>
        </is>
      </c>
    </row>
    <row r="41">
      <c r="A41" s="4" t="inlineStr">
        <is>
          <t>Consum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Past Due &amp; Nonaccrual Loans</t>
        </is>
      </c>
      <c r="B43" s="4" t="inlineStr">
        <is>
          <t xml:space="preserve"> </t>
        </is>
      </c>
      <c r="C43" s="6" t="n">
        <v>134</v>
      </c>
    </row>
    <row r="44">
      <c r="A44" s="4" t="inlineStr">
        <is>
          <t>Loans Not Past Due</t>
        </is>
      </c>
      <c r="B44" s="6" t="n">
        <v>19339</v>
      </c>
      <c r="C44" s="6" t="n">
        <v>14357</v>
      </c>
    </row>
    <row r="45">
      <c r="A45" s="4" t="inlineStr">
        <is>
          <t>Loans held for investment</t>
        </is>
      </c>
      <c r="B45" s="7" t="n">
        <v>19339</v>
      </c>
      <c r="C45" s="6" t="n">
        <v>14491</v>
      </c>
    </row>
    <row r="46">
      <c r="A46" s="4" t="inlineStr">
        <is>
          <t>Consumer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Past due Loans</t>
        </is>
      </c>
      <c r="B48" s="4" t="inlineStr">
        <is>
          <t xml:space="preserve"> </t>
        </is>
      </c>
      <c r="C48" s="6" t="n">
        <v>24</v>
      </c>
    </row>
    <row r="49">
      <c r="A49" s="4" t="inlineStr">
        <is>
          <t>Consumer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Loans</t>
        </is>
      </c>
      <c r="B51" s="4" t="inlineStr">
        <is>
          <t xml:space="preserve"> </t>
        </is>
      </c>
      <c r="C51" s="6" t="n">
        <v>41</v>
      </c>
    </row>
    <row r="52">
      <c r="A52" s="4" t="inlineStr">
        <is>
          <t>Consumer | Greater than 90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Past due Loans</t>
        </is>
      </c>
      <c r="B54" s="4" t="inlineStr">
        <is>
          <t xml:space="preserve"> </t>
        </is>
      </c>
      <c r="C54" s="7" t="n">
        <v>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 Summary of loans by credit quality indicator based on internally assigned credit grade (Details) - USD ($)</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on-revolving loans held for investment</t>
        </is>
      </c>
      <c r="B4" s="7" t="n">
        <v>1397021000</v>
      </c>
      <c r="C4" s="7" t="n">
        <v>1207413000</v>
      </c>
      <c r="D4" s="4" t="inlineStr">
        <is>
          <t xml:space="preserve"> </t>
        </is>
      </c>
    </row>
    <row r="5">
      <c r="A5" s="4" t="inlineStr">
        <is>
          <t>Current period gross charge-offs</t>
        </is>
      </c>
      <c r="B5" s="6" t="n">
        <v>390000</v>
      </c>
      <c r="C5" s="6" t="n">
        <v>444000</v>
      </c>
      <c r="D5" s="4" t="inlineStr">
        <is>
          <t xml:space="preserve"> </t>
        </is>
      </c>
    </row>
    <row r="6">
      <c r="A6" s="4" t="inlineStr">
        <is>
          <t>Related-party loans receivable</t>
        </is>
      </c>
      <c r="B6" s="6" t="n">
        <v>0</v>
      </c>
      <c r="C6" s="4" t="inlineStr">
        <is>
          <t xml:space="preserve"> </t>
        </is>
      </c>
      <c r="D6" s="7" t="n">
        <v>4030000</v>
      </c>
    </row>
    <row r="7">
      <c r="A7" s="4" t="inlineStr">
        <is>
          <t>Maximum borrowing capacity</t>
        </is>
      </c>
      <c r="B7" s="6" t="n">
        <v>17500000</v>
      </c>
      <c r="C7" s="6" t="n">
        <v>17500000</v>
      </c>
      <c r="D7" s="4" t="inlineStr">
        <is>
          <t xml:space="preserve"> </t>
        </is>
      </c>
    </row>
    <row r="8">
      <c r="A8" s="4" t="inlineStr">
        <is>
          <t>Federal Reserve Bank Advances</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Maximum borrowing capacity</t>
        </is>
      </c>
      <c r="B10" s="6" t="n">
        <v>51363000</v>
      </c>
      <c r="C10" s="6" t="n">
        <v>57970000</v>
      </c>
      <c r="D10" s="4" t="inlineStr">
        <is>
          <t xml:space="preserve"> </t>
        </is>
      </c>
    </row>
    <row r="11">
      <c r="A11" s="4" t="inlineStr">
        <is>
          <t>Federal Reserve Bank of New York (FRB) | Federal Home Loan Bank Advances</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Loans Pledged to FHLB</t>
        </is>
      </c>
      <c r="B13" s="6" t="n">
        <v>297843000</v>
      </c>
      <c r="C13" s="6" t="n">
        <v>222398000</v>
      </c>
      <c r="D13" s="4" t="inlineStr">
        <is>
          <t xml:space="preserve"> </t>
        </is>
      </c>
    </row>
    <row r="14">
      <c r="A14" s="4" t="inlineStr">
        <is>
          <t>Maximum borrowing capacity</t>
        </is>
      </c>
      <c r="B14" s="6" t="n">
        <v>199357000</v>
      </c>
      <c r="C14" s="6" t="n">
        <v>158538000</v>
      </c>
      <c r="D14" s="4" t="inlineStr">
        <is>
          <t xml:space="preserve"> </t>
        </is>
      </c>
    </row>
    <row r="15">
      <c r="A15" s="4" t="inlineStr">
        <is>
          <t>2024</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Non-revolving loans held for investment</t>
        </is>
      </c>
      <c r="B17" s="6" t="n">
        <v>90070000</v>
      </c>
      <c r="C17" s="4" t="inlineStr">
        <is>
          <t xml:space="preserve"> </t>
        </is>
      </c>
      <c r="D17" s="4" t="inlineStr">
        <is>
          <t xml:space="preserve"> </t>
        </is>
      </c>
    </row>
    <row r="18">
      <c r="A18" s="4" t="inlineStr">
        <is>
          <t>2023</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Non-revolving loans held for investment</t>
        </is>
      </c>
      <c r="B20" s="6" t="n">
        <v>153008000</v>
      </c>
      <c r="C20" s="6" t="n">
        <v>157490000</v>
      </c>
      <c r="D20" s="4" t="inlineStr">
        <is>
          <t xml:space="preserve"> </t>
        </is>
      </c>
    </row>
    <row r="21">
      <c r="A21" s="4" t="inlineStr">
        <is>
          <t>Current period gross charge-offs</t>
        </is>
      </c>
      <c r="B21" s="6" t="n">
        <v>38000</v>
      </c>
      <c r="C21" s="4" t="inlineStr">
        <is>
          <t xml:space="preserve"> </t>
        </is>
      </c>
      <c r="D21" s="4" t="inlineStr">
        <is>
          <t xml:space="preserve"> </t>
        </is>
      </c>
    </row>
    <row r="22">
      <c r="A22" s="4" t="inlineStr">
        <is>
          <t>2022</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Non-revolving loans held for investment</t>
        </is>
      </c>
      <c r="B24" s="6" t="n">
        <v>105858000</v>
      </c>
      <c r="C24" s="6" t="n">
        <v>154129000</v>
      </c>
      <c r="D24" s="4" t="inlineStr">
        <is>
          <t xml:space="preserve"> </t>
        </is>
      </c>
    </row>
    <row r="25">
      <c r="A25" s="4" t="inlineStr">
        <is>
          <t>Current period gross charge-offs</t>
        </is>
      </c>
      <c r="B25" s="6" t="n">
        <v>352000</v>
      </c>
      <c r="C25" s="6" t="n">
        <v>324000</v>
      </c>
      <c r="D25" s="4" t="inlineStr">
        <is>
          <t xml:space="preserve"> </t>
        </is>
      </c>
    </row>
    <row r="26">
      <c r="A26" s="4" t="inlineStr">
        <is>
          <t>2021</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Non-revolving loans held for investment</t>
        </is>
      </c>
      <c r="B28" s="6" t="n">
        <v>119992000</v>
      </c>
      <c r="C28" s="6" t="n">
        <v>129747000</v>
      </c>
      <c r="D28" s="4" t="inlineStr">
        <is>
          <t xml:space="preserve"> </t>
        </is>
      </c>
    </row>
    <row r="29">
      <c r="A29" s="4" t="inlineStr">
        <is>
          <t>Current period gross charge-offs</t>
        </is>
      </c>
      <c r="B29" s="4" t="inlineStr">
        <is>
          <t xml:space="preserve"> </t>
        </is>
      </c>
      <c r="C29" s="6" t="n">
        <v>25000</v>
      </c>
      <c r="D29" s="4" t="inlineStr">
        <is>
          <t xml:space="preserve"> </t>
        </is>
      </c>
    </row>
    <row r="30">
      <c r="A30" s="4" t="inlineStr">
        <is>
          <t>2020</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Non-revolving loans held for investment</t>
        </is>
      </c>
      <c r="B32" s="6" t="n">
        <v>36185000</v>
      </c>
      <c r="C32" s="6" t="n">
        <v>37056000</v>
      </c>
      <c r="D32" s="4" t="inlineStr">
        <is>
          <t xml:space="preserve"> </t>
        </is>
      </c>
    </row>
    <row r="33">
      <c r="A33" s="4" t="inlineStr">
        <is>
          <t>Current period gross charge-offs</t>
        </is>
      </c>
      <c r="B33" s="4" t="inlineStr">
        <is>
          <t xml:space="preserve"> </t>
        </is>
      </c>
      <c r="C33" s="6" t="n">
        <v>90000</v>
      </c>
      <c r="D33" s="4" t="inlineStr">
        <is>
          <t xml:space="preserve"> </t>
        </is>
      </c>
    </row>
    <row r="34">
      <c r="A34" s="4" t="inlineStr">
        <is>
          <t>2019</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Non-revolving loans held for investment</t>
        </is>
      </c>
      <c r="B36" s="4" t="inlineStr">
        <is>
          <t xml:space="preserve"> </t>
        </is>
      </c>
      <c r="C36" s="6" t="n">
        <v>33208000</v>
      </c>
      <c r="D36" s="4" t="inlineStr">
        <is>
          <t xml:space="preserve"> </t>
        </is>
      </c>
    </row>
    <row r="37">
      <c r="A37" s="4" t="inlineStr">
        <is>
          <t>2019 and Prior</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Non-revolving loans held for investment</t>
        </is>
      </c>
      <c r="B39" s="6" t="n">
        <v>82271000</v>
      </c>
      <c r="C39" s="4" t="inlineStr">
        <is>
          <t xml:space="preserve"> </t>
        </is>
      </c>
      <c r="D39" s="4" t="inlineStr">
        <is>
          <t xml:space="preserve"> </t>
        </is>
      </c>
    </row>
    <row r="40">
      <c r="A40" s="4" t="inlineStr">
        <is>
          <t>2018 and Prior</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Non-revolving loans held for investment</t>
        </is>
      </c>
      <c r="B42" s="4" t="inlineStr">
        <is>
          <t xml:space="preserve"> </t>
        </is>
      </c>
      <c r="C42" s="6" t="n">
        <v>69354000</v>
      </c>
      <c r="D42" s="4" t="inlineStr">
        <is>
          <t xml:space="preserve"> </t>
        </is>
      </c>
    </row>
    <row r="43">
      <c r="A43" s="4" t="inlineStr">
        <is>
          <t>Current period gross charge-offs</t>
        </is>
      </c>
      <c r="B43" s="4" t="inlineStr">
        <is>
          <t xml:space="preserve"> </t>
        </is>
      </c>
      <c r="C43" s="6" t="n">
        <v>5000</v>
      </c>
      <c r="D43" s="4" t="inlineStr">
        <is>
          <t xml:space="preserve"> </t>
        </is>
      </c>
    </row>
    <row r="44">
      <c r="A44" s="4" t="inlineStr">
        <is>
          <t>Revolving</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Non-revolving loans held for investment</t>
        </is>
      </c>
      <c r="B46" s="6" t="n">
        <v>806397000</v>
      </c>
      <c r="C46" s="6" t="n">
        <v>621405000</v>
      </c>
      <c r="D46" s="4" t="inlineStr">
        <is>
          <t xml:space="preserve"> </t>
        </is>
      </c>
    </row>
    <row r="47">
      <c r="A47" s="4" t="inlineStr">
        <is>
          <t>Revolving-Term</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Non-revolving loans held for investment</t>
        </is>
      </c>
      <c r="B49" s="6" t="n">
        <v>3240000</v>
      </c>
      <c r="C49" s="6" t="n">
        <v>5024000</v>
      </c>
      <c r="D49" s="4" t="inlineStr">
        <is>
          <t xml:space="preserve"> </t>
        </is>
      </c>
    </row>
    <row r="50">
      <c r="A50" s="4" t="inlineStr">
        <is>
          <t>Pass</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Non-revolving loans held for investment</t>
        </is>
      </c>
      <c r="B52" s="6" t="n">
        <v>1382094000</v>
      </c>
      <c r="C52" s="6" t="n">
        <v>1192485000</v>
      </c>
      <c r="D52" s="4" t="inlineStr">
        <is>
          <t xml:space="preserve"> </t>
        </is>
      </c>
    </row>
    <row r="53">
      <c r="A53" s="4" t="inlineStr">
        <is>
          <t>Pass | 2024</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Non-revolving loans held for investment</t>
        </is>
      </c>
      <c r="B55" s="6" t="n">
        <v>90070000</v>
      </c>
      <c r="C55" s="4" t="inlineStr">
        <is>
          <t xml:space="preserve"> </t>
        </is>
      </c>
      <c r="D55" s="4" t="inlineStr">
        <is>
          <t xml:space="preserve"> </t>
        </is>
      </c>
    </row>
    <row r="56">
      <c r="A56" s="4" t="inlineStr">
        <is>
          <t>Pass | 2023</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Non-revolving loans held for investment</t>
        </is>
      </c>
      <c r="B58" s="6" t="n">
        <v>153008000</v>
      </c>
      <c r="C58" s="6" t="n">
        <v>157490000</v>
      </c>
      <c r="D58" s="4" t="inlineStr">
        <is>
          <t xml:space="preserve"> </t>
        </is>
      </c>
    </row>
    <row r="59">
      <c r="A59" s="4" t="inlineStr">
        <is>
          <t>Pass | 2022</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Non-revolving loans held for investment</t>
        </is>
      </c>
      <c r="B61" s="6" t="n">
        <v>105858000</v>
      </c>
      <c r="C61" s="6" t="n">
        <v>154129000</v>
      </c>
      <c r="D61" s="4" t="inlineStr">
        <is>
          <t xml:space="preserve"> </t>
        </is>
      </c>
    </row>
    <row r="62">
      <c r="A62" s="4" t="inlineStr">
        <is>
          <t>Pass | 2021</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Non-revolving loans held for investment</t>
        </is>
      </c>
      <c r="B64" s="6" t="n">
        <v>119992000</v>
      </c>
      <c r="C64" s="6" t="n">
        <v>129747000</v>
      </c>
      <c r="D64" s="4" t="inlineStr">
        <is>
          <t xml:space="preserve"> </t>
        </is>
      </c>
    </row>
    <row r="65">
      <c r="A65" s="4" t="inlineStr">
        <is>
          <t>Pass | 2020</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Non-revolving loans held for investment</t>
        </is>
      </c>
      <c r="B67" s="6" t="n">
        <v>25245000</v>
      </c>
      <c r="C67" s="6" t="n">
        <v>26116000</v>
      </c>
      <c r="D67" s="4" t="inlineStr">
        <is>
          <t xml:space="preserve"> </t>
        </is>
      </c>
    </row>
    <row r="68">
      <c r="A68" s="4" t="inlineStr">
        <is>
          <t>Pass | 2019</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Non-revolving loans held for investment</t>
        </is>
      </c>
      <c r="B70" s="4" t="inlineStr">
        <is>
          <t xml:space="preserve"> </t>
        </is>
      </c>
      <c r="C70" s="6" t="n">
        <v>33208000</v>
      </c>
      <c r="D70" s="4" t="inlineStr">
        <is>
          <t xml:space="preserve"> </t>
        </is>
      </c>
    </row>
    <row r="71">
      <c r="A71" s="4" t="inlineStr">
        <is>
          <t>Pass | 2019 and Prior</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Non-revolving loans held for investment</t>
        </is>
      </c>
      <c r="B73" s="6" t="n">
        <v>82271000</v>
      </c>
      <c r="C73" s="4" t="inlineStr">
        <is>
          <t xml:space="preserve"> </t>
        </is>
      </c>
      <c r="D73" s="4" t="inlineStr">
        <is>
          <t xml:space="preserve"> </t>
        </is>
      </c>
    </row>
    <row r="74">
      <c r="A74" s="4" t="inlineStr">
        <is>
          <t>Pass | 2018 and Prior</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Non-revolving loans held for investment</t>
        </is>
      </c>
      <c r="B76" s="4" t="inlineStr">
        <is>
          <t xml:space="preserve"> </t>
        </is>
      </c>
      <c r="C76" s="6" t="n">
        <v>69354000</v>
      </c>
      <c r="D76" s="4" t="inlineStr">
        <is>
          <t xml:space="preserve"> </t>
        </is>
      </c>
    </row>
    <row r="77">
      <c r="A77" s="4" t="inlineStr">
        <is>
          <t>Pass | Revolving</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Non-revolving loans held for investment</t>
        </is>
      </c>
      <c r="B79" s="6" t="n">
        <v>802410000</v>
      </c>
      <c r="C79" s="6" t="n">
        <v>617417000</v>
      </c>
      <c r="D79" s="4" t="inlineStr">
        <is>
          <t xml:space="preserve"> </t>
        </is>
      </c>
    </row>
    <row r="80">
      <c r="A80" s="4" t="inlineStr">
        <is>
          <t>Pass | Revolving-Term</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Non-revolving loans held for investment</t>
        </is>
      </c>
      <c r="B82" s="6" t="n">
        <v>3240000</v>
      </c>
      <c r="C82" s="6" t="n">
        <v>5024000</v>
      </c>
      <c r="D82" s="4" t="inlineStr">
        <is>
          <t xml:space="preserve"> </t>
        </is>
      </c>
    </row>
    <row r="83">
      <c r="A83" s="4" t="inlineStr">
        <is>
          <t>Special Mention</t>
        </is>
      </c>
      <c r="B83" s="4" t="inlineStr">
        <is>
          <t xml:space="preserve"> </t>
        </is>
      </c>
      <c r="C83" s="4" t="inlineStr">
        <is>
          <t xml:space="preserve"> </t>
        </is>
      </c>
      <c r="D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row>
    <row r="85">
      <c r="A85" s="4" t="inlineStr">
        <is>
          <t>Non-revolving loans held for investment</t>
        </is>
      </c>
      <c r="B85" s="6" t="n">
        <v>3987000</v>
      </c>
      <c r="C85" s="6" t="n">
        <v>3988000</v>
      </c>
      <c r="D85" s="4" t="inlineStr">
        <is>
          <t xml:space="preserve"> </t>
        </is>
      </c>
    </row>
    <row r="86">
      <c r="A86" s="4" t="inlineStr">
        <is>
          <t>Special Mention | Revolving</t>
        </is>
      </c>
      <c r="B86" s="4" t="inlineStr">
        <is>
          <t xml:space="preserve"> </t>
        </is>
      </c>
      <c r="C86" s="4" t="inlineStr">
        <is>
          <t xml:space="preserve"> </t>
        </is>
      </c>
      <c r="D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row>
    <row r="88">
      <c r="A88" s="4" t="inlineStr">
        <is>
          <t>Non-revolving loans held for investment</t>
        </is>
      </c>
      <c r="B88" s="6" t="n">
        <v>3987000</v>
      </c>
      <c r="C88" s="6" t="n">
        <v>3988000</v>
      </c>
      <c r="D88" s="4" t="inlineStr">
        <is>
          <t xml:space="preserve"> </t>
        </is>
      </c>
    </row>
    <row r="89">
      <c r="A89" s="4" t="inlineStr">
        <is>
          <t>Substandard</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Non-revolving loans held for investment</t>
        </is>
      </c>
      <c r="B91" s="6" t="n">
        <v>10940000</v>
      </c>
      <c r="C91" s="6" t="n">
        <v>10940000</v>
      </c>
      <c r="D91" s="4" t="inlineStr">
        <is>
          <t xml:space="preserve"> </t>
        </is>
      </c>
    </row>
    <row r="92">
      <c r="A92" s="4" t="inlineStr">
        <is>
          <t>Substandard | 2020</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Non-revolving loans held for investment</t>
        </is>
      </c>
      <c r="B94" s="6" t="n">
        <v>10940000</v>
      </c>
      <c r="C94" s="6" t="n">
        <v>10940000</v>
      </c>
      <c r="D94" s="4" t="inlineStr">
        <is>
          <t xml:space="preserve"> </t>
        </is>
      </c>
    </row>
    <row r="95">
      <c r="A95" s="4" t="inlineStr">
        <is>
          <t>Real Estate | Multifamily</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Non-revolving loans held for investment</t>
        </is>
      </c>
      <c r="B97" s="6" t="n">
        <v>355326000</v>
      </c>
      <c r="C97" s="6" t="n">
        <v>348383000</v>
      </c>
      <c r="D97" s="4" t="inlineStr">
        <is>
          <t xml:space="preserve"> </t>
        </is>
      </c>
    </row>
    <row r="98">
      <c r="A98" s="4" t="inlineStr">
        <is>
          <t>Real Estate | Multifamily | 2024</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Non-revolving loans held for investment</t>
        </is>
      </c>
      <c r="B100" s="6" t="n">
        <v>26687000</v>
      </c>
      <c r="C100" s="4" t="inlineStr">
        <is>
          <t xml:space="preserve"> </t>
        </is>
      </c>
      <c r="D100" s="4" t="inlineStr">
        <is>
          <t xml:space="preserve"> </t>
        </is>
      </c>
    </row>
    <row r="101">
      <c r="A101" s="4" t="inlineStr">
        <is>
          <t>Real Estate | Multifamily | 2023</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Non-revolving loans held for investment</t>
        </is>
      </c>
      <c r="B103" s="6" t="n">
        <v>104953000</v>
      </c>
      <c r="C103" s="6" t="n">
        <v>105175000</v>
      </c>
      <c r="D103" s="4" t="inlineStr">
        <is>
          <t xml:space="preserve"> </t>
        </is>
      </c>
    </row>
    <row r="104">
      <c r="A104" s="4" t="inlineStr">
        <is>
          <t>Real Estate | Multifamily | 2022</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Non-revolving loans held for investment</t>
        </is>
      </c>
      <c r="B106" s="6" t="n">
        <v>26657000</v>
      </c>
      <c r="C106" s="6" t="n">
        <v>29116000</v>
      </c>
      <c r="D106" s="4" t="inlineStr">
        <is>
          <t xml:space="preserve"> </t>
        </is>
      </c>
    </row>
    <row r="107">
      <c r="A107" s="4" t="inlineStr">
        <is>
          <t>Real Estate | Multifamily | 2021</t>
        </is>
      </c>
      <c r="B107" s="4" t="inlineStr">
        <is>
          <t xml:space="preserve"> </t>
        </is>
      </c>
      <c r="C107" s="4" t="inlineStr">
        <is>
          <t xml:space="preserve"> </t>
        </is>
      </c>
      <c r="D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row>
    <row r="109">
      <c r="A109" s="4" t="inlineStr">
        <is>
          <t>Non-revolving loans held for investment</t>
        </is>
      </c>
      <c r="B109" s="6" t="n">
        <v>107510000</v>
      </c>
      <c r="C109" s="6" t="n">
        <v>109919000</v>
      </c>
      <c r="D109" s="4" t="inlineStr">
        <is>
          <t xml:space="preserve"> </t>
        </is>
      </c>
    </row>
    <row r="110">
      <c r="A110" s="4" t="inlineStr">
        <is>
          <t>Real Estate | Multifamily | 2020</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Non-revolving loans held for investment</t>
        </is>
      </c>
      <c r="B112" s="6" t="n">
        <v>33936000</v>
      </c>
      <c r="C112" s="6" t="n">
        <v>34452000</v>
      </c>
      <c r="D112" s="4" t="inlineStr">
        <is>
          <t xml:space="preserve"> </t>
        </is>
      </c>
    </row>
    <row r="113">
      <c r="A113" s="4" t="inlineStr">
        <is>
          <t>Real Estate | Multifamily | 2019</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Non-revolving loans held for investment</t>
        </is>
      </c>
      <c r="B115" s="4" t="inlineStr">
        <is>
          <t xml:space="preserve"> </t>
        </is>
      </c>
      <c r="C115" s="6" t="n">
        <v>22155000</v>
      </c>
      <c r="D115" s="4" t="inlineStr">
        <is>
          <t xml:space="preserve"> </t>
        </is>
      </c>
    </row>
    <row r="116">
      <c r="A116" s="4" t="inlineStr">
        <is>
          <t>Real Estate | Multifamily | 2019 and Prior</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Non-revolving loans held for investment</t>
        </is>
      </c>
      <c r="B118" s="6" t="n">
        <v>55583000</v>
      </c>
      <c r="C118" s="4" t="inlineStr">
        <is>
          <t xml:space="preserve"> </t>
        </is>
      </c>
      <c r="D118" s="4" t="inlineStr">
        <is>
          <t xml:space="preserve"> </t>
        </is>
      </c>
    </row>
    <row r="119">
      <c r="A119" s="4" t="inlineStr">
        <is>
          <t>Real Estate | Multifamily | 2018 and Prior</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Non-revolving loans held for investment</t>
        </is>
      </c>
      <c r="B121" s="4" t="inlineStr">
        <is>
          <t xml:space="preserve"> </t>
        </is>
      </c>
      <c r="C121" s="6" t="n">
        <v>47566000</v>
      </c>
      <c r="D121" s="4" t="inlineStr">
        <is>
          <t xml:space="preserve"> </t>
        </is>
      </c>
    </row>
    <row r="122">
      <c r="A122" s="4" t="inlineStr">
        <is>
          <t>Real Estate | Multifamily | Pass</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Non-revolving loans held for investment</t>
        </is>
      </c>
      <c r="B124" s="6" t="n">
        <v>344386000</v>
      </c>
      <c r="C124" s="6" t="n">
        <v>337443000</v>
      </c>
      <c r="D124" s="4" t="inlineStr">
        <is>
          <t xml:space="preserve"> </t>
        </is>
      </c>
    </row>
    <row r="125">
      <c r="A125" s="4" t="inlineStr">
        <is>
          <t>Real Estate | Multifamily | Pass | 2024</t>
        </is>
      </c>
      <c r="B125" s="4" t="inlineStr">
        <is>
          <t xml:space="preserve"> </t>
        </is>
      </c>
      <c r="C125" s="4" t="inlineStr">
        <is>
          <t xml:space="preserve"> </t>
        </is>
      </c>
      <c r="D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row>
    <row r="127">
      <c r="A127" s="4" t="inlineStr">
        <is>
          <t>Non-revolving loans held for investment</t>
        </is>
      </c>
      <c r="B127" s="6" t="n">
        <v>26687000</v>
      </c>
      <c r="C127" s="4" t="inlineStr">
        <is>
          <t xml:space="preserve"> </t>
        </is>
      </c>
      <c r="D127" s="4" t="inlineStr">
        <is>
          <t xml:space="preserve"> </t>
        </is>
      </c>
    </row>
    <row r="128">
      <c r="A128" s="4" t="inlineStr">
        <is>
          <t>Real Estate | Multifamily | Pass | 2023</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Non-revolving loans held for investment</t>
        </is>
      </c>
      <c r="B130" s="6" t="n">
        <v>104953000</v>
      </c>
      <c r="C130" s="6" t="n">
        <v>105175000</v>
      </c>
      <c r="D130" s="4" t="inlineStr">
        <is>
          <t xml:space="preserve"> </t>
        </is>
      </c>
    </row>
    <row r="131">
      <c r="A131" s="4" t="inlineStr">
        <is>
          <t>Real Estate | Multifamily | Pass | 2022</t>
        </is>
      </c>
      <c r="B131" s="4" t="inlineStr">
        <is>
          <t xml:space="preserve"> </t>
        </is>
      </c>
      <c r="C131" s="4" t="inlineStr">
        <is>
          <t xml:space="preserve"> </t>
        </is>
      </c>
      <c r="D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row>
    <row r="133">
      <c r="A133" s="4" t="inlineStr">
        <is>
          <t>Non-revolving loans held for investment</t>
        </is>
      </c>
      <c r="B133" s="6" t="n">
        <v>26657000</v>
      </c>
      <c r="C133" s="6" t="n">
        <v>29116000</v>
      </c>
      <c r="D133" s="4" t="inlineStr">
        <is>
          <t xml:space="preserve"> </t>
        </is>
      </c>
    </row>
    <row r="134">
      <c r="A134" s="4" t="inlineStr">
        <is>
          <t>Real Estate | Multifamily | Pass | 2021</t>
        </is>
      </c>
      <c r="B134" s="4" t="inlineStr">
        <is>
          <t xml:space="preserve"> </t>
        </is>
      </c>
      <c r="C134" s="4" t="inlineStr">
        <is>
          <t xml:space="preserve"> </t>
        </is>
      </c>
      <c r="D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row>
    <row r="136">
      <c r="A136" s="4" t="inlineStr">
        <is>
          <t>Non-revolving loans held for investment</t>
        </is>
      </c>
      <c r="B136" s="6" t="n">
        <v>107510000</v>
      </c>
      <c r="C136" s="6" t="n">
        <v>109919000</v>
      </c>
      <c r="D136" s="4" t="inlineStr">
        <is>
          <t xml:space="preserve"> </t>
        </is>
      </c>
    </row>
    <row r="137">
      <c r="A137" s="4" t="inlineStr">
        <is>
          <t>Real Estate | Multifamily | Pass | 2020</t>
        </is>
      </c>
      <c r="B137" s="4" t="inlineStr">
        <is>
          <t xml:space="preserve"> </t>
        </is>
      </c>
      <c r="C137" s="4" t="inlineStr">
        <is>
          <t xml:space="preserve"> </t>
        </is>
      </c>
      <c r="D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row>
    <row r="139">
      <c r="A139" s="4" t="inlineStr">
        <is>
          <t>Non-revolving loans held for investment</t>
        </is>
      </c>
      <c r="B139" s="6" t="n">
        <v>22996000</v>
      </c>
      <c r="C139" s="6" t="n">
        <v>23512000</v>
      </c>
      <c r="D139" s="4" t="inlineStr">
        <is>
          <t xml:space="preserve"> </t>
        </is>
      </c>
    </row>
    <row r="140">
      <c r="A140" s="4" t="inlineStr">
        <is>
          <t>Real Estate | Multifamily | Pass | 2019</t>
        </is>
      </c>
      <c r="B140" s="4" t="inlineStr">
        <is>
          <t xml:space="preserve"> </t>
        </is>
      </c>
      <c r="C140" s="4" t="inlineStr">
        <is>
          <t xml:space="preserve"> </t>
        </is>
      </c>
      <c r="D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row>
    <row r="142">
      <c r="A142" s="4" t="inlineStr">
        <is>
          <t>Non-revolving loans held for investment</t>
        </is>
      </c>
      <c r="B142" s="4" t="inlineStr">
        <is>
          <t xml:space="preserve"> </t>
        </is>
      </c>
      <c r="C142" s="6" t="n">
        <v>22155000</v>
      </c>
      <c r="D142" s="4" t="inlineStr">
        <is>
          <t xml:space="preserve"> </t>
        </is>
      </c>
    </row>
    <row r="143">
      <c r="A143" s="4" t="inlineStr">
        <is>
          <t>Real Estate | Multifamily | Pass | 2019 and Prior</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Non-revolving loans held for investment</t>
        </is>
      </c>
      <c r="B145" s="6" t="n">
        <v>55583000</v>
      </c>
      <c r="C145" s="4" t="inlineStr">
        <is>
          <t xml:space="preserve"> </t>
        </is>
      </c>
      <c r="D145" s="4" t="inlineStr">
        <is>
          <t xml:space="preserve"> </t>
        </is>
      </c>
    </row>
    <row r="146">
      <c r="A146" s="4" t="inlineStr">
        <is>
          <t>Real Estate | Multifamily | Pass | 2018 and Prior</t>
        </is>
      </c>
      <c r="B146" s="4" t="inlineStr">
        <is>
          <t xml:space="preserve"> </t>
        </is>
      </c>
      <c r="C146" s="4" t="inlineStr">
        <is>
          <t xml:space="preserve"> </t>
        </is>
      </c>
      <c r="D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row>
    <row r="148">
      <c r="A148" s="4" t="inlineStr">
        <is>
          <t>Non-revolving loans held for investment</t>
        </is>
      </c>
      <c r="B148" s="4" t="inlineStr">
        <is>
          <t xml:space="preserve"> </t>
        </is>
      </c>
      <c r="C148" s="6" t="n">
        <v>47566000</v>
      </c>
      <c r="D148" s="4" t="inlineStr">
        <is>
          <t xml:space="preserve"> </t>
        </is>
      </c>
    </row>
    <row r="149">
      <c r="A149" s="4" t="inlineStr">
        <is>
          <t>Real Estate | Multifamily | Substandard</t>
        </is>
      </c>
      <c r="B149" s="4" t="inlineStr">
        <is>
          <t xml:space="preserve"> </t>
        </is>
      </c>
      <c r="C149" s="4" t="inlineStr">
        <is>
          <t xml:space="preserve"> </t>
        </is>
      </c>
      <c r="D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row>
    <row r="151">
      <c r="A151" s="4" t="inlineStr">
        <is>
          <t>Non-revolving loans held for investment</t>
        </is>
      </c>
      <c r="B151" s="6" t="n">
        <v>10940000</v>
      </c>
      <c r="C151" s="6" t="n">
        <v>10940000</v>
      </c>
      <c r="D151" s="4" t="inlineStr">
        <is>
          <t xml:space="preserve"> </t>
        </is>
      </c>
    </row>
    <row r="152">
      <c r="A152" s="4" t="inlineStr">
        <is>
          <t>Real Estate | Multifamily | Substandard | 2020</t>
        </is>
      </c>
      <c r="B152" s="4" t="inlineStr">
        <is>
          <t xml:space="preserve"> </t>
        </is>
      </c>
      <c r="C152" s="4" t="inlineStr">
        <is>
          <t xml:space="preserve"> </t>
        </is>
      </c>
      <c r="D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row>
    <row r="154">
      <c r="A154" s="4" t="inlineStr">
        <is>
          <t>Non-revolving loans held for investment</t>
        </is>
      </c>
      <c r="B154" s="6" t="n">
        <v>10940000</v>
      </c>
      <c r="C154" s="6" t="n">
        <v>10940000</v>
      </c>
      <c r="D154" s="4" t="inlineStr">
        <is>
          <t xml:space="preserve"> </t>
        </is>
      </c>
    </row>
    <row r="155">
      <c r="A155" s="4" t="inlineStr">
        <is>
          <t>Real Estate | Commercial Real Estate</t>
        </is>
      </c>
      <c r="B155" s="4" t="inlineStr">
        <is>
          <t xml:space="preserve"> </t>
        </is>
      </c>
      <c r="C155" s="4" t="inlineStr">
        <is>
          <t xml:space="preserve"> </t>
        </is>
      </c>
      <c r="D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row>
    <row r="157">
      <c r="A157" s="4" t="inlineStr">
        <is>
          <t>Non-revolving loans held for investment</t>
        </is>
      </c>
      <c r="B157" s="6" t="n">
        <v>86994000</v>
      </c>
      <c r="C157" s="6" t="n">
        <v>89436000</v>
      </c>
      <c r="D157" s="4" t="inlineStr">
        <is>
          <t xml:space="preserve"> </t>
        </is>
      </c>
    </row>
    <row r="158">
      <c r="A158" s="4" t="inlineStr">
        <is>
          <t>Real Estate | Commercial Real Estate | 2024</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Non-revolving loans held for investment</t>
        </is>
      </c>
      <c r="B160" s="6" t="n">
        <v>1834000</v>
      </c>
      <c r="C160" s="4" t="inlineStr">
        <is>
          <t xml:space="preserve"> </t>
        </is>
      </c>
      <c r="D160" s="4" t="inlineStr">
        <is>
          <t xml:space="preserve"> </t>
        </is>
      </c>
    </row>
    <row r="161">
      <c r="A161" s="4" t="inlineStr">
        <is>
          <t>Real Estate | Commercial Real Estate | 2023</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Non-revolving loans held for investment</t>
        </is>
      </c>
      <c r="B163" s="6" t="n">
        <v>3040000</v>
      </c>
      <c r="C163" s="6" t="n">
        <v>3401000</v>
      </c>
      <c r="D163" s="4" t="inlineStr">
        <is>
          <t xml:space="preserve"> </t>
        </is>
      </c>
    </row>
    <row r="164">
      <c r="A164" s="4" t="inlineStr">
        <is>
          <t>Real Estate | Commercial Real Estate | 2022</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Non-revolving loans held for investment</t>
        </is>
      </c>
      <c r="B166" s="6" t="n">
        <v>57620000</v>
      </c>
      <c r="C166" s="6" t="n">
        <v>58552000</v>
      </c>
      <c r="D166" s="4" t="inlineStr">
        <is>
          <t xml:space="preserve"> </t>
        </is>
      </c>
    </row>
    <row r="167">
      <c r="A167" s="4" t="inlineStr">
        <is>
          <t>Real Estate | Commercial Real Estate | 2021</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Non-revolving loans held for investment</t>
        </is>
      </c>
      <c r="B169" s="6" t="n">
        <v>10315000</v>
      </c>
      <c r="C169" s="6" t="n">
        <v>10560000</v>
      </c>
      <c r="D169" s="4" t="inlineStr">
        <is>
          <t xml:space="preserve"> </t>
        </is>
      </c>
    </row>
    <row r="170">
      <c r="A170" s="4" t="inlineStr">
        <is>
          <t>Real Estate | Commercial Real Estate | 2020</t>
        </is>
      </c>
      <c r="B170" s="4" t="inlineStr">
        <is>
          <t xml:space="preserve"> </t>
        </is>
      </c>
      <c r="C170" s="4" t="inlineStr">
        <is>
          <t xml:space="preserve"> </t>
        </is>
      </c>
      <c r="D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row>
    <row r="172">
      <c r="A172" s="4" t="inlineStr">
        <is>
          <t>Non-revolving loans held for investment</t>
        </is>
      </c>
      <c r="B172" s="6" t="n">
        <v>1714000</v>
      </c>
      <c r="C172" s="6" t="n">
        <v>1757000</v>
      </c>
      <c r="D172" s="4" t="inlineStr">
        <is>
          <t xml:space="preserve"> </t>
        </is>
      </c>
    </row>
    <row r="173">
      <c r="A173" s="4" t="inlineStr">
        <is>
          <t>Real Estate | Commercial Real Estate | 2019</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Non-revolving loans held for investment</t>
        </is>
      </c>
      <c r="B175" s="4" t="inlineStr">
        <is>
          <t xml:space="preserve"> </t>
        </is>
      </c>
      <c r="C175" s="6" t="n">
        <v>5651000</v>
      </c>
      <c r="D175" s="4" t="inlineStr">
        <is>
          <t xml:space="preserve"> </t>
        </is>
      </c>
    </row>
    <row r="176">
      <c r="A176" s="4" t="inlineStr">
        <is>
          <t>Real Estate | Commercial Real Estate | 2019 and Prior</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Non-revolving loans held for investment</t>
        </is>
      </c>
      <c r="B178" s="6" t="n">
        <v>12471000</v>
      </c>
      <c r="C178" s="4" t="inlineStr">
        <is>
          <t xml:space="preserve"> </t>
        </is>
      </c>
      <c r="D178" s="4" t="inlineStr">
        <is>
          <t xml:space="preserve"> </t>
        </is>
      </c>
    </row>
    <row r="179">
      <c r="A179" s="4" t="inlineStr">
        <is>
          <t>Real Estate | Commercial Real Estate | 2018 and Prior</t>
        </is>
      </c>
      <c r="B179" s="4" t="inlineStr">
        <is>
          <t xml:space="preserve"> </t>
        </is>
      </c>
      <c r="C179" s="4" t="inlineStr">
        <is>
          <t xml:space="preserve"> </t>
        </is>
      </c>
      <c r="D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row>
    <row r="181">
      <c r="A181" s="4" t="inlineStr">
        <is>
          <t>Non-revolving loans held for investment</t>
        </is>
      </c>
      <c r="B181" s="4" t="inlineStr">
        <is>
          <t xml:space="preserve"> </t>
        </is>
      </c>
      <c r="C181" s="6" t="n">
        <v>9515000</v>
      </c>
      <c r="D181" s="4" t="inlineStr">
        <is>
          <t xml:space="preserve"> </t>
        </is>
      </c>
    </row>
    <row r="182">
      <c r="A182" s="4" t="inlineStr">
        <is>
          <t>Real Estate | Commercial Real Estate | Pass</t>
        </is>
      </c>
      <c r="B182" s="4" t="inlineStr">
        <is>
          <t xml:space="preserve"> </t>
        </is>
      </c>
      <c r="C182" s="4" t="inlineStr">
        <is>
          <t xml:space="preserve"> </t>
        </is>
      </c>
      <c r="D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row>
    <row r="184">
      <c r="A184" s="4" t="inlineStr">
        <is>
          <t>Non-revolving loans held for investment</t>
        </is>
      </c>
      <c r="B184" s="6" t="n">
        <v>86994000</v>
      </c>
      <c r="C184" s="6" t="n">
        <v>89436000</v>
      </c>
      <c r="D184" s="4" t="inlineStr">
        <is>
          <t xml:space="preserve"> </t>
        </is>
      </c>
    </row>
    <row r="185">
      <c r="A185" s="4" t="inlineStr">
        <is>
          <t>Real Estate | Commercial Real Estate | Pass | 2024</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Non-revolving loans held for investment</t>
        </is>
      </c>
      <c r="B187" s="6" t="n">
        <v>1834000</v>
      </c>
      <c r="C187" s="4" t="inlineStr">
        <is>
          <t xml:space="preserve"> </t>
        </is>
      </c>
      <c r="D187" s="4" t="inlineStr">
        <is>
          <t xml:space="preserve"> </t>
        </is>
      </c>
    </row>
    <row r="188">
      <c r="A188" s="4" t="inlineStr">
        <is>
          <t>Real Estate | Commercial Real Estate | Pass | 2023</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Non-revolving loans held for investment</t>
        </is>
      </c>
      <c r="B190" s="6" t="n">
        <v>3040000</v>
      </c>
      <c r="C190" s="6" t="n">
        <v>3401000</v>
      </c>
      <c r="D190" s="4" t="inlineStr">
        <is>
          <t xml:space="preserve"> </t>
        </is>
      </c>
    </row>
    <row r="191">
      <c r="A191" s="4" t="inlineStr">
        <is>
          <t>Real Estate | Commercial Real Estate | Pass | 2022</t>
        </is>
      </c>
      <c r="B191" s="4" t="inlineStr">
        <is>
          <t xml:space="preserve"> </t>
        </is>
      </c>
      <c r="C191" s="4" t="inlineStr">
        <is>
          <t xml:space="preserve"> </t>
        </is>
      </c>
      <c r="D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row>
    <row r="193">
      <c r="A193" s="4" t="inlineStr">
        <is>
          <t>Non-revolving loans held for investment</t>
        </is>
      </c>
      <c r="B193" s="6" t="n">
        <v>57620000</v>
      </c>
      <c r="C193" s="6" t="n">
        <v>58552000</v>
      </c>
      <c r="D193" s="4" t="inlineStr">
        <is>
          <t xml:space="preserve"> </t>
        </is>
      </c>
    </row>
    <row r="194">
      <c r="A194" s="4" t="inlineStr">
        <is>
          <t>Real Estate | Commercial Real Estate | Pass | 2021</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Non-revolving loans held for investment</t>
        </is>
      </c>
      <c r="B196" s="6" t="n">
        <v>10315000</v>
      </c>
      <c r="C196" s="6" t="n">
        <v>10560000</v>
      </c>
      <c r="D196" s="4" t="inlineStr">
        <is>
          <t xml:space="preserve"> </t>
        </is>
      </c>
    </row>
    <row r="197">
      <c r="A197" s="4" t="inlineStr">
        <is>
          <t>Real Estate | Commercial Real Estate | Pass | 2020</t>
        </is>
      </c>
      <c r="B197" s="4" t="inlineStr">
        <is>
          <t xml:space="preserve"> </t>
        </is>
      </c>
      <c r="C197" s="4" t="inlineStr">
        <is>
          <t xml:space="preserve"> </t>
        </is>
      </c>
      <c r="D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row>
    <row r="199">
      <c r="A199" s="4" t="inlineStr">
        <is>
          <t>Non-revolving loans held for investment</t>
        </is>
      </c>
      <c r="B199" s="6" t="n">
        <v>1714000</v>
      </c>
      <c r="C199" s="6" t="n">
        <v>1757000</v>
      </c>
      <c r="D199" s="4" t="inlineStr">
        <is>
          <t xml:space="preserve"> </t>
        </is>
      </c>
    </row>
    <row r="200">
      <c r="A200" s="4" t="inlineStr">
        <is>
          <t>Real Estate | Commercial Real Estate | Pass | 2019</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Non-revolving loans held for investment</t>
        </is>
      </c>
      <c r="B202" s="4" t="inlineStr">
        <is>
          <t xml:space="preserve"> </t>
        </is>
      </c>
      <c r="C202" s="6" t="n">
        <v>5651000</v>
      </c>
      <c r="D202" s="4" t="inlineStr">
        <is>
          <t xml:space="preserve"> </t>
        </is>
      </c>
    </row>
    <row r="203">
      <c r="A203" s="4" t="inlineStr">
        <is>
          <t>Real Estate | Commercial Real Estate | Pass | 2019 and Prior</t>
        </is>
      </c>
      <c r="B203" s="4" t="inlineStr">
        <is>
          <t xml:space="preserve"> </t>
        </is>
      </c>
      <c r="C203" s="4" t="inlineStr">
        <is>
          <t xml:space="preserve"> </t>
        </is>
      </c>
      <c r="D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row>
    <row r="205">
      <c r="A205" s="4" t="inlineStr">
        <is>
          <t>Non-revolving loans held for investment</t>
        </is>
      </c>
      <c r="B205" s="6" t="n">
        <v>12471000</v>
      </c>
      <c r="C205" s="4" t="inlineStr">
        <is>
          <t xml:space="preserve"> </t>
        </is>
      </c>
      <c r="D205" s="4" t="inlineStr">
        <is>
          <t xml:space="preserve"> </t>
        </is>
      </c>
    </row>
    <row r="206">
      <c r="A206" s="4" t="inlineStr">
        <is>
          <t>Real Estate | Commercial Real Estate | Pass | 2018 and Prior</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Non-revolving loans held for investment</t>
        </is>
      </c>
      <c r="B208" s="4" t="inlineStr">
        <is>
          <t xml:space="preserve"> </t>
        </is>
      </c>
      <c r="C208" s="6" t="n">
        <v>9515000</v>
      </c>
      <c r="D208" s="4" t="inlineStr">
        <is>
          <t xml:space="preserve"> </t>
        </is>
      </c>
    </row>
    <row r="209">
      <c r="A209" s="4" t="inlineStr">
        <is>
          <t>Real Estate | 1-4 Family</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Non-revolving loans held for investment</t>
        </is>
      </c>
      <c r="B211" s="6" t="n">
        <v>14669000</v>
      </c>
      <c r="C211" s="6" t="n">
        <v>17933000</v>
      </c>
      <c r="D211" s="4" t="inlineStr">
        <is>
          <t xml:space="preserve"> </t>
        </is>
      </c>
    </row>
    <row r="212">
      <c r="A212" s="4" t="inlineStr">
        <is>
          <t>Real Estate | 1-4 Family | 2022</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Non-revolving loans held for investment</t>
        </is>
      </c>
      <c r="B214" s="6" t="n">
        <v>1823000</v>
      </c>
      <c r="C214" s="6" t="n">
        <v>1861000</v>
      </c>
      <c r="D214" s="4" t="inlineStr">
        <is>
          <t xml:space="preserve"> </t>
        </is>
      </c>
    </row>
    <row r="215">
      <c r="A215" s="4" t="inlineStr">
        <is>
          <t>Real Estate | 1-4 Family | 2019</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Non-revolving loans held for investment</t>
        </is>
      </c>
      <c r="B217" s="4" t="inlineStr">
        <is>
          <t xml:space="preserve"> </t>
        </is>
      </c>
      <c r="C217" s="6" t="n">
        <v>4296000</v>
      </c>
      <c r="D217" s="4" t="inlineStr">
        <is>
          <t xml:space="preserve"> </t>
        </is>
      </c>
    </row>
    <row r="218">
      <c r="A218" s="4" t="inlineStr">
        <is>
          <t>Real Estate | 1-4 Family | 2019 and Prior</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Non-revolving loans held for investment</t>
        </is>
      </c>
      <c r="B220" s="6" t="n">
        <v>12846000</v>
      </c>
      <c r="C220" s="4" t="inlineStr">
        <is>
          <t xml:space="preserve"> </t>
        </is>
      </c>
      <c r="D220" s="4" t="inlineStr">
        <is>
          <t xml:space="preserve"> </t>
        </is>
      </c>
    </row>
    <row r="221">
      <c r="A221" s="4" t="inlineStr">
        <is>
          <t>Real Estate | 1-4 Family | 2018 and Prior</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Non-revolving loans held for investment</t>
        </is>
      </c>
      <c r="B223" s="4" t="inlineStr">
        <is>
          <t xml:space="preserve"> </t>
        </is>
      </c>
      <c r="C223" s="6" t="n">
        <v>11776000</v>
      </c>
      <c r="D223" s="4" t="inlineStr">
        <is>
          <t xml:space="preserve"> </t>
        </is>
      </c>
    </row>
    <row r="224">
      <c r="A224" s="4" t="inlineStr">
        <is>
          <t>Real Estate | 1-4 Family | Pass</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Non-revolving loans held for investment</t>
        </is>
      </c>
      <c r="B226" s="6" t="n">
        <v>14669000</v>
      </c>
      <c r="C226" s="6" t="n">
        <v>17933000</v>
      </c>
      <c r="D226" s="4" t="inlineStr">
        <is>
          <t xml:space="preserve"> </t>
        </is>
      </c>
    </row>
    <row r="227">
      <c r="A227" s="4" t="inlineStr">
        <is>
          <t>Real Estate | 1-4 Family | Pass | 2022</t>
        </is>
      </c>
      <c r="B227" s="4" t="inlineStr">
        <is>
          <t xml:space="preserve"> </t>
        </is>
      </c>
      <c r="C227" s="4" t="inlineStr">
        <is>
          <t xml:space="preserve"> </t>
        </is>
      </c>
      <c r="D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row>
    <row r="229">
      <c r="A229" s="4" t="inlineStr">
        <is>
          <t>Non-revolving loans held for investment</t>
        </is>
      </c>
      <c r="B229" s="6" t="n">
        <v>1823000</v>
      </c>
      <c r="C229" s="6" t="n">
        <v>1861000</v>
      </c>
      <c r="D229" s="4" t="inlineStr">
        <is>
          <t xml:space="preserve"> </t>
        </is>
      </c>
    </row>
    <row r="230">
      <c r="A230" s="4" t="inlineStr">
        <is>
          <t>Real Estate | 1-4 Family | Pass | 2019</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Non-revolving loans held for investment</t>
        </is>
      </c>
      <c r="B232" s="4" t="inlineStr">
        <is>
          <t xml:space="preserve"> </t>
        </is>
      </c>
      <c r="C232" s="6" t="n">
        <v>4296000</v>
      </c>
      <c r="D232" s="4" t="inlineStr">
        <is>
          <t xml:space="preserve"> </t>
        </is>
      </c>
    </row>
    <row r="233">
      <c r="A233" s="4" t="inlineStr">
        <is>
          <t>Real Estate | 1-4 Family | Pass | 2019 and Prior</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Non-revolving loans held for investment</t>
        </is>
      </c>
      <c r="B235" s="6" t="n">
        <v>12846000</v>
      </c>
      <c r="C235" s="4" t="inlineStr">
        <is>
          <t xml:space="preserve"> </t>
        </is>
      </c>
      <c r="D235" s="4" t="inlineStr">
        <is>
          <t xml:space="preserve"> </t>
        </is>
      </c>
    </row>
    <row r="236">
      <c r="A236" s="4" t="inlineStr">
        <is>
          <t>Real Estate | 1-4 Family | Pass | 2018 and Prior</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Non-revolving loans held for investment</t>
        </is>
      </c>
      <c r="B238" s="4" t="inlineStr">
        <is>
          <t xml:space="preserve"> </t>
        </is>
      </c>
      <c r="C238" s="6" t="n">
        <v>11776000</v>
      </c>
      <c r="D238" s="4" t="inlineStr">
        <is>
          <t xml:space="preserve"> </t>
        </is>
      </c>
    </row>
    <row r="239">
      <c r="A239" s="4" t="inlineStr">
        <is>
          <t>Commercial</t>
        </is>
      </c>
      <c r="B239" s="4" t="inlineStr">
        <is>
          <t xml:space="preserve"> </t>
        </is>
      </c>
      <c r="C239" s="4" t="inlineStr">
        <is>
          <t xml:space="preserve"> </t>
        </is>
      </c>
      <c r="D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row>
    <row r="241">
      <c r="A241" s="4" t="inlineStr">
        <is>
          <t>Non-revolving loans held for investment</t>
        </is>
      </c>
      <c r="B241" s="6" t="n">
        <v>920684000</v>
      </c>
      <c r="C241" s="6" t="n">
        <v>737058000</v>
      </c>
      <c r="D241" s="4" t="inlineStr">
        <is>
          <t xml:space="preserve"> </t>
        </is>
      </c>
    </row>
    <row r="242">
      <c r="A242" s="4" t="inlineStr">
        <is>
          <t>Current period gross charge-offs</t>
        </is>
      </c>
      <c r="B242" s="4" t="inlineStr">
        <is>
          <t xml:space="preserve"> </t>
        </is>
      </c>
      <c r="C242" s="6" t="n">
        <v>5000</v>
      </c>
      <c r="D242" s="4" t="inlineStr">
        <is>
          <t xml:space="preserve"> </t>
        </is>
      </c>
    </row>
    <row r="243">
      <c r="A243" s="4" t="inlineStr">
        <is>
          <t>Commercial | 2024</t>
        </is>
      </c>
      <c r="B243" s="4" t="inlineStr">
        <is>
          <t xml:space="preserve"> </t>
        </is>
      </c>
      <c r="C243" s="4" t="inlineStr">
        <is>
          <t xml:space="preserve"> </t>
        </is>
      </c>
      <c r="D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row>
    <row r="245">
      <c r="A245" s="4" t="inlineStr">
        <is>
          <t>Non-revolving loans held for investment</t>
        </is>
      </c>
      <c r="B245" s="6" t="n">
        <v>59298000</v>
      </c>
      <c r="C245" s="4" t="inlineStr">
        <is>
          <t xml:space="preserve"> </t>
        </is>
      </c>
      <c r="D245" s="4" t="inlineStr">
        <is>
          <t xml:space="preserve"> </t>
        </is>
      </c>
    </row>
    <row r="246">
      <c r="A246" s="4" t="inlineStr">
        <is>
          <t>Commercial | 2023</t>
        </is>
      </c>
      <c r="B246" s="4" t="inlineStr">
        <is>
          <t xml:space="preserve"> </t>
        </is>
      </c>
      <c r="C246" s="4" t="inlineStr">
        <is>
          <t xml:space="preserve"> </t>
        </is>
      </c>
      <c r="D246" s="4" t="inlineStr">
        <is>
          <t xml:space="preserve"> </t>
        </is>
      </c>
    </row>
    <row r="247">
      <c r="A247" s="3" t="inlineStr">
        <is>
          <t>Financing Receivable, Credit Quality Indicator [Line Items]</t>
        </is>
      </c>
      <c r="B247" s="4" t="inlineStr">
        <is>
          <t xml:space="preserve"> </t>
        </is>
      </c>
      <c r="C247" s="4" t="inlineStr">
        <is>
          <t xml:space="preserve"> </t>
        </is>
      </c>
      <c r="D247" s="4" t="inlineStr">
        <is>
          <t xml:space="preserve"> </t>
        </is>
      </c>
    </row>
    <row r="248">
      <c r="A248" s="4" t="inlineStr">
        <is>
          <t>Non-revolving loans held for investment</t>
        </is>
      </c>
      <c r="B248" s="6" t="n">
        <v>41051000</v>
      </c>
      <c r="C248" s="6" t="n">
        <v>43500000</v>
      </c>
      <c r="D248" s="4" t="inlineStr">
        <is>
          <t xml:space="preserve"> </t>
        </is>
      </c>
    </row>
    <row r="249">
      <c r="A249" s="4" t="inlineStr">
        <is>
          <t>Commercial | 2022</t>
        </is>
      </c>
      <c r="B249" s="4" t="inlineStr">
        <is>
          <t xml:space="preserve"> </t>
        </is>
      </c>
      <c r="C249" s="4" t="inlineStr">
        <is>
          <t xml:space="preserve"> </t>
        </is>
      </c>
      <c r="D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row>
    <row r="251">
      <c r="A251" s="4" t="inlineStr">
        <is>
          <t>Non-revolving loans held for investment</t>
        </is>
      </c>
      <c r="B251" s="6" t="n">
        <v>17473000</v>
      </c>
      <c r="C251" s="6" t="n">
        <v>59203000</v>
      </c>
      <c r="D251" s="4" t="inlineStr">
        <is>
          <t xml:space="preserve"> </t>
        </is>
      </c>
    </row>
    <row r="252">
      <c r="A252" s="4" t="inlineStr">
        <is>
          <t>Commercial | 2021</t>
        </is>
      </c>
      <c r="B252" s="4" t="inlineStr">
        <is>
          <t xml:space="preserve"> </t>
        </is>
      </c>
      <c r="C252" s="4" t="inlineStr">
        <is>
          <t xml:space="preserve"> </t>
        </is>
      </c>
      <c r="D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row>
    <row r="254">
      <c r="A254" s="4" t="inlineStr">
        <is>
          <t>Non-revolving loans held for investment</t>
        </is>
      </c>
      <c r="B254" s="6" t="n">
        <v>2167000</v>
      </c>
      <c r="C254" s="6" t="n">
        <v>9212000</v>
      </c>
      <c r="D254" s="4" t="inlineStr">
        <is>
          <t xml:space="preserve"> </t>
        </is>
      </c>
    </row>
    <row r="255">
      <c r="A255" s="4" t="inlineStr">
        <is>
          <t>Commercial | 2020</t>
        </is>
      </c>
      <c r="B255" s="4" t="inlineStr">
        <is>
          <t xml:space="preserve"> </t>
        </is>
      </c>
      <c r="C255" s="4" t="inlineStr">
        <is>
          <t xml:space="preserve"> </t>
        </is>
      </c>
      <c r="D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row>
    <row r="257">
      <c r="A257" s="4" t="inlineStr">
        <is>
          <t>Non-revolving loans held for investment</t>
        </is>
      </c>
      <c r="B257" s="6" t="n">
        <v>239000</v>
      </c>
      <c r="C257" s="6" t="n">
        <v>489000</v>
      </c>
      <c r="D257" s="4" t="inlineStr">
        <is>
          <t xml:space="preserve"> </t>
        </is>
      </c>
    </row>
    <row r="258">
      <c r="A258" s="4" t="inlineStr">
        <is>
          <t>Commercial | 2019 and Prior</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Non-revolving loans held for investment</t>
        </is>
      </c>
      <c r="B260" s="6" t="n">
        <v>378000</v>
      </c>
      <c r="C260" s="4" t="inlineStr">
        <is>
          <t xml:space="preserve"> </t>
        </is>
      </c>
      <c r="D260" s="4" t="inlineStr">
        <is>
          <t xml:space="preserve"> </t>
        </is>
      </c>
    </row>
    <row r="261">
      <c r="A261" s="4" t="inlineStr">
        <is>
          <t>Commercial | 2018 and Prior</t>
        </is>
      </c>
      <c r="B261" s="4" t="inlineStr">
        <is>
          <t xml:space="preserve"> </t>
        </is>
      </c>
      <c r="C261" s="4" t="inlineStr">
        <is>
          <t xml:space="preserve"> </t>
        </is>
      </c>
      <c r="D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row>
    <row r="263">
      <c r="A263" s="4" t="inlineStr">
        <is>
          <t>Non-revolving loans held for investment</t>
        </is>
      </c>
      <c r="B263" s="4" t="inlineStr">
        <is>
          <t xml:space="preserve"> </t>
        </is>
      </c>
      <c r="C263" s="6" t="n">
        <v>465000</v>
      </c>
      <c r="D263" s="4" t="inlineStr">
        <is>
          <t xml:space="preserve"> </t>
        </is>
      </c>
    </row>
    <row r="264">
      <c r="A264" s="4" t="inlineStr">
        <is>
          <t>Current period gross charge-offs</t>
        </is>
      </c>
      <c r="B264" s="4" t="inlineStr">
        <is>
          <t xml:space="preserve"> </t>
        </is>
      </c>
      <c r="C264" s="6" t="n">
        <v>5000</v>
      </c>
      <c r="D264" s="4" t="inlineStr">
        <is>
          <t xml:space="preserve"> </t>
        </is>
      </c>
    </row>
    <row r="265">
      <c r="A265" s="4" t="inlineStr">
        <is>
          <t>Commercial | Revolving</t>
        </is>
      </c>
      <c r="B265" s="4" t="inlineStr">
        <is>
          <t xml:space="preserve"> </t>
        </is>
      </c>
      <c r="C265" s="4" t="inlineStr">
        <is>
          <t xml:space="preserve"> </t>
        </is>
      </c>
      <c r="D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row>
    <row r="267">
      <c r="A267" s="4" t="inlineStr">
        <is>
          <t>Non-revolving loans held for investment</t>
        </is>
      </c>
      <c r="B267" s="6" t="n">
        <v>796838000</v>
      </c>
      <c r="C267" s="6" t="n">
        <v>619165000</v>
      </c>
      <c r="D267" s="4" t="inlineStr">
        <is>
          <t xml:space="preserve"> </t>
        </is>
      </c>
    </row>
    <row r="268">
      <c r="A268" s="4" t="inlineStr">
        <is>
          <t>Commercial | Revolving-Term</t>
        </is>
      </c>
      <c r="B268" s="4" t="inlineStr">
        <is>
          <t xml:space="preserve"> </t>
        </is>
      </c>
      <c r="C268" s="4" t="inlineStr">
        <is>
          <t xml:space="preserve"> </t>
        </is>
      </c>
      <c r="D268" s="4" t="inlineStr">
        <is>
          <t xml:space="preserve"> </t>
        </is>
      </c>
    </row>
    <row r="269">
      <c r="A269" s="3" t="inlineStr">
        <is>
          <t>Financing Receivable, Credit Quality Indicator [Line Items]</t>
        </is>
      </c>
      <c r="B269" s="4" t="inlineStr">
        <is>
          <t xml:space="preserve"> </t>
        </is>
      </c>
      <c r="C269" s="4" t="inlineStr">
        <is>
          <t xml:space="preserve"> </t>
        </is>
      </c>
      <c r="D269" s="4" t="inlineStr">
        <is>
          <t xml:space="preserve"> </t>
        </is>
      </c>
    </row>
    <row r="270">
      <c r="A270" s="4" t="inlineStr">
        <is>
          <t>Non-revolving loans held for investment</t>
        </is>
      </c>
      <c r="B270" s="6" t="n">
        <v>3240000</v>
      </c>
      <c r="C270" s="6" t="n">
        <v>5024000</v>
      </c>
      <c r="D270" s="4" t="inlineStr">
        <is>
          <t xml:space="preserve"> </t>
        </is>
      </c>
    </row>
    <row r="271">
      <c r="A271" s="4" t="inlineStr">
        <is>
          <t>Commercial | Pass</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Non-revolving loans held for investment</t>
        </is>
      </c>
      <c r="B273" s="6" t="n">
        <v>916697000</v>
      </c>
      <c r="C273" s="6" t="n">
        <v>733070000</v>
      </c>
      <c r="D273" s="4" t="inlineStr">
        <is>
          <t xml:space="preserve"> </t>
        </is>
      </c>
    </row>
    <row r="274">
      <c r="A274" s="4" t="inlineStr">
        <is>
          <t>Commercial | Pass | 2024</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Non-revolving loans held for investment</t>
        </is>
      </c>
      <c r="B276" s="6" t="n">
        <v>59298000</v>
      </c>
      <c r="C276" s="4" t="inlineStr">
        <is>
          <t xml:space="preserve"> </t>
        </is>
      </c>
      <c r="D276" s="4" t="inlineStr">
        <is>
          <t xml:space="preserve"> </t>
        </is>
      </c>
    </row>
    <row r="277">
      <c r="A277" s="4" t="inlineStr">
        <is>
          <t>Commercial | Pass | 2023</t>
        </is>
      </c>
      <c r="B277" s="4" t="inlineStr">
        <is>
          <t xml:space="preserve"> </t>
        </is>
      </c>
      <c r="C277" s="4" t="inlineStr">
        <is>
          <t xml:space="preserve"> </t>
        </is>
      </c>
      <c r="D277" s="4" t="inlineStr">
        <is>
          <t xml:space="preserve"> </t>
        </is>
      </c>
    </row>
    <row r="278">
      <c r="A278" s="3" t="inlineStr">
        <is>
          <t>Financing Receivable, Credit Quality Indicator [Line Items]</t>
        </is>
      </c>
      <c r="B278" s="4" t="inlineStr">
        <is>
          <t xml:space="preserve"> </t>
        </is>
      </c>
      <c r="C278" s="4" t="inlineStr">
        <is>
          <t xml:space="preserve"> </t>
        </is>
      </c>
      <c r="D278" s="4" t="inlineStr">
        <is>
          <t xml:space="preserve"> </t>
        </is>
      </c>
    </row>
    <row r="279">
      <c r="A279" s="4" t="inlineStr">
        <is>
          <t>Non-revolving loans held for investment</t>
        </is>
      </c>
      <c r="B279" s="6" t="n">
        <v>41051000</v>
      </c>
      <c r="C279" s="6" t="n">
        <v>43500000</v>
      </c>
      <c r="D279" s="4" t="inlineStr">
        <is>
          <t xml:space="preserve"> </t>
        </is>
      </c>
    </row>
    <row r="280">
      <c r="A280" s="4" t="inlineStr">
        <is>
          <t>Commercial | Pass | 2022</t>
        </is>
      </c>
      <c r="B280" s="4" t="inlineStr">
        <is>
          <t xml:space="preserve"> </t>
        </is>
      </c>
      <c r="C280" s="4" t="inlineStr">
        <is>
          <t xml:space="preserve"> </t>
        </is>
      </c>
      <c r="D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row>
    <row r="282">
      <c r="A282" s="4" t="inlineStr">
        <is>
          <t>Non-revolving loans held for investment</t>
        </is>
      </c>
      <c r="B282" s="6" t="n">
        <v>17473000</v>
      </c>
      <c r="C282" s="6" t="n">
        <v>59203000</v>
      </c>
      <c r="D282" s="4" t="inlineStr">
        <is>
          <t xml:space="preserve"> </t>
        </is>
      </c>
    </row>
    <row r="283">
      <c r="A283" s="4" t="inlineStr">
        <is>
          <t>Commercial | Pass | 2021</t>
        </is>
      </c>
      <c r="B283" s="4" t="inlineStr">
        <is>
          <t xml:space="preserve"> </t>
        </is>
      </c>
      <c r="C283" s="4" t="inlineStr">
        <is>
          <t xml:space="preserve"> </t>
        </is>
      </c>
      <c r="D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row>
    <row r="285">
      <c r="A285" s="4" t="inlineStr">
        <is>
          <t>Non-revolving loans held for investment</t>
        </is>
      </c>
      <c r="B285" s="6" t="n">
        <v>2167000</v>
      </c>
      <c r="C285" s="6" t="n">
        <v>9212000</v>
      </c>
      <c r="D285" s="4" t="inlineStr">
        <is>
          <t xml:space="preserve"> </t>
        </is>
      </c>
    </row>
    <row r="286">
      <c r="A286" s="4" t="inlineStr">
        <is>
          <t>Commercial | Pass | 2020</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Non-revolving loans held for investment</t>
        </is>
      </c>
      <c r="B288" s="6" t="n">
        <v>239000</v>
      </c>
      <c r="C288" s="6" t="n">
        <v>489000</v>
      </c>
      <c r="D288" s="4" t="inlineStr">
        <is>
          <t xml:space="preserve"> </t>
        </is>
      </c>
    </row>
    <row r="289">
      <c r="A289" s="4" t="inlineStr">
        <is>
          <t>Commercial | Pass | 2019 and Prior</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Non-revolving loans held for investment</t>
        </is>
      </c>
      <c r="B291" s="6" t="n">
        <v>378000</v>
      </c>
      <c r="C291" s="4" t="inlineStr">
        <is>
          <t xml:space="preserve"> </t>
        </is>
      </c>
      <c r="D291" s="4" t="inlineStr">
        <is>
          <t xml:space="preserve"> </t>
        </is>
      </c>
    </row>
    <row r="292">
      <c r="A292" s="4" t="inlineStr">
        <is>
          <t>Commercial | Pass | 2018 and Prior</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Non-revolving loans held for investment</t>
        </is>
      </c>
      <c r="B294" s="4" t="inlineStr">
        <is>
          <t xml:space="preserve"> </t>
        </is>
      </c>
      <c r="C294" s="6" t="n">
        <v>465000</v>
      </c>
      <c r="D294" s="4" t="inlineStr">
        <is>
          <t xml:space="preserve"> </t>
        </is>
      </c>
    </row>
    <row r="295">
      <c r="A295" s="4" t="inlineStr">
        <is>
          <t>Commercial | Pass | Revolving</t>
        </is>
      </c>
      <c r="B295" s="4" t="inlineStr">
        <is>
          <t xml:space="preserve"> </t>
        </is>
      </c>
      <c r="C295" s="4" t="inlineStr">
        <is>
          <t xml:space="preserve"> </t>
        </is>
      </c>
      <c r="D295" s="4" t="inlineStr">
        <is>
          <t xml:space="preserve"> </t>
        </is>
      </c>
    </row>
    <row r="296">
      <c r="A296" s="3" t="inlineStr">
        <is>
          <t>Financing Receivable, Credit Quality Indicator [Line Items]</t>
        </is>
      </c>
      <c r="B296" s="4" t="inlineStr">
        <is>
          <t xml:space="preserve"> </t>
        </is>
      </c>
      <c r="C296" s="4" t="inlineStr">
        <is>
          <t xml:space="preserve"> </t>
        </is>
      </c>
      <c r="D296" s="4" t="inlineStr">
        <is>
          <t xml:space="preserve"> </t>
        </is>
      </c>
    </row>
    <row r="297">
      <c r="A297" s="4" t="inlineStr">
        <is>
          <t>Non-revolving loans held for investment</t>
        </is>
      </c>
      <c r="B297" s="6" t="n">
        <v>792851000</v>
      </c>
      <c r="C297" s="6" t="n">
        <v>615177000</v>
      </c>
      <c r="D297" s="4" t="inlineStr">
        <is>
          <t xml:space="preserve"> </t>
        </is>
      </c>
    </row>
    <row r="298">
      <c r="A298" s="4" t="inlineStr">
        <is>
          <t>Commercial | Pass | Revolving-Term</t>
        </is>
      </c>
      <c r="B298" s="4" t="inlineStr">
        <is>
          <t xml:space="preserve"> </t>
        </is>
      </c>
      <c r="C298" s="4" t="inlineStr">
        <is>
          <t xml:space="preserve"> </t>
        </is>
      </c>
      <c r="D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row>
    <row r="300">
      <c r="A300" s="4" t="inlineStr">
        <is>
          <t>Non-revolving loans held for investment</t>
        </is>
      </c>
      <c r="B300" s="6" t="n">
        <v>3240000</v>
      </c>
      <c r="C300" s="6" t="n">
        <v>5024000</v>
      </c>
      <c r="D300" s="4" t="inlineStr">
        <is>
          <t xml:space="preserve"> </t>
        </is>
      </c>
    </row>
    <row r="301">
      <c r="A301" s="4" t="inlineStr">
        <is>
          <t>Commercial | Special Mention</t>
        </is>
      </c>
      <c r="B301" s="4" t="inlineStr">
        <is>
          <t xml:space="preserve"> </t>
        </is>
      </c>
      <c r="C301" s="4" t="inlineStr">
        <is>
          <t xml:space="preserve"> </t>
        </is>
      </c>
      <c r="D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row>
    <row r="303">
      <c r="A303" s="4" t="inlineStr">
        <is>
          <t>Non-revolving loans held for investment</t>
        </is>
      </c>
      <c r="B303" s="6" t="n">
        <v>3987000</v>
      </c>
      <c r="C303" s="6" t="n">
        <v>3988000</v>
      </c>
      <c r="D303" s="4" t="inlineStr">
        <is>
          <t xml:space="preserve"> </t>
        </is>
      </c>
    </row>
    <row r="304">
      <c r="A304" s="4" t="inlineStr">
        <is>
          <t>Commercial | Special Mention | Revolving</t>
        </is>
      </c>
      <c r="B304" s="4" t="inlineStr">
        <is>
          <t xml:space="preserve"> </t>
        </is>
      </c>
      <c r="C304" s="4" t="inlineStr">
        <is>
          <t xml:space="preserve"> </t>
        </is>
      </c>
      <c r="D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row>
    <row r="306">
      <c r="A306" s="4" t="inlineStr">
        <is>
          <t>Non-revolving loans held for investment</t>
        </is>
      </c>
      <c r="B306" s="6" t="n">
        <v>3987000</v>
      </c>
      <c r="C306" s="6" t="n">
        <v>3988000</v>
      </c>
      <c r="D306" s="4" t="inlineStr">
        <is>
          <t xml:space="preserve"> </t>
        </is>
      </c>
    </row>
    <row r="307">
      <c r="A307" s="4" t="inlineStr">
        <is>
          <t>Consumer</t>
        </is>
      </c>
      <c r="B307" s="4" t="inlineStr">
        <is>
          <t xml:space="preserve"> </t>
        </is>
      </c>
      <c r="C307" s="4" t="inlineStr">
        <is>
          <t xml:space="preserve"> </t>
        </is>
      </c>
      <c r="D307" s="4" t="inlineStr">
        <is>
          <t xml:space="preserve"> </t>
        </is>
      </c>
    </row>
    <row r="308">
      <c r="A308" s="3" t="inlineStr">
        <is>
          <t>Financing Receivable, Credit Quality Indicator [Line Items]</t>
        </is>
      </c>
      <c r="B308" s="4" t="inlineStr">
        <is>
          <t xml:space="preserve"> </t>
        </is>
      </c>
      <c r="C308" s="4" t="inlineStr">
        <is>
          <t xml:space="preserve"> </t>
        </is>
      </c>
      <c r="D308" s="4" t="inlineStr">
        <is>
          <t xml:space="preserve"> </t>
        </is>
      </c>
    </row>
    <row r="309">
      <c r="A309" s="4" t="inlineStr">
        <is>
          <t>Non-revolving loans held for investment</t>
        </is>
      </c>
      <c r="B309" s="6" t="n">
        <v>19348000</v>
      </c>
      <c r="C309" s="6" t="n">
        <v>14603000</v>
      </c>
      <c r="D309" s="4" t="inlineStr">
        <is>
          <t xml:space="preserve"> </t>
        </is>
      </c>
    </row>
    <row r="310">
      <c r="A310" s="4" t="inlineStr">
        <is>
          <t>Current period gross charge-offs</t>
        </is>
      </c>
      <c r="B310" s="6" t="n">
        <v>390000</v>
      </c>
      <c r="C310" s="6" t="n">
        <v>439000</v>
      </c>
      <c r="D310" s="4" t="inlineStr">
        <is>
          <t xml:space="preserve"> </t>
        </is>
      </c>
    </row>
    <row r="311">
      <c r="A311" s="4" t="inlineStr">
        <is>
          <t>Consumer | 2024</t>
        </is>
      </c>
      <c r="B311" s="4" t="inlineStr">
        <is>
          <t xml:space="preserve"> </t>
        </is>
      </c>
      <c r="C311" s="4" t="inlineStr">
        <is>
          <t xml:space="preserve"> </t>
        </is>
      </c>
      <c r="D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row>
    <row r="313">
      <c r="A313" s="4" t="inlineStr">
        <is>
          <t>Non-revolving loans held for investment</t>
        </is>
      </c>
      <c r="B313" s="6" t="n">
        <v>2251000</v>
      </c>
      <c r="C313" s="4" t="inlineStr">
        <is>
          <t xml:space="preserve"> </t>
        </is>
      </c>
      <c r="D313" s="4" t="inlineStr">
        <is>
          <t xml:space="preserve"> </t>
        </is>
      </c>
    </row>
    <row r="314">
      <c r="A314" s="4" t="inlineStr">
        <is>
          <t>Consumer | 2023</t>
        </is>
      </c>
      <c r="B314" s="4" t="inlineStr">
        <is>
          <t xml:space="preserve"> </t>
        </is>
      </c>
      <c r="C314" s="4" t="inlineStr">
        <is>
          <t xml:space="preserve"> </t>
        </is>
      </c>
      <c r="D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row>
    <row r="316">
      <c r="A316" s="4" t="inlineStr">
        <is>
          <t>Non-revolving loans held for investment</t>
        </is>
      </c>
      <c r="B316" s="6" t="n">
        <v>3964000</v>
      </c>
      <c r="C316" s="6" t="n">
        <v>5414000</v>
      </c>
      <c r="D316" s="4" t="inlineStr">
        <is>
          <t xml:space="preserve"> </t>
        </is>
      </c>
    </row>
    <row r="317">
      <c r="A317" s="4" t="inlineStr">
        <is>
          <t>Current period gross charge-offs</t>
        </is>
      </c>
      <c r="B317" s="6" t="n">
        <v>38000</v>
      </c>
      <c r="C317" s="4" t="inlineStr">
        <is>
          <t xml:space="preserve"> </t>
        </is>
      </c>
      <c r="D317" s="4" t="inlineStr">
        <is>
          <t xml:space="preserve"> </t>
        </is>
      </c>
    </row>
    <row r="318">
      <c r="A318" s="4" t="inlineStr">
        <is>
          <t>Consumer | 2022</t>
        </is>
      </c>
      <c r="B318" s="4" t="inlineStr">
        <is>
          <t xml:space="preserve"> </t>
        </is>
      </c>
      <c r="C318" s="4" t="inlineStr">
        <is>
          <t xml:space="preserve"> </t>
        </is>
      </c>
      <c r="D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row>
    <row r="320">
      <c r="A320" s="4" t="inlineStr">
        <is>
          <t>Non-revolving loans held for investment</t>
        </is>
      </c>
      <c r="B320" s="6" t="n">
        <v>2285000</v>
      </c>
      <c r="C320" s="6" t="n">
        <v>5397000</v>
      </c>
      <c r="D320" s="4" t="inlineStr">
        <is>
          <t xml:space="preserve"> </t>
        </is>
      </c>
    </row>
    <row r="321">
      <c r="A321" s="4" t="inlineStr">
        <is>
          <t>Current period gross charge-offs</t>
        </is>
      </c>
      <c r="B321" s="6" t="n">
        <v>352000</v>
      </c>
      <c r="C321" s="6" t="n">
        <v>324000</v>
      </c>
      <c r="D321" s="4" t="inlineStr">
        <is>
          <t xml:space="preserve"> </t>
        </is>
      </c>
    </row>
    <row r="322">
      <c r="A322" s="4" t="inlineStr">
        <is>
          <t>Consumer | 2021</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Non-revolving loans held for investment</t>
        </is>
      </c>
      <c r="B324" s="4" t="inlineStr">
        <is>
          <t xml:space="preserve"> </t>
        </is>
      </c>
      <c r="C324" s="6" t="n">
        <v>56000</v>
      </c>
      <c r="D324" s="4" t="inlineStr">
        <is>
          <t xml:space="preserve"> </t>
        </is>
      </c>
    </row>
    <row r="325">
      <c r="A325" s="4" t="inlineStr">
        <is>
          <t>Current period gross charge-offs</t>
        </is>
      </c>
      <c r="B325" s="4" t="inlineStr">
        <is>
          <t xml:space="preserve"> </t>
        </is>
      </c>
      <c r="C325" s="6" t="n">
        <v>25000</v>
      </c>
      <c r="D325" s="4" t="inlineStr">
        <is>
          <t xml:space="preserve"> </t>
        </is>
      </c>
    </row>
    <row r="326">
      <c r="A326" s="4" t="inlineStr">
        <is>
          <t>Consumer | 2020</t>
        </is>
      </c>
      <c r="B326" s="4" t="inlineStr">
        <is>
          <t xml:space="preserve"> </t>
        </is>
      </c>
      <c r="C326" s="4" t="inlineStr">
        <is>
          <t xml:space="preserve"> </t>
        </is>
      </c>
      <c r="D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row>
    <row r="328">
      <c r="A328" s="4" t="inlineStr">
        <is>
          <t>Non-revolving loans held for investment</t>
        </is>
      </c>
      <c r="B328" s="6" t="n">
        <v>296000</v>
      </c>
      <c r="C328" s="6" t="n">
        <v>358000</v>
      </c>
      <c r="D328" s="4" t="inlineStr">
        <is>
          <t xml:space="preserve"> </t>
        </is>
      </c>
    </row>
    <row r="329">
      <c r="A329" s="4" t="inlineStr">
        <is>
          <t>Current period gross charge-offs</t>
        </is>
      </c>
      <c r="B329" s="4" t="inlineStr">
        <is>
          <t xml:space="preserve"> </t>
        </is>
      </c>
      <c r="C329" s="6" t="n">
        <v>90000</v>
      </c>
      <c r="D329" s="4" t="inlineStr">
        <is>
          <t xml:space="preserve"> </t>
        </is>
      </c>
    </row>
    <row r="330">
      <c r="A330" s="4" t="inlineStr">
        <is>
          <t>Consumer | 2019</t>
        </is>
      </c>
      <c r="B330" s="4" t="inlineStr">
        <is>
          <t xml:space="preserve"> </t>
        </is>
      </c>
      <c r="C330" s="4" t="inlineStr">
        <is>
          <t xml:space="preserve"> </t>
        </is>
      </c>
      <c r="D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row>
    <row r="332">
      <c r="A332" s="4" t="inlineStr">
        <is>
          <t>Non-revolving loans held for investment</t>
        </is>
      </c>
      <c r="B332" s="4" t="inlineStr">
        <is>
          <t xml:space="preserve"> </t>
        </is>
      </c>
      <c r="C332" s="6" t="n">
        <v>1106000</v>
      </c>
      <c r="D332" s="4" t="inlineStr">
        <is>
          <t xml:space="preserve"> </t>
        </is>
      </c>
    </row>
    <row r="333">
      <c r="A333" s="4" t="inlineStr">
        <is>
          <t>Consumer | 2019 and Prior</t>
        </is>
      </c>
      <c r="B333" s="4" t="inlineStr">
        <is>
          <t xml:space="preserve"> </t>
        </is>
      </c>
      <c r="C333" s="4" t="inlineStr">
        <is>
          <t xml:space="preserve"> </t>
        </is>
      </c>
      <c r="D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row>
    <row r="335">
      <c r="A335" s="4" t="inlineStr">
        <is>
          <t>Non-revolving loans held for investment</t>
        </is>
      </c>
      <c r="B335" s="6" t="n">
        <v>993000</v>
      </c>
      <c r="C335" s="4" t="inlineStr">
        <is>
          <t xml:space="preserve"> </t>
        </is>
      </c>
      <c r="D335" s="4" t="inlineStr">
        <is>
          <t xml:space="preserve"> </t>
        </is>
      </c>
    </row>
    <row r="336">
      <c r="A336" s="4" t="inlineStr">
        <is>
          <t>Consumer | 2018 and Prior</t>
        </is>
      </c>
      <c r="B336" s="4" t="inlineStr">
        <is>
          <t xml:space="preserve"> </t>
        </is>
      </c>
      <c r="C336" s="4" t="inlineStr">
        <is>
          <t xml:space="preserve"> </t>
        </is>
      </c>
      <c r="D336" s="4" t="inlineStr">
        <is>
          <t xml:space="preserve"> </t>
        </is>
      </c>
    </row>
    <row r="337">
      <c r="A337" s="3" t="inlineStr">
        <is>
          <t>Financing Receivable, Credit Quality Indicator [Line Items]</t>
        </is>
      </c>
      <c r="B337" s="4" t="inlineStr">
        <is>
          <t xml:space="preserve"> </t>
        </is>
      </c>
      <c r="C337" s="4" t="inlineStr">
        <is>
          <t xml:space="preserve"> </t>
        </is>
      </c>
      <c r="D337" s="4" t="inlineStr">
        <is>
          <t xml:space="preserve"> </t>
        </is>
      </c>
    </row>
    <row r="338">
      <c r="A338" s="4" t="inlineStr">
        <is>
          <t>Non-revolving loans held for investment</t>
        </is>
      </c>
      <c r="B338" s="4" t="inlineStr">
        <is>
          <t xml:space="preserve"> </t>
        </is>
      </c>
      <c r="C338" s="6" t="n">
        <v>32000</v>
      </c>
      <c r="D338" s="4" t="inlineStr">
        <is>
          <t xml:space="preserve"> </t>
        </is>
      </c>
    </row>
    <row r="339">
      <c r="A339" s="4" t="inlineStr">
        <is>
          <t>Consumer | Revolving</t>
        </is>
      </c>
      <c r="B339" s="4" t="inlineStr">
        <is>
          <t xml:space="preserve"> </t>
        </is>
      </c>
      <c r="C339" s="4" t="inlineStr">
        <is>
          <t xml:space="preserve"> </t>
        </is>
      </c>
      <c r="D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row>
    <row r="341">
      <c r="A341" s="4" t="inlineStr">
        <is>
          <t>Non-revolving loans held for investment</t>
        </is>
      </c>
      <c r="B341" s="6" t="n">
        <v>9559000</v>
      </c>
      <c r="C341" s="6" t="n">
        <v>2240000</v>
      </c>
      <c r="D341" s="4" t="inlineStr">
        <is>
          <t xml:space="preserve"> </t>
        </is>
      </c>
    </row>
    <row r="342">
      <c r="A342" s="4" t="inlineStr">
        <is>
          <t>Consumer | Pass</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Non-revolving loans held for investment</t>
        </is>
      </c>
      <c r="B344" s="6" t="n">
        <v>19348000</v>
      </c>
      <c r="C344" s="6" t="n">
        <v>14603000</v>
      </c>
      <c r="D344" s="4" t="inlineStr">
        <is>
          <t xml:space="preserve"> </t>
        </is>
      </c>
    </row>
    <row r="345">
      <c r="A345" s="4" t="inlineStr">
        <is>
          <t>Consumer | Pass | 2024</t>
        </is>
      </c>
      <c r="B345" s="4" t="inlineStr">
        <is>
          <t xml:space="preserve"> </t>
        </is>
      </c>
      <c r="C345" s="4" t="inlineStr">
        <is>
          <t xml:space="preserve"> </t>
        </is>
      </c>
      <c r="D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row>
    <row r="347">
      <c r="A347" s="4" t="inlineStr">
        <is>
          <t>Non-revolving loans held for investment</t>
        </is>
      </c>
      <c r="B347" s="6" t="n">
        <v>2251000</v>
      </c>
      <c r="C347" s="4" t="inlineStr">
        <is>
          <t xml:space="preserve"> </t>
        </is>
      </c>
      <c r="D347" s="4" t="inlineStr">
        <is>
          <t xml:space="preserve"> </t>
        </is>
      </c>
    </row>
    <row r="348">
      <c r="A348" s="4" t="inlineStr">
        <is>
          <t>Consumer | Pass | 2023</t>
        </is>
      </c>
      <c r="B348" s="4" t="inlineStr">
        <is>
          <t xml:space="preserve"> </t>
        </is>
      </c>
      <c r="C348" s="4" t="inlineStr">
        <is>
          <t xml:space="preserve"> </t>
        </is>
      </c>
      <c r="D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row>
    <row r="350">
      <c r="A350" s="4" t="inlineStr">
        <is>
          <t>Non-revolving loans held for investment</t>
        </is>
      </c>
      <c r="B350" s="6" t="n">
        <v>3964000</v>
      </c>
      <c r="C350" s="6" t="n">
        <v>5414000</v>
      </c>
      <c r="D350" s="4" t="inlineStr">
        <is>
          <t xml:space="preserve"> </t>
        </is>
      </c>
    </row>
    <row r="351">
      <c r="A351" s="4" t="inlineStr">
        <is>
          <t>Consumer | Pass | 2022</t>
        </is>
      </c>
      <c r="B351" s="4" t="inlineStr">
        <is>
          <t xml:space="preserve"> </t>
        </is>
      </c>
      <c r="C351" s="4" t="inlineStr">
        <is>
          <t xml:space="preserve"> </t>
        </is>
      </c>
      <c r="D351" s="4" t="inlineStr">
        <is>
          <t xml:space="preserve"> </t>
        </is>
      </c>
    </row>
    <row r="352">
      <c r="A352" s="3" t="inlineStr">
        <is>
          <t>Financing Receivable, Credit Quality Indicator [Line Items]</t>
        </is>
      </c>
      <c r="B352" s="4" t="inlineStr">
        <is>
          <t xml:space="preserve"> </t>
        </is>
      </c>
      <c r="C352" s="4" t="inlineStr">
        <is>
          <t xml:space="preserve"> </t>
        </is>
      </c>
      <c r="D352" s="4" t="inlineStr">
        <is>
          <t xml:space="preserve"> </t>
        </is>
      </c>
    </row>
    <row r="353">
      <c r="A353" s="4" t="inlineStr">
        <is>
          <t>Non-revolving loans held for investment</t>
        </is>
      </c>
      <c r="B353" s="6" t="n">
        <v>2285000</v>
      </c>
      <c r="C353" s="6" t="n">
        <v>5397000</v>
      </c>
      <c r="D353" s="4" t="inlineStr">
        <is>
          <t xml:space="preserve"> </t>
        </is>
      </c>
    </row>
    <row r="354">
      <c r="A354" s="4" t="inlineStr">
        <is>
          <t>Consumer | Pass | 2021</t>
        </is>
      </c>
      <c r="B354" s="4" t="inlineStr">
        <is>
          <t xml:space="preserve"> </t>
        </is>
      </c>
      <c r="C354" s="4" t="inlineStr">
        <is>
          <t xml:space="preserve"> </t>
        </is>
      </c>
      <c r="D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row>
    <row r="356">
      <c r="A356" s="4" t="inlineStr">
        <is>
          <t>Non-revolving loans held for investment</t>
        </is>
      </c>
      <c r="B356" s="4" t="inlineStr">
        <is>
          <t xml:space="preserve"> </t>
        </is>
      </c>
      <c r="C356" s="6" t="n">
        <v>56000</v>
      </c>
      <c r="D356" s="4" t="inlineStr">
        <is>
          <t xml:space="preserve"> </t>
        </is>
      </c>
    </row>
    <row r="357">
      <c r="A357" s="4" t="inlineStr">
        <is>
          <t>Consumer | Pass | 2020</t>
        </is>
      </c>
      <c r="B357" s="4" t="inlineStr">
        <is>
          <t xml:space="preserve"> </t>
        </is>
      </c>
      <c r="C357" s="4" t="inlineStr">
        <is>
          <t xml:space="preserve"> </t>
        </is>
      </c>
      <c r="D357" s="4" t="inlineStr">
        <is>
          <t xml:space="preserve"> </t>
        </is>
      </c>
    </row>
    <row r="358">
      <c r="A358" s="3" t="inlineStr">
        <is>
          <t>Financing Receivable, Credit Quality Indicator [Line Items]</t>
        </is>
      </c>
      <c r="B358" s="4" t="inlineStr">
        <is>
          <t xml:space="preserve"> </t>
        </is>
      </c>
      <c r="C358" s="4" t="inlineStr">
        <is>
          <t xml:space="preserve"> </t>
        </is>
      </c>
      <c r="D358" s="4" t="inlineStr">
        <is>
          <t xml:space="preserve"> </t>
        </is>
      </c>
    </row>
    <row r="359">
      <c r="A359" s="4" t="inlineStr">
        <is>
          <t>Non-revolving loans held for investment</t>
        </is>
      </c>
      <c r="B359" s="6" t="n">
        <v>296000</v>
      </c>
      <c r="C359" s="6" t="n">
        <v>358000</v>
      </c>
      <c r="D359" s="4" t="inlineStr">
        <is>
          <t xml:space="preserve"> </t>
        </is>
      </c>
    </row>
    <row r="360">
      <c r="A360" s="4" t="inlineStr">
        <is>
          <t>Consumer | Pass | 2019</t>
        </is>
      </c>
      <c r="B360" s="4" t="inlineStr">
        <is>
          <t xml:space="preserve"> </t>
        </is>
      </c>
      <c r="C360" s="4" t="inlineStr">
        <is>
          <t xml:space="preserve"> </t>
        </is>
      </c>
      <c r="D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row>
    <row r="362">
      <c r="A362" s="4" t="inlineStr">
        <is>
          <t>Non-revolving loans held for investment</t>
        </is>
      </c>
      <c r="B362" s="4" t="inlineStr">
        <is>
          <t xml:space="preserve"> </t>
        </is>
      </c>
      <c r="C362" s="6" t="n">
        <v>1106000</v>
      </c>
      <c r="D362" s="4" t="inlineStr">
        <is>
          <t xml:space="preserve"> </t>
        </is>
      </c>
    </row>
    <row r="363">
      <c r="A363" s="4" t="inlineStr">
        <is>
          <t>Consumer | Pass | 2019 and Prior</t>
        </is>
      </c>
      <c r="B363" s="4" t="inlineStr">
        <is>
          <t xml:space="preserve"> </t>
        </is>
      </c>
      <c r="C363" s="4" t="inlineStr">
        <is>
          <t xml:space="preserve"> </t>
        </is>
      </c>
      <c r="D363" s="4" t="inlineStr">
        <is>
          <t xml:space="preserve"> </t>
        </is>
      </c>
    </row>
    <row r="364">
      <c r="A364" s="3" t="inlineStr">
        <is>
          <t>Financing Receivable, Credit Quality Indicator [Line Items]</t>
        </is>
      </c>
      <c r="B364" s="4" t="inlineStr">
        <is>
          <t xml:space="preserve"> </t>
        </is>
      </c>
      <c r="C364" s="4" t="inlineStr">
        <is>
          <t xml:space="preserve"> </t>
        </is>
      </c>
      <c r="D364" s="4" t="inlineStr">
        <is>
          <t xml:space="preserve"> </t>
        </is>
      </c>
    </row>
    <row r="365">
      <c r="A365" s="4" t="inlineStr">
        <is>
          <t>Non-revolving loans held for investment</t>
        </is>
      </c>
      <c r="B365" s="6" t="n">
        <v>993000</v>
      </c>
      <c r="C365" s="4" t="inlineStr">
        <is>
          <t xml:space="preserve"> </t>
        </is>
      </c>
      <c r="D365" s="4" t="inlineStr">
        <is>
          <t xml:space="preserve"> </t>
        </is>
      </c>
    </row>
    <row r="366">
      <c r="A366" s="4" t="inlineStr">
        <is>
          <t>Consumer | Pass | 2018 and Prior</t>
        </is>
      </c>
      <c r="B366" s="4" t="inlineStr">
        <is>
          <t xml:space="preserve"> </t>
        </is>
      </c>
      <c r="C366" s="4" t="inlineStr">
        <is>
          <t xml:space="preserve"> </t>
        </is>
      </c>
      <c r="D366" s="4" t="inlineStr">
        <is>
          <t xml:space="preserve"> </t>
        </is>
      </c>
    </row>
    <row r="367">
      <c r="A367" s="3" t="inlineStr">
        <is>
          <t>Financing Receivable, Credit Quality Indicator [Line Items]</t>
        </is>
      </c>
      <c r="B367" s="4" t="inlineStr">
        <is>
          <t xml:space="preserve"> </t>
        </is>
      </c>
      <c r="C367" s="4" t="inlineStr">
        <is>
          <t xml:space="preserve"> </t>
        </is>
      </c>
      <c r="D367" s="4" t="inlineStr">
        <is>
          <t xml:space="preserve"> </t>
        </is>
      </c>
    </row>
    <row r="368">
      <c r="A368" s="4" t="inlineStr">
        <is>
          <t>Non-revolving loans held for investment</t>
        </is>
      </c>
      <c r="B368" s="4" t="inlineStr">
        <is>
          <t xml:space="preserve"> </t>
        </is>
      </c>
      <c r="C368" s="6" t="n">
        <v>32000</v>
      </c>
      <c r="D368" s="4" t="inlineStr">
        <is>
          <t xml:space="preserve"> </t>
        </is>
      </c>
    </row>
    <row r="369">
      <c r="A369" s="4" t="inlineStr">
        <is>
          <t>Consumer | Pass | Revolving</t>
        </is>
      </c>
      <c r="B369" s="4" t="inlineStr">
        <is>
          <t xml:space="preserve"> </t>
        </is>
      </c>
      <c r="C369" s="4" t="inlineStr">
        <is>
          <t xml:space="preserve"> </t>
        </is>
      </c>
      <c r="D369" s="4" t="inlineStr">
        <is>
          <t xml:space="preserve"> </t>
        </is>
      </c>
    </row>
    <row r="370">
      <c r="A370" s="3" t="inlineStr">
        <is>
          <t>Financing Receivable, Credit Quality Indicator [Line Items]</t>
        </is>
      </c>
      <c r="B370" s="4" t="inlineStr">
        <is>
          <t xml:space="preserve"> </t>
        </is>
      </c>
      <c r="C370" s="4" t="inlineStr">
        <is>
          <t xml:space="preserve"> </t>
        </is>
      </c>
      <c r="D370" s="4" t="inlineStr">
        <is>
          <t xml:space="preserve"> </t>
        </is>
      </c>
    </row>
    <row r="371">
      <c r="A371" s="4" t="inlineStr">
        <is>
          <t>Non-revolving loans held for investment</t>
        </is>
      </c>
      <c r="B371" s="7" t="n">
        <v>9559000</v>
      </c>
      <c r="C371" s="7" t="n">
        <v>2240000</v>
      </c>
      <c r="D37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8760</v>
      </c>
      <c r="C3" s="7" t="n">
        <v>8046</v>
      </c>
    </row>
    <row r="4">
      <c r="A4" s="4" t="inlineStr">
        <is>
          <t>Less: accumulated depreciation and amortization</t>
        </is>
      </c>
      <c r="B4" s="6" t="n">
        <v>6324</v>
      </c>
      <c r="C4" s="6" t="n">
        <v>5444</v>
      </c>
    </row>
    <row r="5">
      <c r="A5" s="4" t="inlineStr">
        <is>
          <t>Total premises and equipment, net</t>
        </is>
      </c>
      <c r="B5" s="6" t="n">
        <v>2436</v>
      </c>
      <c r="C5" s="6" t="n">
        <v>260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617</v>
      </c>
      <c r="C8" s="6" t="n">
        <v>3073</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5143</v>
      </c>
      <c r="C11" s="7" t="n">
        <v>49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Depreciation and amortization expense</t>
        </is>
      </c>
      <c r="B4" s="7" t="n">
        <v>880</v>
      </c>
      <c r="C4" s="7" t="n">
        <v>707</v>
      </c>
      <c r="D4" s="7" t="n">
        <v>703</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33" customWidth="1" min="2" max="2"/>
    <col width="47" customWidth="1" min="3" max="3"/>
    <col width="48" customWidth="1" min="4" max="4"/>
    <col width="57" customWidth="1" min="5" max="5"/>
    <col width="35" customWidth="1" min="6" max="6"/>
    <col width="20" customWidth="1" min="7" max="7"/>
    <col width="70" customWidth="1" min="8" max="8"/>
    <col width="42" customWidth="1" min="9" max="9"/>
    <col width="13" customWidth="1" min="10" max="10"/>
    <col width="27" customWidth="1" min="11" max="11"/>
    <col width="28" customWidth="1" min="12" max="12"/>
    <col width="37" customWidth="1" min="13" max="13"/>
    <col width="15" customWidth="1" min="14" max="14"/>
    <col width="13" customWidth="1" min="15" max="15"/>
  </cols>
  <sheetData>
    <row r="1">
      <c r="A1" s="1" t="inlineStr">
        <is>
          <t>CONSOLIDATED STATEMENTS OF CHANGES IN STOCKHOLDERS' EQUITY - USD ($) $ in Thousands</t>
        </is>
      </c>
      <c r="B1" s="2" t="inlineStr">
        <is>
          <t>Previously Reported Common stock</t>
        </is>
      </c>
      <c r="C1" s="2" t="inlineStr">
        <is>
          <t>Previously Reported Additional paid in capital</t>
        </is>
      </c>
      <c r="D1" s="2" t="inlineStr">
        <is>
          <t>Previously Reported Retained earnings (deficit)</t>
        </is>
      </c>
      <c r="E1" s="2" t="inlineStr">
        <is>
          <t>Previously Reported Accumulated other comprehensive loss</t>
        </is>
      </c>
      <c r="F1" s="2" t="inlineStr">
        <is>
          <t>Previously Reported Treasury Stock</t>
        </is>
      </c>
      <c r="G1" s="2" t="inlineStr">
        <is>
          <t>Previously Reported</t>
        </is>
      </c>
      <c r="H1" s="2" t="inlineStr">
        <is>
          <t>Cumulative Change in Accounting Principal Retained earnings (deficit)</t>
        </is>
      </c>
      <c r="I1" s="2" t="inlineStr">
        <is>
          <t>Cumulative Change in Accounting Principal</t>
        </is>
      </c>
      <c r="J1" s="2" t="inlineStr">
        <is>
          <t>Common stock</t>
        </is>
      </c>
      <c r="K1" s="2" t="inlineStr">
        <is>
          <t>Additional paid in capital</t>
        </is>
      </c>
      <c r="L1" s="2" t="inlineStr">
        <is>
          <t>Retained earnings (deficit)</t>
        </is>
      </c>
      <c r="M1" s="2" t="inlineStr">
        <is>
          <t>Accumulated other comprehensive loss</t>
        </is>
      </c>
      <c r="N1" s="2" t="inlineStr">
        <is>
          <t>Treasury Stock</t>
        </is>
      </c>
      <c r="O1" s="2" t="inlineStr">
        <is>
          <t>Total</t>
        </is>
      </c>
    </row>
    <row r="2">
      <c r="A2" s="4" t="inlineStr">
        <is>
          <t>Balance, beginning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7" t="n">
        <v>81</v>
      </c>
      <c r="K2" s="7" t="n">
        <v>93611</v>
      </c>
      <c r="L2" s="7" t="n">
        <v>51460</v>
      </c>
      <c r="M2" s="7" t="n">
        <v>-850</v>
      </c>
      <c r="N2" s="7" t="n">
        <v>-567</v>
      </c>
      <c r="O2" s="7" t="n">
        <v>143735</v>
      </c>
    </row>
    <row r="3">
      <c r="A3" s="4" t="inlineStr">
        <is>
          <t>Balance, beginning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088846</v>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8518</v>
      </c>
      <c r="M5" s="4" t="inlineStr">
        <is>
          <t xml:space="preserve"> </t>
        </is>
      </c>
      <c r="N5" s="4" t="inlineStr">
        <is>
          <t xml:space="preserve"> </t>
        </is>
      </c>
      <c r="O5" s="6" t="n">
        <v>28518</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4267</v>
      </c>
      <c r="N6" s="4" t="inlineStr">
        <is>
          <t xml:space="preserve"> </t>
        </is>
      </c>
      <c r="O6" s="6" t="n">
        <v>-14267</v>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444</v>
      </c>
      <c r="L7" s="4" t="inlineStr">
        <is>
          <t xml:space="preserve"> </t>
        </is>
      </c>
      <c r="M7" s="4" t="inlineStr">
        <is>
          <t xml:space="preserve"> </t>
        </is>
      </c>
      <c r="N7" s="4" t="inlineStr">
        <is>
          <t xml:space="preserve"> </t>
        </is>
      </c>
      <c r="O7" s="6" t="n">
        <v>2444</v>
      </c>
    </row>
    <row r="8">
      <c r="A8" s="4" t="inlineStr">
        <is>
          <t>Cash dividends paid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266</v>
      </c>
      <c r="M8" s="4" t="inlineStr">
        <is>
          <t xml:space="preserve"> </t>
        </is>
      </c>
      <c r="N8" s="4" t="inlineStr">
        <is>
          <t xml:space="preserve"> </t>
        </is>
      </c>
      <c r="O8" s="6" t="n">
        <v>-2266</v>
      </c>
    </row>
    <row r="9">
      <c r="A9" s="4" t="inlineStr">
        <is>
          <t>Exercise of stock options, net of re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33</v>
      </c>
      <c r="L9" s="4" t="inlineStr">
        <is>
          <t xml:space="preserve"> </t>
        </is>
      </c>
      <c r="M9" s="4" t="inlineStr">
        <is>
          <t xml:space="preserve"> </t>
        </is>
      </c>
      <c r="N9" s="4" t="inlineStr">
        <is>
          <t xml:space="preserve"> </t>
        </is>
      </c>
      <c r="O9" s="6" t="n">
        <v>333</v>
      </c>
    </row>
    <row r="10">
      <c r="A10" s="4" t="inlineStr">
        <is>
          <t>Exercise of stock options, net of repurchas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919</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tock grants, net of forfe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v>
      </c>
      <c r="K11" s="6" t="n">
        <v>-1</v>
      </c>
      <c r="L11" s="4" t="inlineStr">
        <is>
          <t xml:space="preserve"> </t>
        </is>
      </c>
      <c r="M11" s="4" t="inlineStr">
        <is>
          <t xml:space="preserve"> </t>
        </is>
      </c>
      <c r="N11" s="4" t="inlineStr">
        <is>
          <t xml:space="preserve"> </t>
        </is>
      </c>
      <c r="O11" s="4" t="inlineStr">
        <is>
          <t xml:space="preserve"> </t>
        </is>
      </c>
    </row>
    <row r="12">
      <c r="A12" s="4" t="inlineStr">
        <is>
          <t>Restricted stock grants, net of forfeitur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497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received related to tax withho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39</v>
      </c>
      <c r="O13" s="6" t="n">
        <v>-339</v>
      </c>
    </row>
    <row r="14">
      <c r="A14" s="4" t="inlineStr">
        <is>
          <t>Shares received related to tax withhold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40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ending at Dec. 31, 2022</t>
        </is>
      </c>
      <c r="B15" s="7" t="n">
        <v>82</v>
      </c>
      <c r="C15" s="7" t="n">
        <v>96387</v>
      </c>
      <c r="D15" s="7" t="n">
        <v>77712</v>
      </c>
      <c r="E15" s="7" t="n">
        <v>-15117</v>
      </c>
      <c r="F15" s="7" t="n">
        <v>-906</v>
      </c>
      <c r="G15" s="7" t="n">
        <v>158158</v>
      </c>
      <c r="H15" s="7" t="n">
        <v>-568</v>
      </c>
      <c r="I15" s="7" t="n">
        <v>-568</v>
      </c>
      <c r="J15" s="7" t="n">
        <v>82</v>
      </c>
      <c r="K15" s="6" t="n">
        <v>96387</v>
      </c>
      <c r="L15" s="6" t="n">
        <v>77144</v>
      </c>
      <c r="M15" s="6" t="n">
        <v>-15117</v>
      </c>
      <c r="N15" s="6" t="n">
        <v>-906</v>
      </c>
      <c r="O15" s="6" t="n">
        <v>157590</v>
      </c>
    </row>
    <row r="16">
      <c r="A16" s="4" t="inlineStr">
        <is>
          <t>Balance, ending (shares) at Dec. 31, 2022</t>
        </is>
      </c>
      <c r="B16" s="6" t="n">
        <v>8195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195333</v>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1011</v>
      </c>
      <c r="M18" s="4" t="inlineStr">
        <is>
          <t xml:space="preserve"> </t>
        </is>
      </c>
      <c r="N18" s="4" t="inlineStr">
        <is>
          <t xml:space="preserve"> </t>
        </is>
      </c>
      <c r="O18" s="6" t="n">
        <v>41011</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882</v>
      </c>
      <c r="N19" s="4" t="inlineStr">
        <is>
          <t xml:space="preserve"> </t>
        </is>
      </c>
      <c r="O19" s="6" t="n">
        <v>1882</v>
      </c>
    </row>
    <row r="20">
      <c r="A20" s="4" t="inlineStr">
        <is>
          <t>Stock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218</v>
      </c>
      <c r="L20" s="4" t="inlineStr">
        <is>
          <t xml:space="preserve"> </t>
        </is>
      </c>
      <c r="M20" s="4" t="inlineStr">
        <is>
          <t xml:space="preserve"> </t>
        </is>
      </c>
      <c r="N20" s="4" t="inlineStr">
        <is>
          <t xml:space="preserve"> </t>
        </is>
      </c>
      <c r="O20" s="6" t="n">
        <v>3218</v>
      </c>
    </row>
    <row r="21">
      <c r="A21" s="4" t="inlineStr">
        <is>
          <t>Cash dividends paid to common stock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894</v>
      </c>
      <c r="M21" s="4" t="inlineStr">
        <is>
          <t xml:space="preserve"> </t>
        </is>
      </c>
      <c r="N21" s="4" t="inlineStr">
        <is>
          <t xml:space="preserve"> </t>
        </is>
      </c>
      <c r="O21" s="6" t="n">
        <v>-3894</v>
      </c>
    </row>
    <row r="22">
      <c r="A22" s="4" t="inlineStr">
        <is>
          <t>Exercise of stock options, net of repurch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v>
      </c>
      <c r="K22" s="6" t="n">
        <v>109</v>
      </c>
      <c r="L22" s="4" t="inlineStr">
        <is>
          <t xml:space="preserve"> </t>
        </is>
      </c>
      <c r="M22" s="4" t="inlineStr">
        <is>
          <t xml:space="preserve"> </t>
        </is>
      </c>
      <c r="N22" s="4" t="inlineStr">
        <is>
          <t xml:space="preserve"> </t>
        </is>
      </c>
      <c r="O22" s="6" t="n">
        <v>110</v>
      </c>
    </row>
    <row r="23">
      <c r="A23" s="4" t="inlineStr">
        <is>
          <t>Exercise of stock options, net of repurchase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6272</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icted stock 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v>
      </c>
      <c r="K24" s="6" t="n">
        <v>-1</v>
      </c>
      <c r="L24" s="4" t="inlineStr">
        <is>
          <t xml:space="preserve"> </t>
        </is>
      </c>
      <c r="M24" s="4" t="inlineStr">
        <is>
          <t xml:space="preserve"> </t>
        </is>
      </c>
      <c r="N24" s="4" t="inlineStr">
        <is>
          <t xml:space="preserve"> </t>
        </is>
      </c>
      <c r="O24" s="4" t="inlineStr">
        <is>
          <t xml:space="preserve"> </t>
        </is>
      </c>
    </row>
    <row r="25">
      <c r="A25" s="4" t="inlineStr">
        <is>
          <t>Restricted stock grant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6872</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received related to tax withhol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76</v>
      </c>
      <c r="O26" s="6" t="n">
        <v>-1076</v>
      </c>
    </row>
    <row r="27">
      <c r="A27" s="4" t="inlineStr">
        <is>
          <t>Shares received related to tax withholding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2629</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rchas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86</v>
      </c>
      <c r="O28" s="6" t="n">
        <v>-286</v>
      </c>
    </row>
    <row r="29">
      <c r="A29" s="4" t="inlineStr">
        <is>
          <t>Purchas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lance, ending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84</v>
      </c>
      <c r="K30" s="6" t="n">
        <v>99713</v>
      </c>
      <c r="L30" s="6" t="n">
        <v>114261</v>
      </c>
      <c r="M30" s="6" t="n">
        <v>-13235</v>
      </c>
      <c r="N30" s="6" t="n">
        <v>-2268</v>
      </c>
      <c r="O30" s="6" t="n">
        <v>198555</v>
      </c>
    </row>
    <row r="31">
      <c r="A31" s="4" t="inlineStr">
        <is>
          <t>Balance, ending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287848</v>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3658</v>
      </c>
      <c r="M33" s="4" t="inlineStr">
        <is>
          <t xml:space="preserve"> </t>
        </is>
      </c>
      <c r="N33" s="4" t="inlineStr">
        <is>
          <t xml:space="preserve"> </t>
        </is>
      </c>
      <c r="O33" s="6" t="n">
        <v>43658</v>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52</v>
      </c>
      <c r="N34" s="4" t="inlineStr">
        <is>
          <t xml:space="preserve"> </t>
        </is>
      </c>
      <c r="O34" s="6" t="n">
        <v>-1052</v>
      </c>
    </row>
    <row r="35">
      <c r="A35" s="4" t="inlineStr">
        <is>
          <t>Stock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835</v>
      </c>
      <c r="L35" s="4" t="inlineStr">
        <is>
          <t xml:space="preserve"> </t>
        </is>
      </c>
      <c r="M35" s="4" t="inlineStr">
        <is>
          <t xml:space="preserve"> </t>
        </is>
      </c>
      <c r="N35" s="4" t="inlineStr">
        <is>
          <t xml:space="preserve"> </t>
        </is>
      </c>
      <c r="O35" s="6" t="n">
        <v>3835</v>
      </c>
    </row>
    <row r="36">
      <c r="A36" s="4" t="inlineStr">
        <is>
          <t>Cash dividends paid to common 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987</v>
      </c>
      <c r="M36" s="4" t="inlineStr">
        <is>
          <t xml:space="preserve"> </t>
        </is>
      </c>
      <c r="N36" s="4" t="inlineStr">
        <is>
          <t xml:space="preserve"> </t>
        </is>
      </c>
      <c r="O36" s="6" t="n">
        <v>-4987</v>
      </c>
    </row>
    <row r="37">
      <c r="A37" s="4" t="inlineStr">
        <is>
          <t>Exercise of stock options, net of repurch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v>
      </c>
      <c r="K37" s="6" t="n">
        <v>504</v>
      </c>
      <c r="L37" s="4" t="inlineStr">
        <is>
          <t xml:space="preserve"> </t>
        </is>
      </c>
      <c r="M37" s="4" t="inlineStr">
        <is>
          <t xml:space="preserve"> </t>
        </is>
      </c>
      <c r="N37" s="4" t="inlineStr">
        <is>
          <t xml:space="preserve"> </t>
        </is>
      </c>
      <c r="O37" s="6" t="n">
        <v>505</v>
      </c>
    </row>
    <row r="38">
      <c r="A38" s="4" t="inlineStr">
        <is>
          <t>Exercise of stock options, net of repurchase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0874</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stock gran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592</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received related to tax withhol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420</v>
      </c>
      <c r="O40" s="6" t="n">
        <v>-3420</v>
      </c>
    </row>
    <row r="41">
      <c r="A41" s="4" t="inlineStr">
        <is>
          <t>Shares received related to tax withholding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5561</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lance, ending at Dec.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85</v>
      </c>
      <c r="K42" s="7" t="n">
        <v>104052</v>
      </c>
      <c r="L42" s="7" t="n">
        <v>152932</v>
      </c>
      <c r="M42" s="7" t="n">
        <v>-14287</v>
      </c>
      <c r="N42" s="7" t="n">
        <v>-5688</v>
      </c>
      <c r="O42" s="7" t="n">
        <v>237094</v>
      </c>
    </row>
    <row r="43">
      <c r="A43" s="4" t="inlineStr">
        <is>
          <t>Balance, ending (shares) at Dec.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354753</v>
      </c>
      <c r="K43" s="4" t="inlineStr">
        <is>
          <t xml:space="preserve"> </t>
        </is>
      </c>
      <c r="L43" s="4" t="inlineStr">
        <is>
          <t xml:space="preserve"> </t>
        </is>
      </c>
      <c r="M43" s="4" t="inlineStr">
        <is>
          <t xml:space="preserve"> </t>
        </is>
      </c>
      <c r="N43" s="4" t="inlineStr">
        <is>
          <t xml:space="preserve"> </t>
        </is>
      </c>
      <c r="O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4" t="inlineStr">
        <is>
          <t>Time deposits</t>
        </is>
      </c>
      <c r="B2" s="7" t="n">
        <v>14104</v>
      </c>
      <c r="C2" s="7" t="n">
        <v>7761</v>
      </c>
    </row>
    <row r="3">
      <c r="A3" s="4" t="inlineStr">
        <is>
          <t>Insured by CDARS</t>
        </is>
      </c>
      <c r="B3" s="4" t="inlineStr">
        <is>
          <t xml:space="preserve"> </t>
        </is>
      </c>
      <c r="C3" s="4" t="inlineStr">
        <is>
          <t xml:space="preserve"> </t>
        </is>
      </c>
    </row>
    <row r="4">
      <c r="A4" s="4" t="inlineStr">
        <is>
          <t>Time deposits</t>
        </is>
      </c>
      <c r="B4" s="6" t="n">
        <v>2101</v>
      </c>
      <c r="C4" s="6" t="n">
        <v>4334</v>
      </c>
    </row>
    <row r="5">
      <c r="A5" s="4" t="inlineStr">
        <is>
          <t>Deposits Exceeding 250K</t>
        </is>
      </c>
      <c r="B5" s="4" t="inlineStr">
        <is>
          <t xml:space="preserve"> </t>
        </is>
      </c>
      <c r="C5" s="4" t="inlineStr">
        <is>
          <t xml:space="preserve"> </t>
        </is>
      </c>
    </row>
    <row r="6">
      <c r="A6" s="4" t="inlineStr">
        <is>
          <t>Time deposits</t>
        </is>
      </c>
      <c r="B6" s="6" t="n">
        <v>9324</v>
      </c>
      <c r="C6" s="6" t="n">
        <v>872</v>
      </c>
    </row>
    <row r="7">
      <c r="A7" s="4" t="inlineStr">
        <is>
          <t>Principal officers, directors and their affiliates</t>
        </is>
      </c>
      <c r="B7" s="4" t="inlineStr">
        <is>
          <t xml:space="preserve"> </t>
        </is>
      </c>
      <c r="C7" s="4" t="inlineStr">
        <is>
          <t xml:space="preserve"> </t>
        </is>
      </c>
    </row>
    <row r="8">
      <c r="A8" s="4" t="inlineStr">
        <is>
          <t>Time deposits</t>
        </is>
      </c>
      <c r="B8" s="7" t="n">
        <v>8673</v>
      </c>
      <c r="C8" s="7" t="n">
        <v>25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ntractual maturitie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2025</t>
        </is>
      </c>
      <c r="B3" s="7" t="n">
        <v>13386</v>
      </c>
      <c r="C3" s="4" t="inlineStr">
        <is>
          <t xml:space="preserve"> </t>
        </is>
      </c>
    </row>
    <row r="4">
      <c r="A4" s="4" t="inlineStr">
        <is>
          <t>2026</t>
        </is>
      </c>
      <c r="B4" s="6" t="n">
        <v>718</v>
      </c>
      <c r="C4" s="4" t="inlineStr">
        <is>
          <t xml:space="preserve"> </t>
        </is>
      </c>
    </row>
    <row r="5">
      <c r="A5" s="4" t="inlineStr">
        <is>
          <t>Total</t>
        </is>
      </c>
      <c r="B5" s="7" t="n">
        <v>14104</v>
      </c>
      <c r="C5" s="7" t="n">
        <v>77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Plans - Weighted average assumptions (Details) - $ / share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Risk-Free Interest Rate</t>
        </is>
      </c>
      <c r="B4" s="10" t="n">
        <v>0.0416</v>
      </c>
      <c r="C4" s="10" t="n">
        <v>0.0394</v>
      </c>
      <c r="D4" s="10" t="n">
        <v>0.0367</v>
      </c>
    </row>
    <row r="5">
      <c r="A5" s="4" t="inlineStr">
        <is>
          <t>Expected Term</t>
        </is>
      </c>
      <c r="B5" s="4" t="inlineStr">
        <is>
          <t>84 months</t>
        </is>
      </c>
      <c r="C5" s="4" t="inlineStr">
        <is>
          <t>84 months</t>
        </is>
      </c>
      <c r="D5" s="4" t="inlineStr">
        <is>
          <t>84 months</t>
        </is>
      </c>
    </row>
    <row r="6">
      <c r="A6" s="4" t="inlineStr">
        <is>
          <t>Expected Stock Price Volatility</t>
        </is>
      </c>
      <c r="B6" s="10" t="n">
        <v>0.301</v>
      </c>
      <c r="C6" s="11" t="n">
        <v>0.32</v>
      </c>
      <c r="D6" s="10" t="n">
        <v>0.265</v>
      </c>
    </row>
    <row r="7">
      <c r="A7" s="4" t="inlineStr">
        <is>
          <t>Dividend Yield</t>
        </is>
      </c>
      <c r="B7" s="10" t="n">
        <v>0.008200000000000001</v>
      </c>
      <c r="C7" s="10" t="n">
        <v>0.0129</v>
      </c>
      <c r="D7" s="10" t="n">
        <v>0.0101</v>
      </c>
    </row>
    <row r="8">
      <c r="A8" s="4" t="inlineStr">
        <is>
          <t>Weighted average fair value</t>
        </is>
      </c>
      <c r="B8" s="8" t="n">
        <v>28.92</v>
      </c>
      <c r="C8" s="8" t="n">
        <v>17.27</v>
      </c>
      <c r="D8" s="8" t="n">
        <v>13.63</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Dec. 31, 2024</t>
        </is>
      </c>
      <c r="C1" s="2" t="inlineStr">
        <is>
          <t>Dec. 31, 2023</t>
        </is>
      </c>
    </row>
    <row r="2">
      <c r="A2" s="3" t="inlineStr">
        <is>
          <t>Borrowings</t>
        </is>
      </c>
      <c r="B2" s="4" t="inlineStr">
        <is>
          <t xml:space="preserve"> </t>
        </is>
      </c>
      <c r="C2" s="4" t="inlineStr">
        <is>
          <t xml:space="preserve"> </t>
        </is>
      </c>
    </row>
    <row r="3">
      <c r="A3" s="4" t="inlineStr">
        <is>
          <t>Secured borrowing</t>
        </is>
      </c>
      <c r="B3" s="7" t="n">
        <v>42</v>
      </c>
      <c r="C3" s="7" t="n">
        <v>44</v>
      </c>
    </row>
    <row r="4">
      <c r="A4" s="4" t="inlineStr">
        <is>
          <t>Maximum borrowing capacity</t>
        </is>
      </c>
      <c r="B4" s="6" t="n">
        <v>17500</v>
      </c>
      <c r="C4" s="6" t="n">
        <v>17500</v>
      </c>
    </row>
    <row r="5">
      <c r="A5" s="4" t="inlineStr">
        <is>
          <t>Line of credit</t>
        </is>
      </c>
      <c r="B5" s="6" t="n">
        <v>0</v>
      </c>
      <c r="C5" s="4" t="inlineStr">
        <is>
          <t xml:space="preserve"> </t>
        </is>
      </c>
    </row>
    <row r="6">
      <c r="A6" s="4" t="inlineStr">
        <is>
          <t>Federal Home Loan Bank of New York (FHLB)</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Line of credit, maximum borrowing capacity</t>
        </is>
      </c>
      <c r="B8" s="6" t="n">
        <v>431700</v>
      </c>
      <c r="C8" s="6" t="n">
        <v>284247</v>
      </c>
    </row>
    <row r="9">
      <c r="A9" s="4" t="inlineStr">
        <is>
          <t>Federal Reserve Bank Advances</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Maximum borrowing capacity</t>
        </is>
      </c>
      <c r="B11" s="7" t="n">
        <v>51363</v>
      </c>
      <c r="C11" s="7" t="n">
        <v>579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ninterest Income (Details) - USD ($) $ in Thousands</t>
        </is>
      </c>
      <c r="B1" s="2" t="inlineStr">
        <is>
          <t>12 Months Ended</t>
        </is>
      </c>
    </row>
    <row r="2">
      <c r="B2" s="2" t="inlineStr">
        <is>
          <t>Dec. 31, 2024</t>
        </is>
      </c>
      <c r="C2" s="2" t="inlineStr">
        <is>
          <t>Dec. 31, 2023</t>
        </is>
      </c>
      <c r="D2" s="2" t="inlineStr">
        <is>
          <t>Dec. 31, 2022</t>
        </is>
      </c>
    </row>
    <row r="3">
      <c r="A3" s="3" t="inlineStr">
        <is>
          <t>Noninterest income</t>
        </is>
      </c>
      <c r="B3" s="4" t="inlineStr">
        <is>
          <t xml:space="preserve"> </t>
        </is>
      </c>
      <c r="C3" s="4" t="inlineStr">
        <is>
          <t xml:space="preserve"> </t>
        </is>
      </c>
      <c r="D3" s="4" t="inlineStr">
        <is>
          <t xml:space="preserve"> </t>
        </is>
      </c>
    </row>
    <row r="4">
      <c r="A4" s="4" t="inlineStr">
        <is>
          <t>Total non-interest income</t>
        </is>
      </c>
      <c r="B4" s="7" t="n">
        <v>24895</v>
      </c>
      <c r="C4" s="7" t="n">
        <v>29751</v>
      </c>
      <c r="D4" s="7" t="n">
        <v>24925</v>
      </c>
    </row>
    <row r="5">
      <c r="A5" s="4" t="inlineStr">
        <is>
          <t>Total Payment Processing Fees</t>
        </is>
      </c>
      <c r="B5" s="4" t="inlineStr">
        <is>
          <t xml:space="preserve"> </t>
        </is>
      </c>
      <c r="C5" s="4" t="inlineStr">
        <is>
          <t xml:space="preserve"> </t>
        </is>
      </c>
      <c r="D5" s="4" t="inlineStr">
        <is>
          <t xml:space="preserve"> </t>
        </is>
      </c>
    </row>
    <row r="6">
      <c r="A6" s="3" t="inlineStr">
        <is>
          <t>Noninterest income</t>
        </is>
      </c>
      <c r="B6" s="4" t="inlineStr">
        <is>
          <t xml:space="preserve"> </t>
        </is>
      </c>
      <c r="C6" s="4" t="inlineStr">
        <is>
          <t xml:space="preserve"> </t>
        </is>
      </c>
      <c r="D6" s="4" t="inlineStr">
        <is>
          <t xml:space="preserve"> </t>
        </is>
      </c>
    </row>
    <row r="7">
      <c r="A7" s="4" t="inlineStr">
        <is>
          <t>Total non-interest income</t>
        </is>
      </c>
      <c r="B7" s="6" t="n">
        <v>20875</v>
      </c>
      <c r="C7" s="6" t="n">
        <v>22316</v>
      </c>
      <c r="D7" s="6" t="n">
        <v>21944</v>
      </c>
    </row>
    <row r="8">
      <c r="A8" s="4" t="inlineStr">
        <is>
          <t>Payment Processing Income</t>
        </is>
      </c>
      <c r="B8" s="4" t="inlineStr">
        <is>
          <t xml:space="preserve"> </t>
        </is>
      </c>
      <c r="C8" s="4" t="inlineStr">
        <is>
          <t xml:space="preserve"> </t>
        </is>
      </c>
      <c r="D8" s="4" t="inlineStr">
        <is>
          <t xml:space="preserve"> </t>
        </is>
      </c>
    </row>
    <row r="9">
      <c r="A9" s="3" t="inlineStr">
        <is>
          <t>Noninterest income</t>
        </is>
      </c>
      <c r="B9" s="4" t="inlineStr">
        <is>
          <t xml:space="preserve"> </t>
        </is>
      </c>
      <c r="C9" s="4" t="inlineStr">
        <is>
          <t xml:space="preserve"> </t>
        </is>
      </c>
      <c r="D9" s="4" t="inlineStr">
        <is>
          <t xml:space="preserve"> </t>
        </is>
      </c>
    </row>
    <row r="10">
      <c r="A10" s="4" t="inlineStr">
        <is>
          <t>Total non-interest income</t>
        </is>
      </c>
      <c r="B10" s="6" t="n">
        <v>20147</v>
      </c>
      <c r="C10" s="6" t="n">
        <v>21450</v>
      </c>
      <c r="D10" s="6" t="n">
        <v>21101</v>
      </c>
    </row>
    <row r="11">
      <c r="A11" s="4" t="inlineStr">
        <is>
          <t>ACH Income</t>
        </is>
      </c>
      <c r="B11" s="4" t="inlineStr">
        <is>
          <t xml:space="preserve"> </t>
        </is>
      </c>
      <c r="C11" s="4" t="inlineStr">
        <is>
          <t xml:space="preserve"> </t>
        </is>
      </c>
      <c r="D11" s="4" t="inlineStr">
        <is>
          <t xml:space="preserve"> </t>
        </is>
      </c>
    </row>
    <row r="12">
      <c r="A12" s="3" t="inlineStr">
        <is>
          <t>Noninterest income</t>
        </is>
      </c>
      <c r="B12" s="4" t="inlineStr">
        <is>
          <t xml:space="preserve"> </t>
        </is>
      </c>
      <c r="C12" s="4" t="inlineStr">
        <is>
          <t xml:space="preserve"> </t>
        </is>
      </c>
      <c r="D12" s="4" t="inlineStr">
        <is>
          <t xml:space="preserve"> </t>
        </is>
      </c>
    </row>
    <row r="13">
      <c r="A13" s="4" t="inlineStr">
        <is>
          <t>Total non-interest income</t>
        </is>
      </c>
      <c r="B13" s="6" t="n">
        <v>728</v>
      </c>
      <c r="C13" s="6" t="n">
        <v>866</v>
      </c>
      <c r="D13" s="6" t="n">
        <v>843</v>
      </c>
    </row>
    <row r="14">
      <c r="A14" s="4" t="inlineStr">
        <is>
          <t>Total Customer Related Fees, Service Charges and Other</t>
        </is>
      </c>
      <c r="B14" s="4" t="inlineStr">
        <is>
          <t xml:space="preserve"> </t>
        </is>
      </c>
      <c r="C14" s="4" t="inlineStr">
        <is>
          <t xml:space="preserve"> </t>
        </is>
      </c>
      <c r="D14" s="4" t="inlineStr">
        <is>
          <t xml:space="preserve"> </t>
        </is>
      </c>
    </row>
    <row r="15">
      <c r="A15" s="3" t="inlineStr">
        <is>
          <t>Noninterest income</t>
        </is>
      </c>
      <c r="B15" s="4" t="inlineStr">
        <is>
          <t xml:space="preserve"> </t>
        </is>
      </c>
      <c r="C15" s="4" t="inlineStr">
        <is>
          <t xml:space="preserve"> </t>
        </is>
      </c>
      <c r="D15" s="4" t="inlineStr">
        <is>
          <t xml:space="preserve"> </t>
        </is>
      </c>
    </row>
    <row r="16">
      <c r="A16" s="4" t="inlineStr">
        <is>
          <t>Total non-interest income</t>
        </is>
      </c>
      <c r="B16" s="6" t="n">
        <v>4020</v>
      </c>
      <c r="C16" s="6" t="n">
        <v>7435</v>
      </c>
      <c r="D16" s="6" t="n">
        <v>2981</v>
      </c>
    </row>
    <row r="17">
      <c r="A17" s="4" t="inlineStr">
        <is>
          <t>Administrative Service Income</t>
        </is>
      </c>
      <c r="B17" s="4" t="inlineStr">
        <is>
          <t xml:space="preserve"> </t>
        </is>
      </c>
      <c r="C17" s="4" t="inlineStr">
        <is>
          <t xml:space="preserve"> </t>
        </is>
      </c>
      <c r="D17" s="4" t="inlineStr">
        <is>
          <t xml:space="preserve"> </t>
        </is>
      </c>
    </row>
    <row r="18">
      <c r="A18" s="3" t="inlineStr">
        <is>
          <t>Noninterest income</t>
        </is>
      </c>
      <c r="B18" s="4" t="inlineStr">
        <is>
          <t xml:space="preserve"> </t>
        </is>
      </c>
      <c r="C18" s="4" t="inlineStr">
        <is>
          <t xml:space="preserve"> </t>
        </is>
      </c>
      <c r="D18" s="4" t="inlineStr">
        <is>
          <t xml:space="preserve"> </t>
        </is>
      </c>
    </row>
    <row r="19">
      <c r="A19" s="4" t="inlineStr">
        <is>
          <t>Total non-interest income</t>
        </is>
      </c>
      <c r="B19" s="6" t="n">
        <v>2738</v>
      </c>
      <c r="C19" s="6" t="n">
        <v>2467</v>
      </c>
      <c r="D19" s="6" t="n">
        <v>2534</v>
      </c>
    </row>
    <row r="20">
      <c r="A20" s="4" t="inlineStr">
        <is>
          <t>Net gain on equity investments (1)</t>
        </is>
      </c>
      <c r="B20" s="4" t="inlineStr">
        <is>
          <t xml:space="preserve"> </t>
        </is>
      </c>
      <c r="C20" s="4" t="inlineStr">
        <is>
          <t xml:space="preserve"> </t>
        </is>
      </c>
      <c r="D20" s="4" t="inlineStr">
        <is>
          <t xml:space="preserve"> </t>
        </is>
      </c>
    </row>
    <row r="21">
      <c r="A21" s="3" t="inlineStr">
        <is>
          <t>Noninterest income</t>
        </is>
      </c>
      <c r="B21" s="4" t="inlineStr">
        <is>
          <t xml:space="preserve"> </t>
        </is>
      </c>
      <c r="C21" s="4" t="inlineStr">
        <is>
          <t xml:space="preserve"> </t>
        </is>
      </c>
      <c r="D21" s="4" t="inlineStr">
        <is>
          <t xml:space="preserve"> </t>
        </is>
      </c>
    </row>
    <row r="22">
      <c r="A22" s="4" t="inlineStr">
        <is>
          <t>Total non-interest income</t>
        </is>
      </c>
      <c r="B22" s="4" t="inlineStr">
        <is>
          <t xml:space="preserve"> </t>
        </is>
      </c>
      <c r="C22" s="6" t="n">
        <v>4013</v>
      </c>
      <c r="D22" s="4" t="inlineStr">
        <is>
          <t xml:space="preserve"> </t>
        </is>
      </c>
    </row>
    <row r="23">
      <c r="A23" s="4" t="inlineStr">
        <is>
          <t>Gain on loans held for sale (1)</t>
        </is>
      </c>
      <c r="B23" s="4" t="inlineStr">
        <is>
          <t xml:space="preserve"> </t>
        </is>
      </c>
      <c r="C23" s="4" t="inlineStr">
        <is>
          <t xml:space="preserve"> </t>
        </is>
      </c>
      <c r="D23" s="4" t="inlineStr">
        <is>
          <t xml:space="preserve"> </t>
        </is>
      </c>
    </row>
    <row r="24">
      <c r="A24" s="3" t="inlineStr">
        <is>
          <t>Noninterest income</t>
        </is>
      </c>
      <c r="B24" s="4" t="inlineStr">
        <is>
          <t xml:space="preserve"> </t>
        </is>
      </c>
      <c r="C24" s="4" t="inlineStr">
        <is>
          <t xml:space="preserve"> </t>
        </is>
      </c>
      <c r="D24" s="4" t="inlineStr">
        <is>
          <t xml:space="preserve"> </t>
        </is>
      </c>
    </row>
    <row r="25">
      <c r="A25" s="4" t="inlineStr">
        <is>
          <t>Total non-interest income</t>
        </is>
      </c>
      <c r="B25" s="4" t="inlineStr">
        <is>
          <t xml:space="preserve"> </t>
        </is>
      </c>
      <c r="C25" s="4" t="inlineStr">
        <is>
          <t xml:space="preserve"> </t>
        </is>
      </c>
      <c r="D25" s="6" t="n">
        <v>88</v>
      </c>
    </row>
    <row r="26">
      <c r="A26" s="4" t="inlineStr">
        <is>
          <t>Other</t>
        </is>
      </c>
      <c r="B26" s="4" t="inlineStr">
        <is>
          <t xml:space="preserve"> </t>
        </is>
      </c>
      <c r="C26" s="4" t="inlineStr">
        <is>
          <t xml:space="preserve"> </t>
        </is>
      </c>
      <c r="D26" s="4" t="inlineStr">
        <is>
          <t xml:space="preserve"> </t>
        </is>
      </c>
    </row>
    <row r="27">
      <c r="A27" s="3" t="inlineStr">
        <is>
          <t>Noninterest income</t>
        </is>
      </c>
      <c r="B27" s="4" t="inlineStr">
        <is>
          <t xml:space="preserve"> </t>
        </is>
      </c>
      <c r="C27" s="4" t="inlineStr">
        <is>
          <t xml:space="preserve"> </t>
        </is>
      </c>
      <c r="D27" s="4" t="inlineStr">
        <is>
          <t xml:space="preserve"> </t>
        </is>
      </c>
    </row>
    <row r="28">
      <c r="A28" s="4" t="inlineStr">
        <is>
          <t>Total non-interest income</t>
        </is>
      </c>
      <c r="B28" s="7" t="n">
        <v>1282</v>
      </c>
      <c r="C28" s="7" t="n">
        <v>955</v>
      </c>
      <c r="D28" s="7" t="n">
        <v>359</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Income Taxes (Details) - USD ($) $ in Thousands</t>
        </is>
      </c>
      <c r="B1" s="2" t="inlineStr">
        <is>
          <t>12 Months Ended</t>
        </is>
      </c>
      <c r="C1" s="2" t="inlineStr">
        <is>
          <t>36 Months Ended</t>
        </is>
      </c>
    </row>
    <row r="2">
      <c r="B2" s="2" t="inlineStr">
        <is>
          <t>Dec. 31, 2024</t>
        </is>
      </c>
      <c r="C2" s="2" t="inlineStr">
        <is>
          <t>Dec. 31, 2024</t>
        </is>
      </c>
    </row>
    <row r="3">
      <c r="A3" s="3" t="inlineStr">
        <is>
          <t>Income Taxes:</t>
        </is>
      </c>
      <c r="B3" s="4" t="inlineStr">
        <is>
          <t xml:space="preserve"> </t>
        </is>
      </c>
      <c r="C3" s="4" t="inlineStr">
        <is>
          <t xml:space="preserve"> </t>
        </is>
      </c>
    </row>
    <row r="4">
      <c r="A4" s="4" t="inlineStr">
        <is>
          <t>Statutory federal income tax rate</t>
        </is>
      </c>
      <c r="B4" s="11" t="n">
        <v>0.21</v>
      </c>
      <c r="C4" s="4" t="inlineStr">
        <is>
          <t xml:space="preserve"> </t>
        </is>
      </c>
    </row>
    <row r="5">
      <c r="A5" s="4" t="inlineStr">
        <is>
          <t>Unrecognized tax benefits penalty and interest expense</t>
        </is>
      </c>
      <c r="B5" s="4" t="inlineStr">
        <is>
          <t xml:space="preserve"> </t>
        </is>
      </c>
      <c r="C5"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 expense</t>
        </is>
      </c>
      <c r="B4" s="7" t="n">
        <v>12889</v>
      </c>
      <c r="C4" s="7" t="n">
        <v>13066</v>
      </c>
      <c r="D4" s="7" t="n">
        <v>8795</v>
      </c>
    </row>
    <row r="5">
      <c r="A5" s="4" t="inlineStr">
        <is>
          <t>State and city expense</t>
        </is>
      </c>
      <c r="B5" s="6" t="n">
        <v>3839</v>
      </c>
      <c r="C5" s="6" t="n">
        <v>4356</v>
      </c>
      <c r="D5" s="6" t="n">
        <v>2821</v>
      </c>
    </row>
    <row r="6">
      <c r="A6" s="4" t="inlineStr">
        <is>
          <t>Total current tax expense</t>
        </is>
      </c>
      <c r="B6" s="6" t="n">
        <v>16728</v>
      </c>
      <c r="C6" s="6" t="n">
        <v>17422</v>
      </c>
      <c r="D6" s="6" t="n">
        <v>11616</v>
      </c>
    </row>
    <row r="7">
      <c r="A7" s="3" t="inlineStr">
        <is>
          <t>Deferred</t>
        </is>
      </c>
      <c r="B7" s="4" t="inlineStr">
        <is>
          <t xml:space="preserve"> </t>
        </is>
      </c>
      <c r="C7" s="4" t="inlineStr">
        <is>
          <t xml:space="preserve"> </t>
        </is>
      </c>
      <c r="D7" s="4" t="inlineStr">
        <is>
          <t xml:space="preserve"> </t>
        </is>
      </c>
    </row>
    <row r="8">
      <c r="A8" s="4" t="inlineStr">
        <is>
          <t>Federal expense (benefit)</t>
        </is>
      </c>
      <c r="B8" s="6" t="n">
        <v>-1097</v>
      </c>
      <c r="C8" s="6" t="n">
        <v>-1874</v>
      </c>
      <c r="D8" s="6" t="n">
        <v>-807</v>
      </c>
    </row>
    <row r="9">
      <c r="A9" s="4" t="inlineStr">
        <is>
          <t>State and city expense (benefit)</t>
        </is>
      </c>
      <c r="B9" s="6" t="n">
        <v>-8</v>
      </c>
      <c r="C9" s="6" t="n">
        <v>-677</v>
      </c>
      <c r="D9" s="6" t="n">
        <v>-526</v>
      </c>
    </row>
    <row r="10">
      <c r="A10" s="4" t="inlineStr">
        <is>
          <t>Total deferred tax expense (benefit)</t>
        </is>
      </c>
      <c r="B10" s="6" t="n">
        <v>-1105</v>
      </c>
      <c r="C10" s="6" t="n">
        <v>-2551</v>
      </c>
      <c r="D10" s="6" t="n">
        <v>-1333</v>
      </c>
    </row>
    <row r="11">
      <c r="A11" s="4" t="inlineStr">
        <is>
          <t>Income tax expense</t>
        </is>
      </c>
      <c r="B11" s="7" t="n">
        <v>15623</v>
      </c>
      <c r="C11" s="7" t="n">
        <v>14871</v>
      </c>
      <c r="D11" s="7" t="n">
        <v>10283</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tax expense at statutory rate</t>
        </is>
      </c>
      <c r="B4" s="7" t="n">
        <v>12449</v>
      </c>
      <c r="C4" s="7" t="n">
        <v>11735</v>
      </c>
      <c r="D4" s="7" t="n">
        <v>8148</v>
      </c>
    </row>
    <row r="5">
      <c r="A5" s="4" t="inlineStr">
        <is>
          <t>State and local income taxes, net of federal income tax benefit</t>
        </is>
      </c>
      <c r="B5" s="6" t="n">
        <v>2878</v>
      </c>
      <c r="C5" s="6" t="n">
        <v>2867</v>
      </c>
      <c r="D5" s="6" t="n">
        <v>1948</v>
      </c>
    </row>
    <row r="6">
      <c r="A6" s="4" t="inlineStr">
        <is>
          <t>Incentive stock options</t>
        </is>
      </c>
      <c r="B6" s="6" t="n">
        <v>114</v>
      </c>
      <c r="C6" s="6" t="n">
        <v>95</v>
      </c>
      <c r="D6" s="6" t="n">
        <v>63</v>
      </c>
    </row>
    <row r="7">
      <c r="A7" s="4" t="inlineStr">
        <is>
          <t>Stock-based compensation excess tax benefit</t>
        </is>
      </c>
      <c r="B7" s="6" t="n">
        <v>-770</v>
      </c>
      <c r="C7" s="6" t="n">
        <v>-356</v>
      </c>
      <c r="D7" s="6" t="n">
        <v>-317</v>
      </c>
    </row>
    <row r="8">
      <c r="A8" s="4" t="inlineStr">
        <is>
          <t>Research and development tax credits</t>
        </is>
      </c>
      <c r="B8" s="6" t="n">
        <v>-150</v>
      </c>
      <c r="C8" s="6" t="n">
        <v>-150</v>
      </c>
      <c r="D8" s="6" t="n">
        <v>-100</v>
      </c>
    </row>
    <row r="9">
      <c r="A9" s="4" t="inlineStr">
        <is>
          <t>Other</t>
        </is>
      </c>
      <c r="B9" s="6" t="n">
        <v>1102</v>
      </c>
      <c r="C9" s="6" t="n">
        <v>680</v>
      </c>
      <c r="D9" s="6" t="n">
        <v>541</v>
      </c>
    </row>
    <row r="10">
      <c r="A10" s="4" t="inlineStr">
        <is>
          <t>Income tax expense</t>
        </is>
      </c>
      <c r="B10" s="7" t="n">
        <v>15623</v>
      </c>
      <c r="C10" s="7" t="n">
        <v>14871</v>
      </c>
      <c r="D10" s="7" t="n">
        <v>1028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4" t="inlineStr">
        <is>
          <t xml:space="preserve"> </t>
        </is>
      </c>
      <c r="C3" s="7" t="n">
        <v>71</v>
      </c>
    </row>
    <row r="4">
      <c r="A4" s="4" t="inlineStr">
        <is>
          <t>Stock based compensation</t>
        </is>
      </c>
      <c r="B4" s="7" t="n">
        <v>1469</v>
      </c>
      <c r="C4" s="6" t="n">
        <v>1271</v>
      </c>
    </row>
    <row r="5">
      <c r="A5" s="4" t="inlineStr">
        <is>
          <t>Allowance for loan loss</t>
        </is>
      </c>
      <c r="B5" s="6" t="n">
        <v>5541</v>
      </c>
      <c r="C5" s="6" t="n">
        <v>4535</v>
      </c>
    </row>
    <row r="6">
      <c r="A6" s="4" t="inlineStr">
        <is>
          <t>Deferred loan fees, net</t>
        </is>
      </c>
      <c r="B6" s="4" t="inlineStr">
        <is>
          <t xml:space="preserve"> </t>
        </is>
      </c>
      <c r="C6" s="6" t="n">
        <v>191</v>
      </c>
    </row>
    <row r="7">
      <c r="A7" s="4" t="inlineStr">
        <is>
          <t>Unrealized loss on securities available-for-sale</t>
        </is>
      </c>
      <c r="B7" s="6" t="n">
        <v>5419</v>
      </c>
      <c r="C7" s="6" t="n">
        <v>5020</v>
      </c>
    </row>
    <row r="8">
      <c r="A8" s="4" t="inlineStr">
        <is>
          <t>Other</t>
        </is>
      </c>
      <c r="B8" s="6" t="n">
        <v>2565</v>
      </c>
      <c r="C8" s="6" t="n">
        <v>1957</v>
      </c>
    </row>
    <row r="9">
      <c r="A9" s="4" t="inlineStr">
        <is>
          <t>Total deferred tax assets</t>
        </is>
      </c>
      <c r="B9" s="6" t="n">
        <v>14994</v>
      </c>
      <c r="C9" s="6" t="n">
        <v>13045</v>
      </c>
    </row>
    <row r="10">
      <c r="A10" s="3" t="inlineStr">
        <is>
          <t>Deferred tax liabilities:</t>
        </is>
      </c>
      <c r="B10" s="4" t="inlineStr">
        <is>
          <t xml:space="preserve"> </t>
        </is>
      </c>
      <c r="C10" s="4" t="inlineStr">
        <is>
          <t xml:space="preserve"> </t>
        </is>
      </c>
    </row>
    <row r="11">
      <c r="A11" s="4" t="inlineStr">
        <is>
          <t>Fixed assets</t>
        </is>
      </c>
      <c r="B11" s="6" t="n">
        <v>-1736</v>
      </c>
      <c r="C11" s="6" t="n">
        <v>-1316</v>
      </c>
    </row>
    <row r="12">
      <c r="A12" s="4" t="inlineStr">
        <is>
          <t>Investment in partnership</t>
        </is>
      </c>
      <c r="B12" s="6" t="n">
        <v>-45</v>
      </c>
      <c r="C12" s="6" t="n">
        <v>-104</v>
      </c>
    </row>
    <row r="13">
      <c r="A13" s="4" t="inlineStr">
        <is>
          <t>Deferred loan fees, net</t>
        </is>
      </c>
      <c r="B13" s="6" t="n">
        <v>-84</v>
      </c>
      <c r="C13" s="4" t="inlineStr">
        <is>
          <t xml:space="preserve"> </t>
        </is>
      </c>
    </row>
    <row r="14">
      <c r="A14" s="4" t="inlineStr">
        <is>
          <t>Total deferred tax liabilities</t>
        </is>
      </c>
      <c r="B14" s="6" t="n">
        <v>-1865</v>
      </c>
      <c r="C14" s="6" t="n">
        <v>-1420</v>
      </c>
    </row>
    <row r="15">
      <c r="A15" s="4" t="inlineStr">
        <is>
          <t>Deferred tax asset, net</t>
        </is>
      </c>
      <c r="B15" s="7" t="n">
        <v>13129</v>
      </c>
      <c r="C15" s="7" t="n">
        <v>116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s>
  <sheetData>
    <row r="1">
      <c r="A1" s="1" t="inlineStr">
        <is>
          <t>Employee Benefits - (Details) - USD ($) $ in Thousand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401(k) employer match percentage</t>
        </is>
      </c>
      <c r="B4" s="4" t="inlineStr">
        <is>
          <t xml:space="preserve"> </t>
        </is>
      </c>
      <c r="C4" s="4" t="inlineStr">
        <is>
          <t xml:space="preserve"> </t>
        </is>
      </c>
      <c r="D4" s="4" t="inlineStr">
        <is>
          <t xml:space="preserve"> </t>
        </is>
      </c>
      <c r="E4" s="11" t="n">
        <v>1</v>
      </c>
    </row>
    <row r="5">
      <c r="A5" s="4" t="inlineStr">
        <is>
          <t>401(k) employer match limit on employee contributions</t>
        </is>
      </c>
      <c r="B5" s="4" t="inlineStr">
        <is>
          <t xml:space="preserve"> </t>
        </is>
      </c>
      <c r="C5" s="4" t="inlineStr">
        <is>
          <t xml:space="preserve"> </t>
        </is>
      </c>
      <c r="D5" s="4" t="inlineStr">
        <is>
          <t xml:space="preserve"> </t>
        </is>
      </c>
      <c r="E5" s="11" t="n">
        <v>0.02</v>
      </c>
    </row>
    <row r="6">
      <c r="A6" s="4" t="inlineStr">
        <is>
          <t>Defined benefit plan expenses</t>
        </is>
      </c>
      <c r="B6" s="7" t="n">
        <v>345</v>
      </c>
      <c r="C6" s="7" t="n">
        <v>276</v>
      </c>
      <c r="D6" s="7" t="n">
        <v>218</v>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ntractual term of awards</t>
        </is>
      </c>
      <c r="B9" s="4" t="inlineStr">
        <is>
          <t>10 years</t>
        </is>
      </c>
      <c r="C9" s="4" t="inlineStr">
        <is>
          <t xml:space="preserve"> </t>
        </is>
      </c>
      <c r="D9" s="4" t="inlineStr">
        <is>
          <t xml:space="preserve"> </t>
        </is>
      </c>
      <c r="E9" s="4" t="inlineStr">
        <is>
          <t xml:space="preserve"> </t>
        </is>
      </c>
    </row>
    <row r="10">
      <c r="A10" s="4" t="inlineStr">
        <is>
          <t>Stock Option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3 years</t>
        </is>
      </c>
      <c r="C12" s="4" t="inlineStr">
        <is>
          <t xml:space="preserve"> </t>
        </is>
      </c>
      <c r="D12" s="4" t="inlineStr">
        <is>
          <t xml:space="preserve"> </t>
        </is>
      </c>
      <c r="E12" s="4" t="inlineStr">
        <is>
          <t xml:space="preserve"> </t>
        </is>
      </c>
    </row>
    <row r="13">
      <c r="A13" s="4" t="inlineStr">
        <is>
          <t>Stock Option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5 years</t>
        </is>
      </c>
      <c r="C15" s="4" t="inlineStr">
        <is>
          <t xml:space="preserve"> </t>
        </is>
      </c>
      <c r="D15" s="4" t="inlineStr">
        <is>
          <t xml:space="preserve"> </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5 years</t>
        </is>
      </c>
      <c r="C18" s="4" t="inlineStr">
        <is>
          <t xml:space="preserve"> </t>
        </is>
      </c>
      <c r="D18" s="4" t="inlineStr">
        <is>
          <t xml:space="preserve"> </t>
        </is>
      </c>
      <c r="E18" s="4" t="inlineStr">
        <is>
          <t xml:space="preserve"> </t>
        </is>
      </c>
    </row>
    <row r="19">
      <c r="A19" s="4" t="inlineStr">
        <is>
          <t>Vesting percentage after years four, five and six</t>
        </is>
      </c>
      <c r="B19" s="11" t="n">
        <v>0.33</v>
      </c>
      <c r="C19" s="4" t="inlineStr">
        <is>
          <t xml:space="preserve"> </t>
        </is>
      </c>
      <c r="D19" s="4" t="inlineStr">
        <is>
          <t xml:space="preserve"> </t>
        </is>
      </c>
      <c r="E19"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Stock options repurchased (shares)</t>
        </is>
      </c>
      <c r="B4" s="6" t="n">
        <v>15918</v>
      </c>
      <c r="C4" s="6" t="n">
        <v>11142</v>
      </c>
      <c r="D4" s="6" t="n">
        <v>11912</v>
      </c>
    </row>
    <row r="5">
      <c r="A5" s="4" t="inlineStr">
        <is>
          <t>Restricted stock forfeitures (shares)</t>
        </is>
      </c>
      <c r="B5" s="6" t="n">
        <v>3200</v>
      </c>
      <c r="C5" s="4" t="inlineStr">
        <is>
          <t xml:space="preserve"> </t>
        </is>
      </c>
      <c r="D5" s="6" t="n">
        <v>13750</v>
      </c>
    </row>
    <row r="6">
      <c r="A6" s="4" t="inlineStr">
        <is>
          <t>Cash dividends per share</t>
        </is>
      </c>
      <c r="B6" s="5" t="n">
        <v>0.6</v>
      </c>
      <c r="C6" s="9" t="n">
        <v>0.475</v>
      </c>
      <c r="D6" s="8" t="n">
        <v>0.2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mployee Benefits - Summary of options activity (Details) - Stock Options</t>
        </is>
      </c>
      <c r="B1" s="2" t="inlineStr">
        <is>
          <t>12 Months Ended</t>
        </is>
      </c>
    </row>
    <row r="2">
      <c r="B2" s="2" t="inlineStr">
        <is>
          <t>Dec. 31, 2024 $ / shares shares</t>
        </is>
      </c>
    </row>
    <row r="3">
      <c r="A3" s="3" t="inlineStr">
        <is>
          <t>Options</t>
        </is>
      </c>
      <c r="B3" s="4" t="inlineStr">
        <is>
          <t xml:space="preserve"> </t>
        </is>
      </c>
    </row>
    <row r="4">
      <c r="A4" s="4" t="inlineStr">
        <is>
          <t>Outstanding at beginning of year | shares</t>
        </is>
      </c>
      <c r="B4" s="6" t="n">
        <v>639519</v>
      </c>
    </row>
    <row r="5">
      <c r="A5" s="4" t="inlineStr">
        <is>
          <t>Granted | shares</t>
        </is>
      </c>
      <c r="B5" s="6" t="n">
        <v>28100</v>
      </c>
    </row>
    <row r="6">
      <c r="A6" s="4" t="inlineStr">
        <is>
          <t>Exercised | shares</t>
        </is>
      </c>
      <c r="B6" s="6" t="n">
        <v>-106792</v>
      </c>
    </row>
    <row r="7">
      <c r="A7" s="4" t="inlineStr">
        <is>
          <t>Forfeited | shares</t>
        </is>
      </c>
      <c r="B7" s="6" t="n">
        <v>-1519</v>
      </c>
    </row>
    <row r="8">
      <c r="A8" s="4" t="inlineStr">
        <is>
          <t>Outstanding at period end | shares</t>
        </is>
      </c>
      <c r="B8" s="6" t="n">
        <v>559308</v>
      </c>
    </row>
    <row r="9">
      <c r="A9" s="4" t="inlineStr">
        <is>
          <t>Vested or expected to vest | shares</t>
        </is>
      </c>
      <c r="B9" s="6" t="n">
        <v>559308</v>
      </c>
    </row>
    <row r="10">
      <c r="A10" s="4" t="inlineStr">
        <is>
          <t>Exercisable at period end | shares</t>
        </is>
      </c>
      <c r="B10" s="6" t="n">
        <v>484385</v>
      </c>
    </row>
    <row r="11">
      <c r="A11" s="3" t="inlineStr">
        <is>
          <t>Weighted Average Exercise Price</t>
        </is>
      </c>
      <c r="B11" s="4" t="inlineStr">
        <is>
          <t xml:space="preserve"> </t>
        </is>
      </c>
    </row>
    <row r="12">
      <c r="A12" s="4" t="inlineStr">
        <is>
          <t>Outstanding at beginning of year | $ / shares</t>
        </is>
      </c>
      <c r="B12" s="8" t="n">
        <v>20.76</v>
      </c>
    </row>
    <row r="13">
      <c r="A13" s="4" t="inlineStr">
        <is>
          <t>Granted | $ / shares</t>
        </is>
      </c>
      <c r="B13" s="12" t="n">
        <v>77.92</v>
      </c>
    </row>
    <row r="14">
      <c r="A14" s="4" t="inlineStr">
        <is>
          <t>Exercised | $ / shares</t>
        </is>
      </c>
      <c r="B14" s="12" t="n">
        <v>14.81</v>
      </c>
    </row>
    <row r="15">
      <c r="A15" s="4" t="inlineStr">
        <is>
          <t>Forfeited | $ / shares</t>
        </is>
      </c>
      <c r="B15" s="12" t="n">
        <v>41.68</v>
      </c>
    </row>
    <row r="16">
      <c r="A16" s="4" t="inlineStr">
        <is>
          <t>Outstanding at period end | $ / shares</t>
        </is>
      </c>
      <c r="B16" s="12" t="n">
        <v>24.72</v>
      </c>
    </row>
    <row r="17">
      <c r="A17" s="4" t="inlineStr">
        <is>
          <t>Vested or expected to vest | $ / shares</t>
        </is>
      </c>
      <c r="B17" s="12" t="n">
        <v>24.72</v>
      </c>
    </row>
    <row r="18">
      <c r="A18" s="4" t="inlineStr">
        <is>
          <t>Exercisable at period end | $ / shares</t>
        </is>
      </c>
      <c r="B18" s="8" t="n">
        <v>19.55</v>
      </c>
    </row>
    <row r="19">
      <c r="A19" s="4" t="inlineStr">
        <is>
          <t>Weighted Average Remaining Contractual Life (Years), outstanding at period end</t>
        </is>
      </c>
      <c r="B19" s="4" t="inlineStr">
        <is>
          <t>4 years 1 month 6 days</t>
        </is>
      </c>
    </row>
    <row r="20">
      <c r="A20" s="4" t="inlineStr">
        <is>
          <t>Weighted Average Remaining Contractual Life (Years), vested or expected to vest</t>
        </is>
      </c>
      <c r="B20" s="4" t="inlineStr">
        <is>
          <t>4 years 1 month 6 days</t>
        </is>
      </c>
    </row>
    <row r="21">
      <c r="A21" s="4" t="inlineStr">
        <is>
          <t>Weighted Average Remaining Contractual Life (Years), exercisable at period end</t>
        </is>
      </c>
      <c r="B21" s="4" t="inlineStr">
        <is>
          <t>3 years 3 months 29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Information Related to Stock Option Exercises (Details) - Stock Option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7" t="n">
        <v>5531</v>
      </c>
      <c r="C4" s="7" t="n">
        <v>1134</v>
      </c>
      <c r="D4" s="7" t="n">
        <v>1312</v>
      </c>
    </row>
    <row r="5">
      <c r="A5" s="4" t="inlineStr">
        <is>
          <t>Cash received from option exercises</t>
        </is>
      </c>
      <c r="B5" s="6" t="n">
        <v>505</v>
      </c>
      <c r="C5" s="6" t="n">
        <v>109</v>
      </c>
      <c r="D5" s="6" t="n">
        <v>333</v>
      </c>
    </row>
    <row r="6">
      <c r="A6" s="4" t="inlineStr">
        <is>
          <t>Excess tax benefit from option exercises</t>
        </is>
      </c>
      <c r="B6" s="7" t="n">
        <v>424</v>
      </c>
      <c r="C6" s="7" t="n">
        <v>296</v>
      </c>
      <c r="D6" s="7" t="n">
        <v>273</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s - Summary of restricted stock activity (Details) - Restricted stock</t>
        </is>
      </c>
      <c r="B1" s="2" t="inlineStr">
        <is>
          <t>12 Months Ended</t>
        </is>
      </c>
    </row>
    <row r="2">
      <c r="B2" s="2" t="inlineStr">
        <is>
          <t>Dec. 31, 2024 $ / shares shares</t>
        </is>
      </c>
    </row>
    <row r="3">
      <c r="A3" s="3" t="inlineStr">
        <is>
          <t>Shares</t>
        </is>
      </c>
      <c r="B3" s="4" t="inlineStr">
        <is>
          <t xml:space="preserve"> </t>
        </is>
      </c>
    </row>
    <row r="4">
      <c r="A4" s="4" t="inlineStr">
        <is>
          <t>Outstanding at beginning of year | shares</t>
        </is>
      </c>
      <c r="B4" s="6" t="n">
        <v>514935</v>
      </c>
    </row>
    <row r="5">
      <c r="A5" s="4" t="inlineStr">
        <is>
          <t>Granted | shares</t>
        </is>
      </c>
      <c r="B5" s="6" t="n">
        <v>24792</v>
      </c>
    </row>
    <row r="6">
      <c r="A6" s="4" t="inlineStr">
        <is>
          <t>Vested | shares</t>
        </is>
      </c>
      <c r="B6" s="6" t="n">
        <v>-122413</v>
      </c>
    </row>
    <row r="7">
      <c r="A7" s="4" t="inlineStr">
        <is>
          <t>Forfeited | shares</t>
        </is>
      </c>
      <c r="B7" s="6" t="n">
        <v>-3200</v>
      </c>
    </row>
    <row r="8">
      <c r="A8" s="4" t="inlineStr">
        <is>
          <t>Outstanding at period end | shares</t>
        </is>
      </c>
      <c r="B8" s="6" t="n">
        <v>414114</v>
      </c>
    </row>
    <row r="9">
      <c r="A9" s="3" t="inlineStr">
        <is>
          <t>Weighted Average Grant Date Fair Value</t>
        </is>
      </c>
      <c r="B9" s="4" t="inlineStr">
        <is>
          <t xml:space="preserve"> </t>
        </is>
      </c>
    </row>
    <row r="10">
      <c r="A10" s="4" t="inlineStr">
        <is>
          <t>Outstanding at beginning of year | $ / shares</t>
        </is>
      </c>
      <c r="B10" s="8" t="n">
        <v>32.44</v>
      </c>
    </row>
    <row r="11">
      <c r="A11" s="4" t="inlineStr">
        <is>
          <t>Granted | $ / shares</t>
        </is>
      </c>
      <c r="B11" s="12" t="n">
        <v>77.92</v>
      </c>
    </row>
    <row r="12">
      <c r="A12" s="4" t="inlineStr">
        <is>
          <t>Vested | $ / shares</t>
        </is>
      </c>
      <c r="B12" s="13" t="n">
        <v>22.9</v>
      </c>
    </row>
    <row r="13">
      <c r="A13" s="4" t="inlineStr">
        <is>
          <t>Forfeited | $ / shares</t>
        </is>
      </c>
      <c r="B13" s="12" t="n">
        <v>46.06</v>
      </c>
    </row>
    <row r="14">
      <c r="A14" s="4" t="inlineStr">
        <is>
          <t>Outstanding at period end | $ / shares</t>
        </is>
      </c>
      <c r="B14" s="8" t="n">
        <v>37.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mployee Benefits - Additional disclosure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expense</t>
        </is>
      </c>
      <c r="B4" s="7" t="n">
        <v>3835</v>
      </c>
      <c r="C4" s="7" t="n">
        <v>3218</v>
      </c>
      <c r="D4" s="7" t="n">
        <v>2444</v>
      </c>
    </row>
    <row r="5">
      <c r="A5" s="4" t="inlineStr">
        <is>
          <t>Unrecognized compensation cost related to non-vested options</t>
        </is>
      </c>
      <c r="B5" s="7" t="n">
        <v>1519</v>
      </c>
      <c r="C5" s="4" t="inlineStr">
        <is>
          <t xml:space="preserve"> </t>
        </is>
      </c>
      <c r="D5" s="4" t="inlineStr">
        <is>
          <t xml:space="preserve"> </t>
        </is>
      </c>
    </row>
    <row r="6">
      <c r="A6" s="4" t="inlineStr">
        <is>
          <t>Recognition period of nonvested stock options</t>
        </is>
      </c>
      <c r="B6" s="4" t="inlineStr">
        <is>
          <t>2 years 3 months 25 days</t>
        </is>
      </c>
      <c r="C6" s="4" t="inlineStr">
        <is>
          <t xml:space="preserve"> </t>
        </is>
      </c>
      <c r="D6" s="4" t="inlineStr">
        <is>
          <t xml:space="preserve"> </t>
        </is>
      </c>
    </row>
    <row r="7">
      <c r="A7" s="4" t="inlineStr">
        <is>
          <t>Intrinsic value of outstanding options</t>
        </is>
      </c>
      <c r="B7" s="7" t="n">
        <v>30642</v>
      </c>
      <c r="C7" s="4" t="inlineStr">
        <is>
          <t xml:space="preserve"> </t>
        </is>
      </c>
      <c r="D7" s="4" t="inlineStr">
        <is>
          <t xml:space="preserve"> </t>
        </is>
      </c>
    </row>
    <row r="8">
      <c r="A8" s="4" t="inlineStr">
        <is>
          <t>Intrinsic value of exercisable options</t>
        </is>
      </c>
      <c r="B8" s="6" t="n">
        <v>29040</v>
      </c>
      <c r="C8" s="4" t="inlineStr">
        <is>
          <t xml:space="preserve"> </t>
        </is>
      </c>
      <c r="D8" s="4" t="inlineStr">
        <is>
          <t xml:space="preserve"> </t>
        </is>
      </c>
    </row>
    <row r="9">
      <c r="A9" s="4" t="inlineStr">
        <is>
          <t>Exercise of stock options, net of repurchases</t>
        </is>
      </c>
      <c r="B9" s="7" t="n">
        <v>505</v>
      </c>
      <c r="C9" s="6" t="n">
        <v>110</v>
      </c>
      <c r="D9" s="6" t="n">
        <v>333</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options granted in period</t>
        </is>
      </c>
      <c r="B12" s="6" t="n">
        <v>28100</v>
      </c>
      <c r="C12" s="4" t="inlineStr">
        <is>
          <t xml:space="preserve"> </t>
        </is>
      </c>
      <c r="D12" s="4" t="inlineStr">
        <is>
          <t xml:space="preserve"> </t>
        </is>
      </c>
    </row>
    <row r="13">
      <c r="A13" s="4" t="inlineStr">
        <is>
          <t>Stock options expense</t>
        </is>
      </c>
      <c r="B13" s="7" t="n">
        <v>731</v>
      </c>
      <c r="C13" s="6" t="n">
        <v>658</v>
      </c>
      <c r="D13" s="6" t="n">
        <v>463</v>
      </c>
    </row>
    <row r="14">
      <c r="A14" s="4" t="inlineStr">
        <is>
          <t>Excess tax benefit from option exercises</t>
        </is>
      </c>
      <c r="B14" s="6" t="n">
        <v>424</v>
      </c>
      <c r="C14" s="6" t="n">
        <v>296</v>
      </c>
      <c r="D14" s="6" t="n">
        <v>273</v>
      </c>
    </row>
    <row r="15">
      <c r="A15" s="4" t="inlineStr">
        <is>
          <t>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s expense</t>
        </is>
      </c>
      <c r="B17" s="6" t="n">
        <v>3103</v>
      </c>
      <c r="C17" s="7" t="n">
        <v>2560</v>
      </c>
      <c r="D17" s="7" t="n">
        <v>1981</v>
      </c>
    </row>
    <row r="18">
      <c r="A18" s="4" t="inlineStr">
        <is>
          <t>Unrecognized compensation cost related to non-vested options</t>
        </is>
      </c>
      <c r="B18" s="7" t="n">
        <v>10800</v>
      </c>
      <c r="C18" s="4" t="inlineStr">
        <is>
          <t xml:space="preserve"> </t>
        </is>
      </c>
      <c r="D18" s="4" t="inlineStr">
        <is>
          <t xml:space="preserve"> </t>
        </is>
      </c>
    </row>
    <row r="19">
      <c r="A19" s="4" t="inlineStr">
        <is>
          <t>Recognition period of nonvested stock options</t>
        </is>
      </c>
      <c r="B19" s="4" t="inlineStr">
        <is>
          <t>4 years 29 days</t>
        </is>
      </c>
      <c r="C19" s="4" t="inlineStr">
        <is>
          <t xml:space="preserve"> </t>
        </is>
      </c>
      <c r="D19" s="4" t="inlineStr">
        <is>
          <t xml:space="preserve"> </t>
        </is>
      </c>
    </row>
    <row r="20">
      <c r="A20" s="4" t="inlineStr">
        <is>
          <t>2019 Equity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Maximum number of shares authorized for issue under share-based plans</t>
        </is>
      </c>
      <c r="B22" s="6" t="n">
        <v>300000</v>
      </c>
      <c r="C22" s="4" t="inlineStr">
        <is>
          <t xml:space="preserve"> </t>
        </is>
      </c>
      <c r="D22" s="4" t="inlineStr">
        <is>
          <t xml:space="preserve"> </t>
        </is>
      </c>
    </row>
    <row r="23">
      <c r="A23" s="4" t="inlineStr">
        <is>
          <t>2019 Equity Incentive Plan | Stock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available for grant</t>
        </is>
      </c>
      <c r="B25" s="6" t="n">
        <v>36</v>
      </c>
      <c r="C25" s="4" t="inlineStr">
        <is>
          <t xml:space="preserve"> </t>
        </is>
      </c>
      <c r="D25" s="4" t="inlineStr">
        <is>
          <t xml:space="preserve"> </t>
        </is>
      </c>
    </row>
    <row r="26">
      <c r="A26" s="4" t="inlineStr">
        <is>
          <t>2021 Equity Incentiv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Maximum number of shares authorized for issue under share-based plans</t>
        </is>
      </c>
      <c r="B28" s="6" t="n">
        <v>400000</v>
      </c>
      <c r="C28" s="4" t="inlineStr">
        <is>
          <t xml:space="preserve"> </t>
        </is>
      </c>
      <c r="D28" s="4" t="inlineStr">
        <is>
          <t xml:space="preserve"> </t>
        </is>
      </c>
    </row>
    <row r="29">
      <c r="A29" s="4" t="inlineStr">
        <is>
          <t>2021 Equity Incentive Plan | Stock Op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available for grant</t>
        </is>
      </c>
      <c r="B31" s="6" t="n">
        <v>43</v>
      </c>
      <c r="C31" s="4" t="inlineStr">
        <is>
          <t xml:space="preserve"> </t>
        </is>
      </c>
      <c r="D31" s="4" t="inlineStr">
        <is>
          <t xml:space="preserve"> </t>
        </is>
      </c>
    </row>
    <row r="32">
      <c r="A32" s="4" t="inlineStr">
        <is>
          <t>2021 Equity Incentive Plan | Restricted stock</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available for grant</t>
        </is>
      </c>
      <c r="B34" s="6" t="n">
        <v>43</v>
      </c>
      <c r="C34" s="4" t="inlineStr">
        <is>
          <t xml:space="preserve"> </t>
        </is>
      </c>
      <c r="D34" s="4" t="inlineStr">
        <is>
          <t xml:space="preserve"> </t>
        </is>
      </c>
    </row>
    <row r="35">
      <c r="A35" s="4" t="inlineStr">
        <is>
          <t>2024 Equity Incentiv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Maximum number of shares authorized for issue under share-based plans</t>
        </is>
      </c>
      <c r="B37" s="6" t="n">
        <v>500000</v>
      </c>
      <c r="C37" s="4" t="inlineStr">
        <is>
          <t xml:space="preserve"> </t>
        </is>
      </c>
      <c r="D37" s="4" t="inlineStr">
        <is>
          <t xml:space="preserve"> </t>
        </is>
      </c>
    </row>
    <row r="38">
      <c r="A38" s="4" t="inlineStr">
        <is>
          <t>Shares available for grant</t>
        </is>
      </c>
      <c r="B38" s="6" t="n">
        <v>476325</v>
      </c>
      <c r="C38" s="4" t="inlineStr">
        <is>
          <t xml:space="preserve"> </t>
        </is>
      </c>
      <c r="D38" s="4" t="inlineStr">
        <is>
          <t xml:space="preserve"> </t>
        </is>
      </c>
    </row>
    <row r="39">
      <c r="A39" s="4" t="inlineStr">
        <is>
          <t>2024 Equity Incentive Plan | Stock Options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Maximum number of shares authorized for issue under share-based plans</t>
        </is>
      </c>
      <c r="B41" s="6" t="n">
        <v>500000</v>
      </c>
      <c r="C41" s="4" t="inlineStr">
        <is>
          <t xml:space="preserve"> </t>
        </is>
      </c>
      <c r="D41" s="4" t="inlineStr">
        <is>
          <t xml:space="preserve"> </t>
        </is>
      </c>
    </row>
    <row r="42">
      <c r="A42" s="4" t="inlineStr">
        <is>
          <t>2024 Equity Incentive Plan | Restricted stock</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s available for grant</t>
        </is>
      </c>
      <c r="B44" s="6" t="n">
        <v>400000</v>
      </c>
      <c r="C44" s="4" t="inlineStr">
        <is>
          <t xml:space="preserve"> </t>
        </is>
      </c>
      <c r="D44" s="4" t="inlineStr">
        <is>
          <t xml:space="preserve"> </t>
        </is>
      </c>
    </row>
    <row r="45">
      <c r="A45" s="4" t="inlineStr">
        <is>
          <t>2024 Equity Incentive Plan | Restricted stock | Max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Maximum number of shares authorized for issue under share-based plans</t>
        </is>
      </c>
      <c r="B47" s="6" t="n">
        <v>400000</v>
      </c>
      <c r="C47" s="4" t="inlineStr">
        <is>
          <t xml:space="preserve"> </t>
        </is>
      </c>
      <c r="D47"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computation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t>
        </is>
      </c>
      <c r="B4" s="7" t="n">
        <v>43658</v>
      </c>
      <c r="C4" s="7" t="n">
        <v>41011</v>
      </c>
      <c r="D4" s="7" t="n">
        <v>28518</v>
      </c>
    </row>
    <row r="5">
      <c r="A5" s="4" t="inlineStr">
        <is>
          <t>Net income allocated to common shareholders</t>
        </is>
      </c>
      <c r="B5" s="7" t="n">
        <v>43658</v>
      </c>
      <c r="C5" s="7" t="n">
        <v>41011</v>
      </c>
      <c r="D5" s="7" t="n">
        <v>28518</v>
      </c>
    </row>
    <row r="6">
      <c r="A6" s="4" t="inlineStr">
        <is>
          <t>Weighted average shares outstanding for basic earnings per share</t>
        </is>
      </c>
      <c r="B6" s="6" t="n">
        <v>7817626</v>
      </c>
      <c r="C6" s="6" t="n">
        <v>7716367</v>
      </c>
      <c r="D6" s="6" t="n">
        <v>7638423</v>
      </c>
    </row>
    <row r="7">
      <c r="A7" s="4" t="inlineStr">
        <is>
          <t>Basic earnings per share (in dollars per share)</t>
        </is>
      </c>
      <c r="B7" s="8" t="n">
        <v>5.58</v>
      </c>
      <c r="C7" s="8" t="n">
        <v>5.31</v>
      </c>
      <c r="D7" s="8" t="n">
        <v>3.73</v>
      </c>
    </row>
    <row r="8">
      <c r="A8" s="3" t="inlineStr">
        <is>
          <t>Diluted</t>
        </is>
      </c>
      <c r="B8" s="4" t="inlineStr">
        <is>
          <t xml:space="preserve"> </t>
        </is>
      </c>
      <c r="C8" s="4" t="inlineStr">
        <is>
          <t xml:space="preserve"> </t>
        </is>
      </c>
      <c r="D8" s="4" t="inlineStr">
        <is>
          <t xml:space="preserve"> </t>
        </is>
      </c>
    </row>
    <row r="9">
      <c r="A9" s="4" t="inlineStr">
        <is>
          <t>Net income</t>
        </is>
      </c>
      <c r="B9" s="7" t="n">
        <v>43658</v>
      </c>
      <c r="C9" s="7" t="n">
        <v>41011</v>
      </c>
      <c r="D9" s="7" t="n">
        <v>28518</v>
      </c>
    </row>
    <row r="10">
      <c r="A10" s="4" t="inlineStr">
        <is>
          <t>Weighted average shares outstanding for basic earnings per share</t>
        </is>
      </c>
      <c r="B10" s="6" t="n">
        <v>7817626</v>
      </c>
      <c r="C10" s="6" t="n">
        <v>7716367</v>
      </c>
      <c r="D10" s="6" t="n">
        <v>7638423</v>
      </c>
    </row>
    <row r="11">
      <c r="A11" s="4" t="inlineStr">
        <is>
          <t>Add: Dilutive effects of share based awards</t>
        </is>
      </c>
      <c r="B11" s="6" t="n">
        <v>669415</v>
      </c>
      <c r="C11" s="6" t="n">
        <v>629219</v>
      </c>
      <c r="D11" s="6" t="n">
        <v>575271</v>
      </c>
    </row>
    <row r="12">
      <c r="A12" s="4" t="inlineStr">
        <is>
          <t>Weighted average shares and dilutive potential common shares</t>
        </is>
      </c>
      <c r="B12" s="6" t="n">
        <v>8487041</v>
      </c>
      <c r="C12" s="6" t="n">
        <v>8345586</v>
      </c>
      <c r="D12" s="6" t="n">
        <v>8213694</v>
      </c>
    </row>
    <row r="13">
      <c r="A13" s="4" t="inlineStr">
        <is>
          <t>Diluted earnings per share (in dollars per share)</t>
        </is>
      </c>
      <c r="B13" s="8" t="n">
        <v>5.14</v>
      </c>
      <c r="C13" s="8" t="n">
        <v>4.91</v>
      </c>
      <c r="D13" s="8" t="n">
        <v>3.47</v>
      </c>
    </row>
    <row r="14">
      <c r="A14" s="4" t="inlineStr">
        <is>
          <t>Stock options and restricted shares not considered in computing diluted earnings per share because they were anti-dilutive</t>
        </is>
      </c>
      <c r="B14" s="6" t="n">
        <v>74050</v>
      </c>
      <c r="C14" s="6" t="n">
        <v>96450</v>
      </c>
      <c r="D14" s="6" t="n">
        <v>20192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Dec. 31, 2024</t>
        </is>
      </c>
      <c r="C2" s="2" t="inlineStr">
        <is>
          <t>Dec. 31, 2023</t>
        </is>
      </c>
      <c r="D2" s="2" t="inlineStr">
        <is>
          <t>Jan. 01, 2023</t>
        </is>
      </c>
    </row>
    <row r="3">
      <c r="A3" s="4" t="inlineStr">
        <is>
          <t>Minimum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Period</t>
        </is>
      </c>
      <c r="B5" s="4" t="inlineStr">
        <is>
          <t>1 month</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Interest rate</t>
        </is>
      </c>
      <c r="B8" s="11" t="n">
        <v>0.18</v>
      </c>
      <c r="C8" s="4" t="inlineStr">
        <is>
          <t xml:space="preserve"> </t>
        </is>
      </c>
      <c r="D8" s="4" t="inlineStr">
        <is>
          <t xml:space="preserve"> </t>
        </is>
      </c>
    </row>
    <row r="9">
      <c r="A9" s="4" t="inlineStr">
        <is>
          <t>Period</t>
        </is>
      </c>
      <c r="B9" s="4" t="inlineStr">
        <is>
          <t>4 years</t>
        </is>
      </c>
      <c r="C9" s="4" t="inlineStr">
        <is>
          <t xml:space="preserve"> </t>
        </is>
      </c>
      <c r="D9" s="4" t="inlineStr">
        <is>
          <t xml:space="preserve"> </t>
        </is>
      </c>
    </row>
    <row r="10">
      <c r="A10" s="4" t="inlineStr">
        <is>
          <t>Cumulative Effect, Period of Adoption, Adjustment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Allowance for credit losses on unfunded commitments</t>
        </is>
      </c>
      <c r="B12" s="7" t="n">
        <v>500</v>
      </c>
      <c r="C12" s="4" t="inlineStr">
        <is>
          <t xml:space="preserve"> </t>
        </is>
      </c>
      <c r="D12" s="7" t="n">
        <v>500</v>
      </c>
    </row>
    <row r="13">
      <c r="A13" s="4" t="inlineStr">
        <is>
          <t>Fixed rate commitment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Extending credit facilities to comparable customers.</t>
        </is>
      </c>
      <c r="B15" s="6" t="n">
        <v>7489</v>
      </c>
      <c r="C15" s="7" t="n">
        <v>7299</v>
      </c>
      <c r="D15" s="4" t="inlineStr">
        <is>
          <t xml:space="preserve"> </t>
        </is>
      </c>
    </row>
    <row r="16">
      <c r="A16" s="4" t="inlineStr">
        <is>
          <t>Fixed Rate - Unused lines of credit</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Extending credit facilities to comparable customers.</t>
        </is>
      </c>
      <c r="B18" s="6" t="n">
        <v>15</v>
      </c>
      <c r="C18" s="6" t="n">
        <v>15</v>
      </c>
      <c r="D18" s="4" t="inlineStr">
        <is>
          <t xml:space="preserve"> </t>
        </is>
      </c>
    </row>
    <row r="19">
      <c r="A19" s="4" t="inlineStr">
        <is>
          <t>Fixed Rate - Standby letters of credit</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Extending credit facilities to comparable customers.</t>
        </is>
      </c>
      <c r="B21" s="6" t="n">
        <v>7474</v>
      </c>
      <c r="C21" s="6" t="n">
        <v>7284</v>
      </c>
      <c r="D21" s="4" t="inlineStr">
        <is>
          <t xml:space="preserve"> </t>
        </is>
      </c>
    </row>
    <row r="22">
      <c r="A22" s="4" t="inlineStr">
        <is>
          <t>Variable rate commitments</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Extending credit facilities to comparable customers.</t>
        </is>
      </c>
      <c r="B24" s="6" t="n">
        <v>97588</v>
      </c>
      <c r="C24" s="6" t="n">
        <v>77075</v>
      </c>
      <c r="D24" s="4" t="inlineStr">
        <is>
          <t xml:space="preserve"> </t>
        </is>
      </c>
    </row>
    <row r="25">
      <c r="A25" s="4" t="inlineStr">
        <is>
          <t>Variable Rate - Unused lines of credit</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Extending credit facilities to comparable customers.</t>
        </is>
      </c>
      <c r="B27" s="7" t="n">
        <v>97588</v>
      </c>
      <c r="C27" s="7" t="n">
        <v>77075</v>
      </c>
      <c r="D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ROU lease assets</t>
        </is>
      </c>
      <c r="B3" s="7" t="n">
        <v>3187</v>
      </c>
      <c r="C3" s="7" t="n">
        <v>1724</v>
      </c>
    </row>
    <row r="4">
      <c r="A4" s="4" t="inlineStr">
        <is>
          <t>Operating Lease, Right-of-Use Asset, Statement of Financial Position [Extensible Enumeration]</t>
        </is>
      </c>
      <c r="B4" s="4" t="inlineStr">
        <is>
          <t>Other Assets</t>
        </is>
      </c>
      <c r="C4" s="4" t="inlineStr">
        <is>
          <t>Other Assets</t>
        </is>
      </c>
    </row>
    <row r="5">
      <c r="A5" s="4" t="inlineStr">
        <is>
          <t>Operating lease liability</t>
        </is>
      </c>
      <c r="B5" s="7" t="n">
        <v>3497</v>
      </c>
      <c r="C5" s="7" t="n">
        <v>2183</v>
      </c>
    </row>
    <row r="6">
      <c r="A6" s="4" t="inlineStr">
        <is>
          <t>Operating Lease, Liability, Statement of Financial Position [Extensible Enumeration]</t>
        </is>
      </c>
      <c r="B6" s="4" t="inlineStr">
        <is>
          <t>Accrued Liabilities and Other Liabilities</t>
        </is>
      </c>
      <c r="C6" s="4" t="inlineStr">
        <is>
          <t>Accrued Liabilities and Other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ies of operating lease (Details) $ in Thousands</t>
        </is>
      </c>
      <c r="B1" s="2" t="inlineStr">
        <is>
          <t>Dec. 31, 2024 USD ($)</t>
        </is>
      </c>
    </row>
    <row r="2">
      <c r="A2" s="3" t="inlineStr">
        <is>
          <t>Maturities of operating lease liabilities</t>
        </is>
      </c>
      <c r="B2" s="4" t="inlineStr">
        <is>
          <t xml:space="preserve"> </t>
        </is>
      </c>
    </row>
    <row r="3">
      <c r="A3" s="4" t="inlineStr">
        <is>
          <t>2025</t>
        </is>
      </c>
      <c r="B3" s="7" t="n">
        <v>1035</v>
      </c>
    </row>
    <row r="4">
      <c r="A4" s="4" t="inlineStr">
        <is>
          <t>2026</t>
        </is>
      </c>
      <c r="B4" s="6" t="n">
        <v>988</v>
      </c>
    </row>
    <row r="5">
      <c r="A5" s="4" t="inlineStr">
        <is>
          <t>2027</t>
        </is>
      </c>
      <c r="B5" s="6" t="n">
        <v>240</v>
      </c>
    </row>
    <row r="6">
      <c r="A6" s="4" t="inlineStr">
        <is>
          <t>2028</t>
        </is>
      </c>
      <c r="B6" s="6" t="n">
        <v>248</v>
      </c>
    </row>
    <row r="7">
      <c r="A7" s="4" t="inlineStr">
        <is>
          <t>2029</t>
        </is>
      </c>
      <c r="B7" s="6" t="n">
        <v>255</v>
      </c>
    </row>
    <row r="8">
      <c r="A8" s="4" t="inlineStr">
        <is>
          <t>Thereafter</t>
        </is>
      </c>
      <c r="B8" s="6" t="n">
        <v>1392</v>
      </c>
    </row>
    <row r="9">
      <c r="A9" s="4" t="inlineStr">
        <is>
          <t>Total lease payments</t>
        </is>
      </c>
      <c r="B9" s="6" t="n">
        <v>4158</v>
      </c>
    </row>
    <row r="10">
      <c r="A10" s="4" t="inlineStr">
        <is>
          <t>Less: interest</t>
        </is>
      </c>
      <c r="B10" s="6" t="n">
        <v>661</v>
      </c>
    </row>
    <row r="11">
      <c r="A11" s="4" t="inlineStr">
        <is>
          <t>Present value of operating lease liabilities</t>
        </is>
      </c>
      <c r="B11" s="7" t="n">
        <v>34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5" customWidth="1" min="2" max="2"/>
    <col width="2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Weighted-average remaining lease term</t>
        </is>
      </c>
      <c r="B4" s="4" t="inlineStr">
        <is>
          <t>6 years 7 months 13 days</t>
        </is>
      </c>
      <c r="C4" s="4" t="inlineStr">
        <is>
          <t>2 years 11 months 1 day</t>
        </is>
      </c>
      <c r="D4" s="4" t="inlineStr">
        <is>
          <t xml:space="preserve"> </t>
        </is>
      </c>
    </row>
    <row r="5">
      <c r="A5" s="4" t="inlineStr">
        <is>
          <t>Weighted-average discount rate</t>
        </is>
      </c>
      <c r="B5" s="10" t="n">
        <v>0.042</v>
      </c>
      <c r="C5" s="10" t="n">
        <v>0.033</v>
      </c>
      <c r="D5" s="4" t="inlineStr">
        <is>
          <t xml:space="preserve"> </t>
        </is>
      </c>
    </row>
    <row r="6">
      <c r="A6" s="4" t="inlineStr">
        <is>
          <t>Operating lease cost</t>
        </is>
      </c>
      <c r="B6" s="7" t="n">
        <v>630</v>
      </c>
      <c r="C6" s="7" t="n">
        <v>630</v>
      </c>
      <c r="D6" s="7" t="n">
        <v>560</v>
      </c>
    </row>
    <row r="7">
      <c r="A7" s="4" t="inlineStr">
        <is>
          <t>Short-term lease cost</t>
        </is>
      </c>
      <c r="B7" s="6" t="n">
        <v>128</v>
      </c>
      <c r="C7" s="6" t="n">
        <v>219</v>
      </c>
      <c r="D7" s="6" t="n">
        <v>74</v>
      </c>
    </row>
    <row r="8">
      <c r="A8" s="4" t="inlineStr">
        <is>
          <t>Total lease cost</t>
        </is>
      </c>
      <c r="B8" s="6" t="n">
        <v>758</v>
      </c>
      <c r="C8" s="6" t="n">
        <v>849</v>
      </c>
      <c r="D8" s="6" t="n">
        <v>634</v>
      </c>
    </row>
    <row r="9">
      <c r="A9" s="4" t="inlineStr">
        <is>
          <t>Cash paid for operating leases</t>
        </is>
      </c>
      <c r="B9" s="7" t="n">
        <v>911</v>
      </c>
      <c r="C9" s="7" t="n">
        <v>909</v>
      </c>
      <c r="D9" s="7" t="n">
        <v>728</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Total available-for-sale</t>
        </is>
      </c>
      <c r="B3" s="7" t="n">
        <v>241746</v>
      </c>
      <c r="C3" s="7" t="n">
        <v>122107</v>
      </c>
    </row>
    <row r="4">
      <c r="A4" s="3" t="inlineStr">
        <is>
          <t>Debt Securities, Held-to-Maturity, Fair Value [Abstract]</t>
        </is>
      </c>
      <c r="B4" s="4" t="inlineStr">
        <is>
          <t xml:space="preserve"> </t>
        </is>
      </c>
      <c r="C4" s="4" t="inlineStr">
        <is>
          <t xml:space="preserve"> </t>
        </is>
      </c>
    </row>
    <row r="5">
      <c r="A5" s="4" t="inlineStr">
        <is>
          <t>Securities held to maturity, fair value</t>
        </is>
      </c>
      <c r="B5" s="6" t="n">
        <v>60931</v>
      </c>
      <c r="C5" s="6" t="n">
        <v>69116</v>
      </c>
    </row>
    <row r="6">
      <c r="A6" s="4" t="inlineStr">
        <is>
          <t>Residential Mortgage-Backed Securities [Member]</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Total available-for-sale</t>
        </is>
      </c>
      <c r="B8" s="6" t="n">
        <v>85952</v>
      </c>
      <c r="C8" s="6" t="n">
        <v>91010</v>
      </c>
    </row>
    <row r="9">
      <c r="A9" s="4" t="inlineStr">
        <is>
          <t>Mortgage-Backed Security, Issued by US Government-Sponsored Enterprise [Member]</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Total available-for-sale</t>
        </is>
      </c>
      <c r="B11" s="6" t="n">
        <v>155794</v>
      </c>
      <c r="C11" s="6" t="n">
        <v>31097</v>
      </c>
    </row>
    <row r="12">
      <c r="A12" s="3" t="inlineStr">
        <is>
          <t>Debt Securities, Held-to-Maturity, Fair Value [Abstract]</t>
        </is>
      </c>
      <c r="B12" s="4" t="inlineStr">
        <is>
          <t xml:space="preserve"> </t>
        </is>
      </c>
      <c r="C12" s="4" t="inlineStr">
        <is>
          <t xml:space="preserve"> </t>
        </is>
      </c>
    </row>
    <row r="13">
      <c r="A13" s="4" t="inlineStr">
        <is>
          <t>Securities held to maturity, fair value</t>
        </is>
      </c>
      <c r="B13" s="6" t="n">
        <v>60931</v>
      </c>
      <c r="C13" s="6" t="n">
        <v>69116</v>
      </c>
    </row>
    <row r="14">
      <c r="A14" s="4" t="inlineStr">
        <is>
          <t>Fair Value, Recurring [Member] | Fair Value, Inputs, Level 1 [Member]</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Total available-for-sale</t>
        </is>
      </c>
      <c r="B16" s="6" t="n">
        <v>0</v>
      </c>
      <c r="C16" s="6" t="n">
        <v>0</v>
      </c>
    </row>
    <row r="17">
      <c r="A17" s="4" t="inlineStr">
        <is>
          <t>Fair Value, Recurring [Member] | Fair Value, Inputs, Level 1 [Member] | Residential Mortgage-Backed Securities [Member]</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Total available-for-sale</t>
        </is>
      </c>
      <c r="B19" s="6" t="n">
        <v>0</v>
      </c>
      <c r="C19" s="6" t="n">
        <v>0</v>
      </c>
    </row>
    <row r="20">
      <c r="A20" s="4" t="inlineStr">
        <is>
          <t>Fair Value, Recurring [Member] | Fair Value, Inputs, Level 1 [Member] | Mortgage-Backed Security, Issued by US Government-Sponsored Enterprise [Member]</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Total available-for-sale</t>
        </is>
      </c>
      <c r="B22" s="6" t="n">
        <v>0</v>
      </c>
      <c r="C22" s="6" t="n">
        <v>0</v>
      </c>
    </row>
    <row r="23">
      <c r="A23" s="4" t="inlineStr">
        <is>
          <t>Fair Value, Recurring [Member] | Fair Value, Inputs, Level 2 [Member]</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Total available-for-sale</t>
        </is>
      </c>
      <c r="B25" s="6" t="n">
        <v>241746</v>
      </c>
      <c r="C25" s="6" t="n">
        <v>122107</v>
      </c>
    </row>
    <row r="26">
      <c r="A26" s="4" t="inlineStr">
        <is>
          <t>Fair Value, Recurring [Member] | Fair Value, Inputs, Level 2 [Member] | Residential Mortgage-Backed Securities [Member]</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Total available-for-sale</t>
        </is>
      </c>
      <c r="B28" s="6" t="n">
        <v>85952</v>
      </c>
      <c r="C28" s="6" t="n">
        <v>91010</v>
      </c>
    </row>
    <row r="29">
      <c r="A29" s="4" t="inlineStr">
        <is>
          <t>Fair Value, Recurring [Member] | Fair Value, Inputs, Level 2 [Member] | Mortgage-Backed Security, Issued by US Government-Sponsored Enterprise [Member]</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Total available-for-sale</t>
        </is>
      </c>
      <c r="B31" s="6" t="n">
        <v>155794</v>
      </c>
      <c r="C31" s="6" t="n">
        <v>31097</v>
      </c>
    </row>
    <row r="32">
      <c r="A32" s="4" t="inlineStr">
        <is>
          <t>Fair Value, Recurring [Member] | Fair Value, Inputs, Level 3 [Member]</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Total available-for-sale</t>
        </is>
      </c>
      <c r="B34" s="6" t="n">
        <v>0</v>
      </c>
      <c r="C34" s="6" t="n">
        <v>0</v>
      </c>
    </row>
    <row r="35">
      <c r="A35" s="4" t="inlineStr">
        <is>
          <t>Fair Value, Recurring [Member] | Fair Value, Inputs, Level 3 [Member] | Residential Mortgage-Backed Securities [Member]</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Total available-for-sale</t>
        </is>
      </c>
      <c r="B37" s="6" t="n">
        <v>0</v>
      </c>
      <c r="C37" s="6" t="n">
        <v>0</v>
      </c>
    </row>
    <row r="38">
      <c r="A38" s="4" t="inlineStr">
        <is>
          <t>Fair Value, Recurring [Member] | Fair Value, Inputs, Level 3 [Member] | Mortgage-Backed Security, Issued by US Government-Sponsored Enterprise [Member]</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Total available-for-sale</t>
        </is>
      </c>
      <c r="B40" s="7" t="n">
        <v>0</v>
      </c>
      <c r="C40"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3658</v>
      </c>
      <c r="C4" s="7" t="n">
        <v>41011</v>
      </c>
      <c r="D4" s="7" t="n">
        <v>285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4700</v>
      </c>
      <c r="C6" s="6" t="n">
        <v>4525</v>
      </c>
      <c r="D6" s="6" t="n">
        <v>3490</v>
      </c>
    </row>
    <row r="7">
      <c r="A7" s="4" t="inlineStr">
        <is>
          <t>Depreciation and amortization of premises and equipment</t>
        </is>
      </c>
      <c r="B7" s="6" t="n">
        <v>880</v>
      </c>
      <c r="C7" s="6" t="n">
        <v>707</v>
      </c>
      <c r="D7" s="6" t="n">
        <v>703</v>
      </c>
    </row>
    <row r="8">
      <c r="A8" s="4" t="inlineStr">
        <is>
          <t>Stock compensation expense</t>
        </is>
      </c>
      <c r="B8" s="6" t="n">
        <v>3835</v>
      </c>
      <c r="C8" s="6" t="n">
        <v>3218</v>
      </c>
      <c r="D8" s="6" t="n">
        <v>2444</v>
      </c>
    </row>
    <row r="9">
      <c r="A9" s="4" t="inlineStr">
        <is>
          <t>Net gain on equity investments</t>
        </is>
      </c>
      <c r="B9" s="4" t="inlineStr">
        <is>
          <t xml:space="preserve"> </t>
        </is>
      </c>
      <c r="C9" s="6" t="n">
        <v>-4013</v>
      </c>
      <c r="D9" s="4" t="inlineStr">
        <is>
          <t xml:space="preserve"> </t>
        </is>
      </c>
    </row>
    <row r="10">
      <c r="A10" s="4" t="inlineStr">
        <is>
          <t>Gain on loans held for sale</t>
        </is>
      </c>
      <c r="B10" s="4" t="inlineStr">
        <is>
          <t xml:space="preserve"> </t>
        </is>
      </c>
      <c r="C10" s="4" t="inlineStr">
        <is>
          <t xml:space="preserve"> </t>
        </is>
      </c>
      <c r="D10" s="6" t="n">
        <v>-88</v>
      </c>
    </row>
    <row r="11">
      <c r="A11" s="4" t="inlineStr">
        <is>
          <t>Deferred tax benefit</t>
        </is>
      </c>
      <c r="B11" s="6" t="n">
        <v>-1106</v>
      </c>
      <c r="C11" s="6" t="n">
        <v>-2551</v>
      </c>
      <c r="D11" s="6" t="n">
        <v>-1333</v>
      </c>
    </row>
    <row r="12">
      <c r="A12" s="3" t="inlineStr">
        <is>
          <t>Net amortization (accretion):</t>
        </is>
      </c>
      <c r="B12" s="4" t="inlineStr">
        <is>
          <t xml:space="preserve"> </t>
        </is>
      </c>
      <c r="C12" s="4" t="inlineStr">
        <is>
          <t xml:space="preserve"> </t>
        </is>
      </c>
      <c r="D12" s="4" t="inlineStr">
        <is>
          <t xml:space="preserve"> </t>
        </is>
      </c>
    </row>
    <row r="13">
      <c r="A13" s="4" t="inlineStr">
        <is>
          <t>Securities</t>
        </is>
      </c>
      <c r="B13" s="6" t="n">
        <v>430</v>
      </c>
      <c r="C13" s="6" t="n">
        <v>429</v>
      </c>
      <c r="D13" s="6" t="n">
        <v>537</v>
      </c>
    </row>
    <row r="14">
      <c r="A14" s="4" t="inlineStr">
        <is>
          <t>Loans</t>
        </is>
      </c>
      <c r="B14" s="6" t="n">
        <v>-484</v>
      </c>
      <c r="C14" s="6" t="n">
        <v>-1291</v>
      </c>
      <c r="D14" s="6" t="n">
        <v>-1054</v>
      </c>
    </row>
    <row r="15">
      <c r="A15" s="4" t="inlineStr">
        <is>
          <t>Right of use asset</t>
        </is>
      </c>
      <c r="B15" s="6" t="n">
        <v>572</v>
      </c>
      <c r="C15" s="6" t="n">
        <v>567</v>
      </c>
      <c r="D15" s="6" t="n">
        <v>466</v>
      </c>
    </row>
    <row r="16">
      <c r="A16" s="4" t="inlineStr">
        <is>
          <t>Software</t>
        </is>
      </c>
      <c r="B16" s="6" t="n">
        <v>1835</v>
      </c>
      <c r="C16" s="6" t="n">
        <v>1263</v>
      </c>
      <c r="D16" s="6" t="n">
        <v>1380</v>
      </c>
    </row>
    <row r="17">
      <c r="A17" s="3" t="inlineStr">
        <is>
          <t>Changes in other assets and liabilities:</t>
        </is>
      </c>
      <c r="B17" s="4" t="inlineStr">
        <is>
          <t xml:space="preserve"> </t>
        </is>
      </c>
      <c r="C17" s="4" t="inlineStr">
        <is>
          <t xml:space="preserve"> </t>
        </is>
      </c>
      <c r="D17" s="4" t="inlineStr">
        <is>
          <t xml:space="preserve"> </t>
        </is>
      </c>
    </row>
    <row r="18">
      <c r="A18" s="4" t="inlineStr">
        <is>
          <t>Accrued interest receivable</t>
        </is>
      </c>
      <c r="B18" s="6" t="n">
        <v>-994</v>
      </c>
      <c r="C18" s="6" t="n">
        <v>-3362</v>
      </c>
      <c r="D18" s="6" t="n">
        <v>-1571</v>
      </c>
    </row>
    <row r="19">
      <c r="A19" s="4" t="inlineStr">
        <is>
          <t>Other assets</t>
        </is>
      </c>
      <c r="B19" s="6" t="n">
        <v>-11091</v>
      </c>
      <c r="C19" s="6" t="n">
        <v>794</v>
      </c>
      <c r="D19" s="6" t="n">
        <v>3184</v>
      </c>
    </row>
    <row r="20">
      <c r="A20" s="4" t="inlineStr">
        <is>
          <t>Operating lease liability</t>
        </is>
      </c>
      <c r="B20" s="6" t="n">
        <v>-721</v>
      </c>
      <c r="C20" s="6" t="n">
        <v>-627</v>
      </c>
      <c r="D20" s="6" t="n">
        <v>-561</v>
      </c>
    </row>
    <row r="21">
      <c r="A21" s="4" t="inlineStr">
        <is>
          <t>Accrued expenses and other liabilities</t>
        </is>
      </c>
      <c r="B21" s="6" t="n">
        <v>698</v>
      </c>
      <c r="C21" s="6" t="n">
        <v>1731</v>
      </c>
      <c r="D21" s="6" t="n">
        <v>2682</v>
      </c>
    </row>
    <row r="22">
      <c r="A22" s="4" t="inlineStr">
        <is>
          <t>Net cash provided by operating activities</t>
        </is>
      </c>
      <c r="B22" s="6" t="n">
        <v>42212</v>
      </c>
      <c r="C22" s="6" t="n">
        <v>42401</v>
      </c>
      <c r="D22" s="6" t="n">
        <v>38797</v>
      </c>
    </row>
    <row r="23">
      <c r="A23" s="3" t="inlineStr">
        <is>
          <t>Cash flows from investing activities:</t>
        </is>
      </c>
      <c r="B23" s="4" t="inlineStr">
        <is>
          <t xml:space="preserve"> </t>
        </is>
      </c>
      <c r="C23" s="4" t="inlineStr">
        <is>
          <t xml:space="preserve"> </t>
        </is>
      </c>
      <c r="D23" s="4" t="inlineStr">
        <is>
          <t xml:space="preserve"> </t>
        </is>
      </c>
    </row>
    <row r="24">
      <c r="A24" s="4" t="inlineStr">
        <is>
          <t>Net change in loans</t>
        </is>
      </c>
      <c r="B24" s="6" t="n">
        <v>-189476</v>
      </c>
      <c r="C24" s="6" t="n">
        <v>-259227</v>
      </c>
      <c r="D24" s="6" t="n">
        <v>-162067</v>
      </c>
    </row>
    <row r="25">
      <c r="A25" s="4" t="inlineStr">
        <is>
          <t>Net change in securities purchased under agreements to resell</t>
        </is>
      </c>
      <c r="B25" s="4" t="inlineStr">
        <is>
          <t xml:space="preserve"> </t>
        </is>
      </c>
      <c r="C25" s="6" t="n">
        <v>49567</v>
      </c>
      <c r="D25" s="6" t="n">
        <v>704</v>
      </c>
    </row>
    <row r="26">
      <c r="A26" s="4" t="inlineStr">
        <is>
          <t>Purchases of securities available-for-sale</t>
        </is>
      </c>
      <c r="B26" s="6" t="n">
        <v>-157862</v>
      </c>
      <c r="C26" s="6" t="n">
        <v>-22820</v>
      </c>
      <c r="D26" s="6" t="n">
        <v>-1739</v>
      </c>
    </row>
    <row r="27">
      <c r="A27" s="4" t="inlineStr">
        <is>
          <t>Purchases of securities held-to-maturity</t>
        </is>
      </c>
      <c r="B27" s="4" t="inlineStr">
        <is>
          <t xml:space="preserve"> </t>
        </is>
      </c>
      <c r="C27" s="6" t="n">
        <v>-5978</v>
      </c>
      <c r="D27" s="6" t="n">
        <v>-84092</v>
      </c>
    </row>
    <row r="28">
      <c r="A28" s="4" t="inlineStr">
        <is>
          <t>Principal repayments on securities available-for-sale</t>
        </is>
      </c>
      <c r="B28" s="6" t="n">
        <v>36447</v>
      </c>
      <c r="C28" s="6" t="n">
        <v>12249</v>
      </c>
      <c r="D28" s="6" t="n">
        <v>20761</v>
      </c>
    </row>
    <row r="29">
      <c r="A29" s="4" t="inlineStr">
        <is>
          <t>Principal repayments on securities held-to-maturity</t>
        </is>
      </c>
      <c r="B29" s="6" t="n">
        <v>8237</v>
      </c>
      <c r="C29" s="6" t="n">
        <v>7253</v>
      </c>
      <c r="D29" s="6" t="n">
        <v>5610</v>
      </c>
    </row>
    <row r="30">
      <c r="A30" s="4" t="inlineStr">
        <is>
          <t>Purchases of securities, restricted</t>
        </is>
      </c>
      <c r="B30" s="6" t="n">
        <v>-106</v>
      </c>
      <c r="C30" s="6" t="n">
        <v>-118</v>
      </c>
      <c r="D30" s="6" t="n">
        <v>-130</v>
      </c>
    </row>
    <row r="31">
      <c r="A31" s="4" t="inlineStr">
        <is>
          <t>Payoff of loans held for sale</t>
        </is>
      </c>
      <c r="B31" s="4" t="inlineStr">
        <is>
          <t xml:space="preserve"> </t>
        </is>
      </c>
      <c r="C31" s="4" t="inlineStr">
        <is>
          <t xml:space="preserve"> </t>
        </is>
      </c>
      <c r="D31" s="6" t="n">
        <v>688</v>
      </c>
    </row>
    <row r="32">
      <c r="A32" s="4" t="inlineStr">
        <is>
          <t>Proceeds from equity investment</t>
        </is>
      </c>
      <c r="B32" s="6" t="n">
        <v>1467</v>
      </c>
      <c r="C32" s="6" t="n">
        <v>6674</v>
      </c>
      <c r="D32" s="4" t="inlineStr">
        <is>
          <t xml:space="preserve"> </t>
        </is>
      </c>
    </row>
    <row r="33">
      <c r="A33" s="4" t="inlineStr">
        <is>
          <t>Purchase of equity investment</t>
        </is>
      </c>
      <c r="B33" s="6" t="n">
        <v>-3824</v>
      </c>
      <c r="C33" s="4" t="inlineStr">
        <is>
          <t xml:space="preserve"> </t>
        </is>
      </c>
      <c r="D33" s="4" t="inlineStr">
        <is>
          <t xml:space="preserve"> </t>
        </is>
      </c>
    </row>
    <row r="34">
      <c r="A34" s="4" t="inlineStr">
        <is>
          <t>Purchases of premises and equipment</t>
        </is>
      </c>
      <c r="B34" s="6" t="n">
        <v>-714</v>
      </c>
      <c r="C34" s="6" t="n">
        <v>-605</v>
      </c>
      <c r="D34" s="6" t="n">
        <v>-73</v>
      </c>
    </row>
    <row r="35">
      <c r="A35" s="4" t="inlineStr">
        <is>
          <t>Development of capitalized software</t>
        </is>
      </c>
      <c r="B35" s="6" t="n">
        <v>-2435</v>
      </c>
      <c r="C35" s="6" t="n">
        <v>-2399</v>
      </c>
      <c r="D35" s="6" t="n">
        <v>-1163</v>
      </c>
    </row>
    <row r="36">
      <c r="A36" s="4" t="inlineStr">
        <is>
          <t>Net cash provided by investing activities</t>
        </is>
      </c>
      <c r="B36" s="6" t="n">
        <v>-308266</v>
      </c>
      <c r="C36" s="6" t="n">
        <v>-215404</v>
      </c>
      <c r="D36" s="6" t="n">
        <v>-221501</v>
      </c>
    </row>
    <row r="37">
      <c r="A37" s="3" t="inlineStr">
        <is>
          <t>Cash flows from financing activities:</t>
        </is>
      </c>
      <c r="B37" s="4" t="inlineStr">
        <is>
          <t xml:space="preserve"> </t>
        </is>
      </c>
      <c r="C37" s="4" t="inlineStr">
        <is>
          <t xml:space="preserve"> </t>
        </is>
      </c>
      <c r="D37" s="4" t="inlineStr">
        <is>
          <t xml:space="preserve"> </t>
        </is>
      </c>
    </row>
    <row r="38">
      <c r="A38" s="4" t="inlineStr">
        <is>
          <t>Net increase in deposits</t>
        </is>
      </c>
      <c r="B38" s="6" t="n">
        <v>234937</v>
      </c>
      <c r="C38" s="6" t="n">
        <v>179063</v>
      </c>
      <c r="D38" s="6" t="n">
        <v>199827</v>
      </c>
    </row>
    <row r="39">
      <c r="A39" s="4" t="inlineStr">
        <is>
          <t>Decrease in borrowings</t>
        </is>
      </c>
      <c r="B39" s="6" t="n">
        <v>-2</v>
      </c>
      <c r="C39" s="6" t="n">
        <v>-2</v>
      </c>
      <c r="D39" s="6" t="n">
        <v>-2</v>
      </c>
    </row>
    <row r="40">
      <c r="A40" s="4" t="inlineStr">
        <is>
          <t>Exercise of stock options, net of repurchases</t>
        </is>
      </c>
      <c r="B40" s="6" t="n">
        <v>505</v>
      </c>
      <c r="C40" s="6" t="n">
        <v>110</v>
      </c>
      <c r="D40" s="6" t="n">
        <v>333</v>
      </c>
    </row>
    <row r="41">
      <c r="A41" s="4" t="inlineStr">
        <is>
          <t>Tax withholding payments for vested equity awards</t>
        </is>
      </c>
      <c r="B41" s="6" t="n">
        <v>-3420</v>
      </c>
      <c r="C41" s="6" t="n">
        <v>-1076</v>
      </c>
      <c r="D41" s="6" t="n">
        <v>-339</v>
      </c>
    </row>
    <row r="42">
      <c r="A42" s="4" t="inlineStr">
        <is>
          <t>Cash dividends paid to common stockholders</t>
        </is>
      </c>
      <c r="B42" s="6" t="n">
        <v>-4846</v>
      </c>
      <c r="C42" s="6" t="n">
        <v>-3719</v>
      </c>
      <c r="D42" s="6" t="n">
        <v>-2149</v>
      </c>
    </row>
    <row r="43">
      <c r="A43" s="4" t="inlineStr">
        <is>
          <t>Purchase of common stock</t>
        </is>
      </c>
      <c r="B43" s="4" t="inlineStr">
        <is>
          <t xml:space="preserve"> </t>
        </is>
      </c>
      <c r="C43" s="6" t="n">
        <v>-286</v>
      </c>
      <c r="D43" s="4" t="inlineStr">
        <is>
          <t xml:space="preserve"> </t>
        </is>
      </c>
    </row>
    <row r="44">
      <c r="A44" s="4" t="inlineStr">
        <is>
          <t>Net cash provided by financing activities</t>
        </is>
      </c>
      <c r="B44" s="6" t="n">
        <v>227174</v>
      </c>
      <c r="C44" s="6" t="n">
        <v>174090</v>
      </c>
      <c r="D44" s="6" t="n">
        <v>197670</v>
      </c>
    </row>
    <row r="45">
      <c r="A45" s="4" t="inlineStr">
        <is>
          <t>(Decrease) Increase in cash and cash equivalents</t>
        </is>
      </c>
      <c r="B45" s="6" t="n">
        <v>-38880</v>
      </c>
      <c r="C45" s="6" t="n">
        <v>1087</v>
      </c>
      <c r="D45" s="6" t="n">
        <v>14966</v>
      </c>
    </row>
    <row r="46">
      <c r="A46" s="4" t="inlineStr">
        <is>
          <t>Cash and cash equivalents at beginning of the period</t>
        </is>
      </c>
      <c r="B46" s="6" t="n">
        <v>165209</v>
      </c>
      <c r="C46" s="6" t="n">
        <v>164122</v>
      </c>
      <c r="D46" s="6" t="n">
        <v>149156</v>
      </c>
    </row>
    <row r="47">
      <c r="A47" s="4" t="inlineStr">
        <is>
          <t>Cash and cash equivalents at end of the period</t>
        </is>
      </c>
      <c r="B47" s="6" t="n">
        <v>126329</v>
      </c>
      <c r="C47" s="6" t="n">
        <v>165209</v>
      </c>
      <c r="D47" s="6" t="n">
        <v>164122</v>
      </c>
    </row>
    <row r="48">
      <c r="A48" s="3" t="inlineStr">
        <is>
          <t>Cash paid during the period for:</t>
        </is>
      </c>
      <c r="B48" s="4" t="inlineStr">
        <is>
          <t xml:space="preserve"> </t>
        </is>
      </c>
      <c r="C48" s="4" t="inlineStr">
        <is>
          <t xml:space="preserve"> </t>
        </is>
      </c>
      <c r="D48" s="4" t="inlineStr">
        <is>
          <t xml:space="preserve"> </t>
        </is>
      </c>
    </row>
    <row r="49">
      <c r="A49" s="4" t="inlineStr">
        <is>
          <t>Interest</t>
        </is>
      </c>
      <c r="B49" s="6" t="n">
        <v>13430</v>
      </c>
      <c r="C49" s="6" t="n">
        <v>8134</v>
      </c>
      <c r="D49" s="6" t="n">
        <v>1618</v>
      </c>
    </row>
    <row r="50">
      <c r="A50" s="4" t="inlineStr">
        <is>
          <t>Taxes</t>
        </is>
      </c>
      <c r="B50" s="6" t="n">
        <v>18002</v>
      </c>
      <c r="C50" s="6" t="n">
        <v>17587</v>
      </c>
      <c r="D50" s="6" t="n">
        <v>8654</v>
      </c>
    </row>
    <row r="51">
      <c r="A51" s="3" t="inlineStr">
        <is>
          <t>Noncash transactions:</t>
        </is>
      </c>
      <c r="B51" s="4" t="inlineStr">
        <is>
          <t xml:space="preserve"> </t>
        </is>
      </c>
      <c r="C51" s="4" t="inlineStr">
        <is>
          <t xml:space="preserve"> </t>
        </is>
      </c>
      <c r="D51" s="4" t="inlineStr">
        <is>
          <t xml:space="preserve"> </t>
        </is>
      </c>
    </row>
    <row r="52">
      <c r="A52" s="4" t="inlineStr">
        <is>
          <t>Dividends declared but not paid</t>
        </is>
      </c>
      <c r="B52" s="6" t="n">
        <v>141</v>
      </c>
      <c r="C52" s="6" t="n">
        <v>175</v>
      </c>
      <c r="D52" s="6" t="n">
        <v>117</v>
      </c>
    </row>
    <row r="53">
      <c r="A53" s="4" t="inlineStr">
        <is>
          <t>Exchange of noncash instruments</t>
        </is>
      </c>
      <c r="B53" s="6" t="n">
        <v>-300</v>
      </c>
      <c r="C53" s="6" t="n">
        <v>1750</v>
      </c>
      <c r="D53" s="4" t="inlineStr">
        <is>
          <t xml:space="preserve"> </t>
        </is>
      </c>
    </row>
    <row r="54">
      <c r="A54" s="4" t="inlineStr">
        <is>
          <t>Right of use asset obtained in exchange for lease liability</t>
        </is>
      </c>
      <c r="B54" s="7" t="n">
        <v>2035</v>
      </c>
      <c r="C54" s="4" t="inlineStr">
        <is>
          <t xml:space="preserve"> </t>
        </is>
      </c>
      <c r="D54" s="6" t="n">
        <v>383</v>
      </c>
    </row>
    <row r="55">
      <c r="A55" s="4" t="inlineStr">
        <is>
          <t>Cumulative change in accounting principle</t>
        </is>
      </c>
      <c r="B55" s="4" t="inlineStr">
        <is>
          <t xml:space="preserve"> </t>
        </is>
      </c>
      <c r="C55" s="7" t="n">
        <v>-568</v>
      </c>
      <c r="D55" s="4" t="inlineStr">
        <is>
          <t xml:space="preserve"> </t>
        </is>
      </c>
    </row>
    <row r="56">
      <c r="A56" s="4" t="inlineStr">
        <is>
          <t>Contribution of loans held for sale in exchange for an equity interest in a variable interest entity</t>
        </is>
      </c>
      <c r="B56" s="4" t="inlineStr">
        <is>
          <t xml:space="preserve"> </t>
        </is>
      </c>
      <c r="C56" s="4" t="inlineStr">
        <is>
          <t xml:space="preserve"> </t>
        </is>
      </c>
      <c r="D56" s="7" t="n">
        <v>1350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held to maturity</t>
        </is>
      </c>
      <c r="B3" s="7" t="n">
        <v>68660</v>
      </c>
      <c r="C3" s="7" t="n">
        <v>77001</v>
      </c>
    </row>
    <row r="4">
      <c r="A4" s="4" t="inlineStr">
        <is>
          <t>Securities, restricted, at cost</t>
        </is>
      </c>
      <c r="B4" s="6" t="n">
        <v>3034</v>
      </c>
      <c r="C4" s="6" t="n">
        <v>2928</v>
      </c>
    </row>
    <row r="5">
      <c r="A5" s="4" t="inlineStr">
        <is>
          <t>Loans held for investment, net</t>
        </is>
      </c>
      <c r="B5" s="6" t="n">
        <v>1376042</v>
      </c>
      <c r="C5" s="6" t="n">
        <v>1190782</v>
      </c>
    </row>
    <row r="6">
      <c r="A6" s="3" t="inlineStr">
        <is>
          <t>Financial Liabilities:</t>
        </is>
      </c>
      <c r="B6" s="4" t="inlineStr">
        <is>
          <t xml:space="preserve"> </t>
        </is>
      </c>
      <c r="C6" s="4" t="inlineStr">
        <is>
          <t xml:space="preserve"> </t>
        </is>
      </c>
    </row>
    <row r="7">
      <c r="A7" s="4" t="inlineStr">
        <is>
          <t>Time deposits</t>
        </is>
      </c>
      <c r="B7" s="6" t="n">
        <v>14104</v>
      </c>
      <c r="C7" s="6" t="n">
        <v>7761</v>
      </c>
    </row>
    <row r="8">
      <c r="A8" s="4" t="inlineStr">
        <is>
          <t>Reported Value Measurement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126329</v>
      </c>
      <c r="C10" s="6" t="n">
        <v>165209</v>
      </c>
    </row>
    <row r="11">
      <c r="A11" s="4" t="inlineStr">
        <is>
          <t>Securities, held to maturity</t>
        </is>
      </c>
      <c r="B11" s="6" t="n">
        <v>68660</v>
      </c>
      <c r="C11" s="6" t="n">
        <v>77001</v>
      </c>
    </row>
    <row r="12">
      <c r="A12" s="4" t="inlineStr">
        <is>
          <t>Securities, restricted, at cost</t>
        </is>
      </c>
      <c r="B12" s="6" t="n">
        <v>3034</v>
      </c>
      <c r="C12" s="6" t="n">
        <v>2928</v>
      </c>
    </row>
    <row r="13">
      <c r="A13" s="4" t="inlineStr">
        <is>
          <t>Loans held for investment, net</t>
        </is>
      </c>
      <c r="B13" s="6" t="n">
        <v>1376042</v>
      </c>
      <c r="C13" s="6" t="n">
        <v>1190782</v>
      </c>
    </row>
    <row r="14">
      <c r="A14" s="4" t="inlineStr">
        <is>
          <t>Accrued interest receivable</t>
        </is>
      </c>
      <c r="B14" s="6" t="n">
        <v>10124</v>
      </c>
      <c r="C14" s="6" t="n">
        <v>9130</v>
      </c>
    </row>
    <row r="15">
      <c r="A15" s="3" t="inlineStr">
        <is>
          <t>Financial Liabilities:</t>
        </is>
      </c>
      <c r="B15" s="4" t="inlineStr">
        <is>
          <t xml:space="preserve"> </t>
        </is>
      </c>
      <c r="C15" s="4" t="inlineStr">
        <is>
          <t xml:space="preserve"> </t>
        </is>
      </c>
    </row>
    <row r="16">
      <c r="A16" s="4" t="inlineStr">
        <is>
          <t>Time deposits</t>
        </is>
      </c>
      <c r="B16" s="6" t="n">
        <v>14104</v>
      </c>
      <c r="C16" s="6" t="n">
        <v>7761</v>
      </c>
    </row>
    <row r="17">
      <c r="A17" s="4" t="inlineStr">
        <is>
          <t>Demand and other deposits</t>
        </is>
      </c>
      <c r="B17" s="6" t="n">
        <v>1628132</v>
      </c>
      <c r="C17" s="6" t="n">
        <v>1399538</v>
      </c>
    </row>
    <row r="18">
      <c r="A18" s="4" t="inlineStr">
        <is>
          <t>Secured borrowings</t>
        </is>
      </c>
      <c r="B18" s="6" t="n">
        <v>42</v>
      </c>
      <c r="C18" s="6" t="n">
        <v>44</v>
      </c>
    </row>
    <row r="19">
      <c r="A19" s="4" t="inlineStr">
        <is>
          <t>Accrued interest payable</t>
        </is>
      </c>
      <c r="B19" s="6" t="n">
        <v>25</v>
      </c>
      <c r="C19" s="6" t="n">
        <v>11</v>
      </c>
    </row>
    <row r="20">
      <c r="A20" s="4" t="inlineStr">
        <is>
          <t>Estimate of Fair Value Measurement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6" t="n">
        <v>126329</v>
      </c>
      <c r="C22" s="6" t="n">
        <v>165209</v>
      </c>
    </row>
    <row r="23">
      <c r="A23" s="4" t="inlineStr">
        <is>
          <t>Securities, held to maturity</t>
        </is>
      </c>
      <c r="B23" s="6" t="n">
        <v>60931</v>
      </c>
      <c r="C23" s="6" t="n">
        <v>69116</v>
      </c>
    </row>
    <row r="24">
      <c r="A24" s="4" t="inlineStr">
        <is>
          <t>Loans held for investment, net</t>
        </is>
      </c>
      <c r="B24" s="6" t="n">
        <v>1351736</v>
      </c>
      <c r="C24" s="6" t="n">
        <v>1172226</v>
      </c>
    </row>
    <row r="25">
      <c r="A25" s="4" t="inlineStr">
        <is>
          <t>Accrued interest receivable</t>
        </is>
      </c>
      <c r="B25" s="6" t="n">
        <v>10124</v>
      </c>
      <c r="C25" s="6" t="n">
        <v>9130</v>
      </c>
    </row>
    <row r="26">
      <c r="A26" s="3" t="inlineStr">
        <is>
          <t>Financial Liabilities:</t>
        </is>
      </c>
      <c r="B26" s="4" t="inlineStr">
        <is>
          <t xml:space="preserve"> </t>
        </is>
      </c>
      <c r="C26" s="4" t="inlineStr">
        <is>
          <t xml:space="preserve"> </t>
        </is>
      </c>
    </row>
    <row r="27">
      <c r="A27" s="4" t="inlineStr">
        <is>
          <t>Time deposits</t>
        </is>
      </c>
      <c r="B27" s="6" t="n">
        <v>14083</v>
      </c>
      <c r="C27" s="6" t="n">
        <v>7647</v>
      </c>
    </row>
    <row r="28">
      <c r="A28" s="4" t="inlineStr">
        <is>
          <t>Demand and other deposits</t>
        </is>
      </c>
      <c r="B28" s="6" t="n">
        <v>1628132</v>
      </c>
      <c r="C28" s="6" t="n">
        <v>1399538</v>
      </c>
    </row>
    <row r="29">
      <c r="A29" s="4" t="inlineStr">
        <is>
          <t>Secured borrowings</t>
        </is>
      </c>
      <c r="B29" s="6" t="n">
        <v>42</v>
      </c>
      <c r="C29" s="6" t="n">
        <v>44</v>
      </c>
    </row>
    <row r="30">
      <c r="A30" s="4" t="inlineStr">
        <is>
          <t>Accrued interest payable</t>
        </is>
      </c>
      <c r="B30" s="6" t="n">
        <v>25</v>
      </c>
      <c r="C30" s="6" t="n">
        <v>11</v>
      </c>
    </row>
    <row r="31">
      <c r="A31" s="4" t="inlineStr">
        <is>
          <t>Estimate of Fair Value Measurement [Member] | Fair Value, Inputs, Level 1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6" t="n">
        <v>126329</v>
      </c>
      <c r="C33" s="6" t="n">
        <v>165209</v>
      </c>
    </row>
    <row r="34">
      <c r="A34" s="4" t="inlineStr">
        <is>
          <t>Loans held for investment, net</t>
        </is>
      </c>
      <c r="B34" s="6" t="n">
        <v>0</v>
      </c>
      <c r="C34" s="6" t="n">
        <v>0</v>
      </c>
    </row>
    <row r="35">
      <c r="A35" s="4" t="inlineStr">
        <is>
          <t>Accrued interest receivable</t>
        </is>
      </c>
      <c r="B35" s="6" t="n">
        <v>0</v>
      </c>
      <c r="C35" s="6" t="n">
        <v>0</v>
      </c>
    </row>
    <row r="36">
      <c r="A36" s="3" t="inlineStr">
        <is>
          <t>Financial Liabilities:</t>
        </is>
      </c>
      <c r="B36" s="4" t="inlineStr">
        <is>
          <t xml:space="preserve"> </t>
        </is>
      </c>
      <c r="C36" s="4" t="inlineStr">
        <is>
          <t xml:space="preserve"> </t>
        </is>
      </c>
    </row>
    <row r="37">
      <c r="A37" s="4" t="inlineStr">
        <is>
          <t>Time deposits</t>
        </is>
      </c>
      <c r="B37" s="6" t="n">
        <v>0</v>
      </c>
      <c r="C37" s="6" t="n">
        <v>0</v>
      </c>
    </row>
    <row r="38">
      <c r="A38" s="4" t="inlineStr">
        <is>
          <t>Demand and other deposits</t>
        </is>
      </c>
      <c r="B38" s="6" t="n">
        <v>1628132</v>
      </c>
      <c r="C38" s="6" t="n">
        <v>1399538</v>
      </c>
    </row>
    <row r="39">
      <c r="A39" s="4" t="inlineStr">
        <is>
          <t>Secured borrowings</t>
        </is>
      </c>
      <c r="B39" s="6" t="n">
        <v>0</v>
      </c>
      <c r="C39" s="6" t="n">
        <v>0</v>
      </c>
    </row>
    <row r="40">
      <c r="A40" s="4" t="inlineStr">
        <is>
          <t>Accrued interest payable</t>
        </is>
      </c>
      <c r="B40" s="6" t="n">
        <v>0</v>
      </c>
      <c r="C40" s="4" t="inlineStr">
        <is>
          <t xml:space="preserve"> </t>
        </is>
      </c>
    </row>
    <row r="41">
      <c r="A41" s="4" t="inlineStr">
        <is>
          <t>Estimate of Fair Value Measurement [Member] | Fair Value, Inputs, Level 2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6" t="n">
        <v>0</v>
      </c>
      <c r="C43" s="6" t="n">
        <v>0</v>
      </c>
    </row>
    <row r="44">
      <c r="A44" s="4" t="inlineStr">
        <is>
          <t>Securities, held to maturity</t>
        </is>
      </c>
      <c r="B44" s="6" t="n">
        <v>60931</v>
      </c>
      <c r="C44" s="6" t="n">
        <v>69116</v>
      </c>
    </row>
    <row r="45">
      <c r="A45" s="4" t="inlineStr">
        <is>
          <t>Loans held for investment, net</t>
        </is>
      </c>
      <c r="B45" s="6" t="n">
        <v>0</v>
      </c>
      <c r="C45" s="6" t="n">
        <v>0</v>
      </c>
    </row>
    <row r="46">
      <c r="A46" s="4" t="inlineStr">
        <is>
          <t>Accrued interest receivable</t>
        </is>
      </c>
      <c r="B46" s="6" t="n">
        <v>1139</v>
      </c>
      <c r="C46" s="6" t="n">
        <v>579</v>
      </c>
    </row>
    <row r="47">
      <c r="A47" s="3" t="inlineStr">
        <is>
          <t>Financial Liabilities:</t>
        </is>
      </c>
      <c r="B47" s="4" t="inlineStr">
        <is>
          <t xml:space="preserve"> </t>
        </is>
      </c>
      <c r="C47" s="4" t="inlineStr">
        <is>
          <t xml:space="preserve"> </t>
        </is>
      </c>
    </row>
    <row r="48">
      <c r="A48" s="4" t="inlineStr">
        <is>
          <t>Time deposits</t>
        </is>
      </c>
      <c r="B48" s="6" t="n">
        <v>14083</v>
      </c>
      <c r="C48" s="6" t="n">
        <v>7647</v>
      </c>
    </row>
    <row r="49">
      <c r="A49" s="4" t="inlineStr">
        <is>
          <t>Demand and other deposits</t>
        </is>
      </c>
      <c r="B49" s="6" t="n">
        <v>0</v>
      </c>
      <c r="C49" s="6" t="n">
        <v>0</v>
      </c>
    </row>
    <row r="50">
      <c r="A50" s="4" t="inlineStr">
        <is>
          <t>Secured borrowings</t>
        </is>
      </c>
      <c r="B50" s="6" t="n">
        <v>0</v>
      </c>
      <c r="C50" s="6" t="n">
        <v>0</v>
      </c>
    </row>
    <row r="51">
      <c r="A51" s="4" t="inlineStr">
        <is>
          <t>Accrued interest payable</t>
        </is>
      </c>
      <c r="B51" s="6" t="n">
        <v>25</v>
      </c>
      <c r="C51" s="6" t="n">
        <v>11</v>
      </c>
    </row>
    <row r="52">
      <c r="A52" s="4" t="inlineStr">
        <is>
          <t>Estimate of Fair Value Measurement [Member] | Fair Value, Inputs, Level 3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6" t="n">
        <v>0</v>
      </c>
      <c r="C54" s="6" t="n">
        <v>0</v>
      </c>
    </row>
    <row r="55">
      <c r="A55" s="4" t="inlineStr">
        <is>
          <t>Loans held for investment, net</t>
        </is>
      </c>
      <c r="B55" s="6" t="n">
        <v>1351736</v>
      </c>
      <c r="C55" s="6" t="n">
        <v>1172226</v>
      </c>
    </row>
    <row r="56">
      <c r="A56" s="4" t="inlineStr">
        <is>
          <t>Accrued interest receivable</t>
        </is>
      </c>
      <c r="B56" s="6" t="n">
        <v>8985</v>
      </c>
      <c r="C56" s="6" t="n">
        <v>8551</v>
      </c>
    </row>
    <row r="57">
      <c r="A57" s="3" t="inlineStr">
        <is>
          <t>Financial Liabilities:</t>
        </is>
      </c>
      <c r="B57" s="4" t="inlineStr">
        <is>
          <t xml:space="preserve"> </t>
        </is>
      </c>
      <c r="C57" s="4" t="inlineStr">
        <is>
          <t xml:space="preserve"> </t>
        </is>
      </c>
    </row>
    <row r="58">
      <c r="A58" s="4" t="inlineStr">
        <is>
          <t>Time deposits</t>
        </is>
      </c>
      <c r="B58" s="6" t="n">
        <v>0</v>
      </c>
      <c r="C58" s="6" t="n">
        <v>0</v>
      </c>
    </row>
    <row r="59">
      <c r="A59" s="4" t="inlineStr">
        <is>
          <t>Demand and other deposits</t>
        </is>
      </c>
      <c r="B59" s="6" t="n">
        <v>0</v>
      </c>
      <c r="C59" s="6" t="n">
        <v>0</v>
      </c>
    </row>
    <row r="60">
      <c r="A60" s="4" t="inlineStr">
        <is>
          <t>Secured borrowings</t>
        </is>
      </c>
      <c r="B60" s="6" t="n">
        <v>42</v>
      </c>
      <c r="C60" s="7" t="n">
        <v>44</v>
      </c>
    </row>
    <row r="61">
      <c r="A61" s="4" t="inlineStr">
        <is>
          <t>Accrued interest payable</t>
        </is>
      </c>
      <c r="B61" s="7" t="n">
        <v>0</v>
      </c>
      <c r="C6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Details) $ in Thousands</t>
        </is>
      </c>
      <c r="B1" s="2" t="inlineStr">
        <is>
          <t>Dec. 31, 2024 USD ($)</t>
        </is>
      </c>
      <c r="C1" s="2" t="inlineStr">
        <is>
          <t>Dec. 31, 2023 USD ($)</t>
        </is>
      </c>
    </row>
    <row r="2">
      <c r="A2" s="3" t="inlineStr">
        <is>
          <t>Capital:</t>
        </is>
      </c>
      <c r="B2" s="4" t="inlineStr">
        <is>
          <t xml:space="preserve"> </t>
        </is>
      </c>
      <c r="C2" s="4" t="inlineStr">
        <is>
          <t xml:space="preserve"> </t>
        </is>
      </c>
    </row>
    <row r="3">
      <c r="A3" s="4" t="inlineStr">
        <is>
          <t>Total capital to risk weighted assets, Actual, Amount</t>
        </is>
      </c>
      <c r="B3" s="7" t="n">
        <v>237066</v>
      </c>
      <c r="C3" s="7" t="n">
        <v>197204</v>
      </c>
    </row>
    <row r="4">
      <c r="A4" s="4" t="inlineStr">
        <is>
          <t>Total capital to risk weighted assets, Actual, Ratio</t>
        </is>
      </c>
      <c r="B4" s="14" t="n">
        <v>0.1544</v>
      </c>
      <c r="C4" s="14" t="n">
        <v>0.1538</v>
      </c>
    </row>
    <row r="5">
      <c r="A5" s="4" t="inlineStr">
        <is>
          <t>Total capital to risk weighted assets, Required For Capital Adequacy Purposes, Amount</t>
        </is>
      </c>
      <c r="B5" s="7" t="n">
        <v>119108</v>
      </c>
      <c r="C5" s="7" t="n">
        <v>102587</v>
      </c>
    </row>
    <row r="6">
      <c r="A6" s="4" t="inlineStr">
        <is>
          <t>Total capital to risk weighted assets, Required For Capital Adequacy Purposes, Ratio</t>
        </is>
      </c>
      <c r="B6" s="12" t="n">
        <v>0.08</v>
      </c>
      <c r="C6" s="12" t="n">
        <v>0.08</v>
      </c>
    </row>
    <row r="7">
      <c r="A7" s="4" t="inlineStr">
        <is>
          <t>Total capital to risk weighted assets, For Capital Adequacy Purposes Including Capital Conservation Buffer, Amount</t>
        </is>
      </c>
      <c r="B7" s="7" t="n">
        <v>156330</v>
      </c>
      <c r="C7" s="7" t="n">
        <v>134646</v>
      </c>
    </row>
    <row r="8">
      <c r="A8" s="4" t="inlineStr">
        <is>
          <t>Total capital to risk weighted assets, For Capital Adequacy Purposes Including Capital Conservation Buffer, Ratio</t>
        </is>
      </c>
      <c r="B8" s="10" t="n">
        <v>0.105</v>
      </c>
      <c r="C8" s="10" t="n">
        <v>0.105</v>
      </c>
    </row>
    <row r="9">
      <c r="A9" s="4" t="inlineStr">
        <is>
          <t>Total capital to risk weighted assets, To be Well Capitalized Under Prompt Corrective Action Regulations, Amount</t>
        </is>
      </c>
      <c r="B9" s="7" t="n">
        <v>148886</v>
      </c>
      <c r="C9" s="7" t="n">
        <v>128234</v>
      </c>
    </row>
    <row r="10">
      <c r="A10" s="4" t="inlineStr">
        <is>
          <t>Total capital to risk weighted assets, To be Well Capitalized Under Prompt Corrective Action Regulations, Ratio</t>
        </is>
      </c>
      <c r="B10" s="12" t="n">
        <v>0.1</v>
      </c>
      <c r="C10" s="12" t="n">
        <v>0.1</v>
      </c>
    </row>
    <row r="11">
      <c r="A11" s="4" t="inlineStr">
        <is>
          <t>Tier 1 (core) capital to risk weighted assets, Actual, Amount</t>
        </is>
      </c>
      <c r="B11" s="7" t="n">
        <v>218420</v>
      </c>
      <c r="C11" s="7" t="n">
        <v>181162</v>
      </c>
    </row>
    <row r="12">
      <c r="A12" s="4" t="inlineStr">
        <is>
          <t>Tier 1 (core) capital to risk weighted assets, Actual, Ratio</t>
        </is>
      </c>
      <c r="B12" s="14" t="n">
        <v>0.1467</v>
      </c>
      <c r="C12" s="14" t="n">
        <v>0.1413</v>
      </c>
    </row>
    <row r="13">
      <c r="A13" s="4" t="inlineStr">
        <is>
          <t>Tier 1 (core) capital to risk weighted assets Required, For Capital Adequacy Purposes, Amount</t>
        </is>
      </c>
      <c r="B13" s="7" t="n">
        <v>89331</v>
      </c>
      <c r="C13" s="7" t="n">
        <v>76940</v>
      </c>
    </row>
    <row r="14">
      <c r="A14" s="4" t="inlineStr">
        <is>
          <t>Tier 1 (core) capital to risk weighted assets, Required For Capital Adequacy Purposes, Ratio</t>
        </is>
      </c>
      <c r="B14" s="12" t="n">
        <v>0.06</v>
      </c>
      <c r="C14" s="12" t="n">
        <v>0.06</v>
      </c>
    </row>
    <row r="15">
      <c r="A15" s="4" t="inlineStr">
        <is>
          <t>Tier 1 (core) capital to risk weighted assets, To be Well Capitalized Under Prompt Corrective Action Regulations, Amount</t>
        </is>
      </c>
      <c r="B15" s="7" t="n">
        <v>126553</v>
      </c>
      <c r="C15" s="7" t="n">
        <v>108999</v>
      </c>
    </row>
    <row r="16">
      <c r="A16" s="4" t="inlineStr">
        <is>
          <t>Tier 1 (core) capital to risk weighted assets, To be Well Capitalized Under Prompt Corrective Action Regulations, Ratio</t>
        </is>
      </c>
      <c r="B16" s="10" t="n">
        <v>0.08500000000000001</v>
      </c>
      <c r="C16" s="10" t="n">
        <v>0.08500000000000001</v>
      </c>
    </row>
    <row r="17">
      <c r="A17" s="4" t="inlineStr">
        <is>
          <t>Tier 1 (core) capital to risk weighted assets, For Capital Adequacy Purposes Including Capital Conservation Buffer, Amount</t>
        </is>
      </c>
      <c r="B17" s="7" t="n">
        <v>119108</v>
      </c>
      <c r="C17" s="7" t="n">
        <v>102587</v>
      </c>
    </row>
    <row r="18">
      <c r="A18" s="4" t="inlineStr">
        <is>
          <t>Tier 1 (core) capital to risk weighted assets, For Capital Adequacy Purposes Including Capital Conservation Buffer, Ratio</t>
        </is>
      </c>
      <c r="B18" s="12" t="n">
        <v>0.08</v>
      </c>
      <c r="C18" s="12" t="n">
        <v>0.08</v>
      </c>
    </row>
    <row r="19">
      <c r="A19" s="4" t="inlineStr">
        <is>
          <t>Tier 1 (common) capital to risk weighted assets, Actual, Amount</t>
        </is>
      </c>
      <c r="B19" s="7" t="n">
        <v>218420</v>
      </c>
      <c r="C19" s="7" t="n">
        <v>181162</v>
      </c>
    </row>
    <row r="20">
      <c r="A20" s="4" t="inlineStr">
        <is>
          <t>Tier 1 (common) capital to risk weighted assets, Actual, Ratio</t>
        </is>
      </c>
      <c r="B20" s="14" t="n">
        <v>0.1467</v>
      </c>
      <c r="C20" s="14" t="n">
        <v>0.1413</v>
      </c>
    </row>
    <row r="21">
      <c r="A21" s="4" t="inlineStr">
        <is>
          <t>Tier 1 (common) capital to risk weighted assets, Required For Capital Adequacy Purposes, Amount</t>
        </is>
      </c>
      <c r="B21" s="7" t="n">
        <v>66999</v>
      </c>
      <c r="C21" s="7" t="n">
        <v>57705</v>
      </c>
    </row>
    <row r="22">
      <c r="A22" s="4" t="inlineStr">
        <is>
          <t>Tier 1 (common) capital to risk weighted assets, Required For Capital Adequacy Purposes, Ratio</t>
        </is>
      </c>
      <c r="B22" s="10" t="n">
        <v>0.045</v>
      </c>
      <c r="C22" s="10" t="n">
        <v>0.045</v>
      </c>
    </row>
    <row r="23">
      <c r="A23" s="4" t="inlineStr">
        <is>
          <t>Tier 1 (common) capital to risk weighted assets, For Capital Adequacy Purposes Including Capital Conservation Buffer, Amount</t>
        </is>
      </c>
      <c r="B23" s="7" t="n">
        <v>104220</v>
      </c>
      <c r="C23" s="7" t="n">
        <v>89764</v>
      </c>
    </row>
    <row r="24">
      <c r="A24" s="4" t="inlineStr">
        <is>
          <t>Tier 1 (common) capital to risk weighted assets, For Capital Adequacy Purposes Including Capital Conservation Buffer, Ratio</t>
        </is>
      </c>
      <c r="B24" s="11" t="n">
        <v>0.07000000000000001</v>
      </c>
      <c r="C24" s="11" t="n">
        <v>0.07000000000000001</v>
      </c>
    </row>
    <row r="25">
      <c r="A25" s="4" t="inlineStr">
        <is>
          <t>Tier 1 (common) capital to risk weighted assets, To be Well Capitalized Under Prompt Corrective Action Regulations, Amount</t>
        </is>
      </c>
      <c r="B25" s="7" t="n">
        <v>96776</v>
      </c>
      <c r="C25" s="7" t="n">
        <v>83352</v>
      </c>
    </row>
    <row r="26">
      <c r="A26" s="4" t="inlineStr">
        <is>
          <t>Tier 1 (common) capital to risk weighted assets, To be Well Capitalized Under Prompt Corrective Action Regulations, Ratio</t>
        </is>
      </c>
      <c r="B26" s="10" t="n">
        <v>0.065</v>
      </c>
      <c r="C26" s="10" t="n">
        <v>0.065</v>
      </c>
    </row>
    <row r="27">
      <c r="A27" s="4" t="inlineStr">
        <is>
          <t>Tier 1 (core) capital to adjusted total assets, Actual, Amount</t>
        </is>
      </c>
      <c r="B27" s="7" t="n">
        <v>218420</v>
      </c>
      <c r="C27" s="7" t="n">
        <v>181162</v>
      </c>
    </row>
    <row r="28">
      <c r="A28" s="4" t="inlineStr">
        <is>
          <t>Tier 1 (core) capital to adjusted total assets, Actual, Ratio</t>
        </is>
      </c>
      <c r="B28" s="15" t="n">
        <v>0.117</v>
      </c>
      <c r="C28" s="14" t="n">
        <v>0.1207</v>
      </c>
    </row>
    <row r="29">
      <c r="A29" s="4" t="inlineStr">
        <is>
          <t>Tier 1 (core) capital to adjusted total assets, Required For Capital Adequacy Purposes, Amount</t>
        </is>
      </c>
      <c r="B29" s="7" t="n">
        <v>74675</v>
      </c>
      <c r="C29" s="7" t="n">
        <v>60052</v>
      </c>
    </row>
    <row r="30">
      <c r="A30" s="4" t="inlineStr">
        <is>
          <t>Tier 1 (core) capital to adjusted total assets, Required For Capital Adequacy Purposes, Ratio</t>
        </is>
      </c>
      <c r="B30" s="12" t="n">
        <v>0.04</v>
      </c>
      <c r="C30" s="12" t="n">
        <v>0.04</v>
      </c>
    </row>
    <row r="31">
      <c r="A31" s="4" t="inlineStr">
        <is>
          <t>Tier 1 (core) capital to adjusted total assets, For Capital Adequacy Purposes Including Capital Conservation Buffer, Amount</t>
        </is>
      </c>
      <c r="B31" s="7" t="n">
        <v>74675</v>
      </c>
      <c r="C31" s="7" t="n">
        <v>60052</v>
      </c>
    </row>
    <row r="32">
      <c r="A32" s="4" t="inlineStr">
        <is>
          <t>Tier 1 (core) capital to adjusted total assets, For Capital Adequacy Purposes Including Capital Conservation Buffer, Ratio</t>
        </is>
      </c>
      <c r="B32" s="11" t="n">
        <v>0.04</v>
      </c>
      <c r="C32" s="11" t="n">
        <v>0.04</v>
      </c>
    </row>
    <row r="33">
      <c r="A33" s="4" t="inlineStr">
        <is>
          <t>Tier 1 (core) capital to adjusted total assets, To be Well Capitalized Under Prompt Corrective Action Regulations, Amount</t>
        </is>
      </c>
      <c r="B33" s="7" t="n">
        <v>93344</v>
      </c>
      <c r="C33" s="7" t="n">
        <v>75065</v>
      </c>
    </row>
    <row r="34">
      <c r="A34" s="4" t="inlineStr">
        <is>
          <t>Tier 1 (core) capital to adjusted total assets, To be Well Capitalized Under Prompt Corrective Action Regulations, Ratio</t>
        </is>
      </c>
      <c r="B34" s="12" t="n">
        <v>0.05</v>
      </c>
      <c r="C34" s="12"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Condensed Balance Sheet (Details) - Esquire Financial Holdings, Inc. - Parent Company - USD ($) $ in Thousand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Cash and cash equivalents</t>
        </is>
      </c>
      <c r="B3" s="7" t="n">
        <v>12620</v>
      </c>
      <c r="C3" s="7" t="n">
        <v>5718</v>
      </c>
    </row>
    <row r="4">
      <c r="A4" s="4" t="inlineStr">
        <is>
          <t>Investment in banking subsidiary</t>
        </is>
      </c>
      <c r="B4" s="6" t="n">
        <v>204133</v>
      </c>
      <c r="C4" s="6" t="n">
        <v>167998</v>
      </c>
    </row>
    <row r="5">
      <c r="A5" s="4" t="inlineStr">
        <is>
          <t>Loans held for investment</t>
        </is>
      </c>
      <c r="B5" s="6" t="n">
        <v>4322</v>
      </c>
      <c r="C5" s="6" t="n">
        <v>7880</v>
      </c>
    </row>
    <row r="6">
      <c r="A6" s="4" t="inlineStr">
        <is>
          <t>Equity investment in variable interest entity</t>
        </is>
      </c>
      <c r="B6" s="6" t="n">
        <v>9405</v>
      </c>
      <c r="C6" s="6" t="n">
        <v>10634</v>
      </c>
    </row>
    <row r="7">
      <c r="A7" s="4" t="inlineStr">
        <is>
          <t>Other assets</t>
        </is>
      </c>
      <c r="B7" s="6" t="n">
        <v>7277</v>
      </c>
      <c r="C7" s="6" t="n">
        <v>6824</v>
      </c>
    </row>
    <row r="8">
      <c r="A8" s="4" t="inlineStr">
        <is>
          <t>Total assets</t>
        </is>
      </c>
      <c r="B8" s="6" t="n">
        <v>237757</v>
      </c>
      <c r="C8" s="6" t="n">
        <v>199054</v>
      </c>
    </row>
    <row r="9">
      <c r="A9" s="4" t="inlineStr">
        <is>
          <t>Other liabilities</t>
        </is>
      </c>
      <c r="B9" s="6" t="n">
        <v>663</v>
      </c>
      <c r="C9" s="6" t="n">
        <v>499</v>
      </c>
    </row>
    <row r="10">
      <c r="A10" s="4" t="inlineStr">
        <is>
          <t>Total stockholders' equity</t>
        </is>
      </c>
      <c r="B10" s="6" t="n">
        <v>237094</v>
      </c>
      <c r="C10" s="6" t="n">
        <v>198555</v>
      </c>
    </row>
    <row r="11">
      <c r="A11" s="4" t="inlineStr">
        <is>
          <t>Total liabilities and stockholders' equity</t>
        </is>
      </c>
      <c r="B11" s="7" t="n">
        <v>237757</v>
      </c>
      <c r="C11" s="7" t="n">
        <v>1990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 of Income and Comprehensive Income (Detail) - Esquire Financial Holdings, Inc. - Parent Company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terest income (expense)</t>
        </is>
      </c>
      <c r="B4" s="7" t="n">
        <v>241</v>
      </c>
      <c r="C4" s="7" t="n">
        <v>600</v>
      </c>
      <c r="D4" s="7" t="n">
        <v>-111</v>
      </c>
    </row>
    <row r="5">
      <c r="A5" s="4" t="inlineStr">
        <is>
          <t>Dividends received from the Bank</t>
        </is>
      </c>
      <c r="B5" s="6" t="n">
        <v>10000</v>
      </c>
      <c r="C5" s="4" t="inlineStr">
        <is>
          <t xml:space="preserve"> </t>
        </is>
      </c>
      <c r="D5" s="6" t="n">
        <v>12000</v>
      </c>
    </row>
    <row r="6">
      <c r="A6" s="4" t="inlineStr">
        <is>
          <t>Net gain on equity investments</t>
        </is>
      </c>
      <c r="B6" s="4" t="inlineStr">
        <is>
          <t xml:space="preserve"> </t>
        </is>
      </c>
      <c r="C6" s="6" t="n">
        <v>4013</v>
      </c>
      <c r="D6" s="4" t="inlineStr">
        <is>
          <t xml:space="preserve"> </t>
        </is>
      </c>
    </row>
    <row r="7">
      <c r="A7" s="4" t="inlineStr">
        <is>
          <t>Gain on loans held for sale</t>
        </is>
      </c>
      <c r="B7" s="4" t="inlineStr">
        <is>
          <t xml:space="preserve"> </t>
        </is>
      </c>
      <c r="C7" s="4" t="inlineStr">
        <is>
          <t xml:space="preserve"> </t>
        </is>
      </c>
      <c r="D7" s="6" t="n">
        <v>88</v>
      </c>
    </row>
    <row r="8">
      <c r="A8" s="4" t="inlineStr">
        <is>
          <t>Other noninterest Income</t>
        </is>
      </c>
      <c r="B8" s="6" t="n">
        <v>273</v>
      </c>
      <c r="C8" s="6" t="n">
        <v>161</v>
      </c>
      <c r="D8" s="6" t="n">
        <v>14</v>
      </c>
    </row>
    <row r="9">
      <c r="A9" s="4" t="inlineStr">
        <is>
          <t>Other expense</t>
        </is>
      </c>
      <c r="B9" s="6" t="n">
        <v>-5302</v>
      </c>
      <c r="C9" s="6" t="n">
        <v>-4294</v>
      </c>
      <c r="D9" s="6" t="n">
        <v>-3369</v>
      </c>
    </row>
    <row r="10">
      <c r="A10" s="4" t="inlineStr">
        <is>
          <t>Income before income tax and undistributed subsidiary income</t>
        </is>
      </c>
      <c r="B10" s="6" t="n">
        <v>5212</v>
      </c>
      <c r="C10" s="6" t="n">
        <v>480</v>
      </c>
      <c r="D10" s="6" t="n">
        <v>8622</v>
      </c>
    </row>
    <row r="11">
      <c r="A11" s="4" t="inlineStr">
        <is>
          <t>Income tax benefit (expense)</t>
        </is>
      </c>
      <c r="B11" s="6" t="n">
        <v>1260</v>
      </c>
      <c r="C11" s="6" t="n">
        <v>-122</v>
      </c>
      <c r="D11" s="6" t="n">
        <v>895</v>
      </c>
    </row>
    <row r="12">
      <c r="A12" s="4" t="inlineStr">
        <is>
          <t>Equity in undistributed subsidiary income</t>
        </is>
      </c>
      <c r="B12" s="6" t="n">
        <v>37186</v>
      </c>
      <c r="C12" s="6" t="n">
        <v>40653</v>
      </c>
      <c r="D12" s="6" t="n">
        <v>19001</v>
      </c>
    </row>
    <row r="13">
      <c r="A13" s="4" t="inlineStr">
        <is>
          <t>Net income</t>
        </is>
      </c>
      <c r="B13" s="6" t="n">
        <v>43658</v>
      </c>
      <c r="C13" s="6" t="n">
        <v>41011</v>
      </c>
      <c r="D13" s="6" t="n">
        <v>28518</v>
      </c>
    </row>
    <row r="14">
      <c r="A14" s="4" t="inlineStr">
        <is>
          <t>Comprehensive income</t>
        </is>
      </c>
      <c r="B14" s="7" t="n">
        <v>42606</v>
      </c>
      <c r="C14" s="7" t="n">
        <v>42893</v>
      </c>
      <c r="D14" s="7" t="n">
        <v>14251</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3658</v>
      </c>
      <c r="C4" s="7" t="n">
        <v>41011</v>
      </c>
      <c r="D4" s="7" t="n">
        <v>28518</v>
      </c>
    </row>
    <row r="5">
      <c r="A5" s="3" t="inlineStr">
        <is>
          <t>Adjustments:</t>
        </is>
      </c>
      <c r="B5" s="4" t="inlineStr">
        <is>
          <t xml:space="preserve"> </t>
        </is>
      </c>
      <c r="C5" s="4" t="inlineStr">
        <is>
          <t xml:space="preserve"> </t>
        </is>
      </c>
      <c r="D5" s="4" t="inlineStr">
        <is>
          <t xml:space="preserve"> </t>
        </is>
      </c>
    </row>
    <row r="6">
      <c r="A6" s="4" t="inlineStr">
        <is>
          <t>Change in other assets</t>
        </is>
      </c>
      <c r="B6" s="6" t="n">
        <v>-11091</v>
      </c>
      <c r="C6" s="6" t="n">
        <v>794</v>
      </c>
      <c r="D6" s="6" t="n">
        <v>3184</v>
      </c>
    </row>
    <row r="7">
      <c r="A7" s="4" t="inlineStr">
        <is>
          <t>Net cash provided by (used in) operating activities</t>
        </is>
      </c>
      <c r="B7" s="6" t="n">
        <v>42212</v>
      </c>
      <c r="C7" s="6" t="n">
        <v>42401</v>
      </c>
      <c r="D7" s="6" t="n">
        <v>38797</v>
      </c>
    </row>
    <row r="8">
      <c r="A8" s="3" t="inlineStr">
        <is>
          <t>Cash flows from investing activities</t>
        </is>
      </c>
      <c r="B8" s="4" t="inlineStr">
        <is>
          <t xml:space="preserve"> </t>
        </is>
      </c>
      <c r="C8" s="4" t="inlineStr">
        <is>
          <t xml:space="preserve"> </t>
        </is>
      </c>
      <c r="D8" s="4" t="inlineStr">
        <is>
          <t xml:space="preserve"> </t>
        </is>
      </c>
    </row>
    <row r="9">
      <c r="A9" s="4" t="inlineStr">
        <is>
          <t>Net cash provided by investing activities</t>
        </is>
      </c>
      <c r="B9" s="6" t="n">
        <v>-308266</v>
      </c>
      <c r="C9" s="6" t="n">
        <v>-215404</v>
      </c>
      <c r="D9" s="6" t="n">
        <v>-221501</v>
      </c>
    </row>
    <row r="10">
      <c r="A10" s="3" t="inlineStr">
        <is>
          <t>Cash flows from financing activities:</t>
        </is>
      </c>
      <c r="B10" s="4" t="inlineStr">
        <is>
          <t xml:space="preserve"> </t>
        </is>
      </c>
      <c r="C10" s="4" t="inlineStr">
        <is>
          <t xml:space="preserve"> </t>
        </is>
      </c>
      <c r="D10" s="4" t="inlineStr">
        <is>
          <t xml:space="preserve"> </t>
        </is>
      </c>
    </row>
    <row r="11">
      <c r="A11" s="4" t="inlineStr">
        <is>
          <t>Exercise of stock options, net of repurchases</t>
        </is>
      </c>
      <c r="B11" s="6" t="n">
        <v>505</v>
      </c>
      <c r="C11" s="6" t="n">
        <v>110</v>
      </c>
      <c r="D11" s="6" t="n">
        <v>333</v>
      </c>
    </row>
    <row r="12">
      <c r="A12" s="4" t="inlineStr">
        <is>
          <t>Tax withholding payments for vested equity awards</t>
        </is>
      </c>
      <c r="B12" s="6" t="n">
        <v>-3420</v>
      </c>
      <c r="C12" s="6" t="n">
        <v>-1076</v>
      </c>
      <c r="D12" s="6" t="n">
        <v>-339</v>
      </c>
    </row>
    <row r="13">
      <c r="A13" s="4" t="inlineStr">
        <is>
          <t>Cash dividends paid to common stockholders</t>
        </is>
      </c>
      <c r="B13" s="6" t="n">
        <v>-4987</v>
      </c>
      <c r="C13" s="6" t="n">
        <v>-3894</v>
      </c>
      <c r="D13" s="6" t="n">
        <v>-2266</v>
      </c>
    </row>
    <row r="14">
      <c r="A14" s="4" t="inlineStr">
        <is>
          <t>Purchase of common stock</t>
        </is>
      </c>
      <c r="B14" s="4" t="inlineStr">
        <is>
          <t xml:space="preserve"> </t>
        </is>
      </c>
      <c r="C14" s="6" t="n">
        <v>-286</v>
      </c>
      <c r="D14" s="4" t="inlineStr">
        <is>
          <t xml:space="preserve"> </t>
        </is>
      </c>
    </row>
    <row r="15">
      <c r="A15" s="4" t="inlineStr">
        <is>
          <t>Net cash used in financing activities</t>
        </is>
      </c>
      <c r="B15" s="6" t="n">
        <v>227174</v>
      </c>
      <c r="C15" s="6" t="n">
        <v>174090</v>
      </c>
      <c r="D15" s="6" t="n">
        <v>197670</v>
      </c>
    </row>
    <row r="16">
      <c r="A16" s="4" t="inlineStr">
        <is>
          <t>Increase (decrease) in cash and cash equivalents</t>
        </is>
      </c>
      <c r="B16" s="6" t="n">
        <v>-38880</v>
      </c>
      <c r="C16" s="6" t="n">
        <v>1087</v>
      </c>
      <c r="D16" s="6" t="n">
        <v>14966</v>
      </c>
    </row>
    <row r="17">
      <c r="A17" s="4" t="inlineStr">
        <is>
          <t>Esquire Financial Holdings Inc | 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6" t="n">
        <v>43658</v>
      </c>
      <c r="C19" s="6" t="n">
        <v>41011</v>
      </c>
      <c r="D19" s="6" t="n">
        <v>28518</v>
      </c>
    </row>
    <row r="20">
      <c r="A20" s="3" t="inlineStr">
        <is>
          <t>Adjustments:</t>
        </is>
      </c>
      <c r="B20" s="4" t="inlineStr">
        <is>
          <t xml:space="preserve"> </t>
        </is>
      </c>
      <c r="C20" s="4" t="inlineStr">
        <is>
          <t xml:space="preserve"> </t>
        </is>
      </c>
      <c r="D20" s="4" t="inlineStr">
        <is>
          <t xml:space="preserve"> </t>
        </is>
      </c>
    </row>
    <row r="21">
      <c r="A21" s="4" t="inlineStr">
        <is>
          <t>Stock compensation expense</t>
        </is>
      </c>
      <c r="B21" s="6" t="n">
        <v>3835</v>
      </c>
      <c r="C21" s="6" t="n">
        <v>3218</v>
      </c>
      <c r="D21" s="6" t="n">
        <v>2444</v>
      </c>
    </row>
    <row r="22">
      <c r="A22" s="4" t="inlineStr">
        <is>
          <t>Gain on loans held for sale</t>
        </is>
      </c>
      <c r="B22" s="4" t="inlineStr">
        <is>
          <t xml:space="preserve"> </t>
        </is>
      </c>
      <c r="C22" s="4" t="inlineStr">
        <is>
          <t xml:space="preserve"> </t>
        </is>
      </c>
      <c r="D22" s="6" t="n">
        <v>-88</v>
      </c>
    </row>
    <row r="23">
      <c r="A23" s="4" t="inlineStr">
        <is>
          <t>Net gain on equity investments</t>
        </is>
      </c>
      <c r="B23" s="4" t="inlineStr">
        <is>
          <t xml:space="preserve"> </t>
        </is>
      </c>
      <c r="C23" s="6" t="n">
        <v>-4013</v>
      </c>
      <c r="D23" s="4" t="inlineStr">
        <is>
          <t xml:space="preserve"> </t>
        </is>
      </c>
    </row>
    <row r="24">
      <c r="A24" s="4" t="inlineStr">
        <is>
          <t>Equity in undistributed subsidiary income</t>
        </is>
      </c>
      <c r="B24" s="6" t="n">
        <v>-37186</v>
      </c>
      <c r="C24" s="6" t="n">
        <v>-40653</v>
      </c>
      <c r="D24" s="6" t="n">
        <v>-19001</v>
      </c>
    </row>
    <row r="25">
      <c r="A25" s="4" t="inlineStr">
        <is>
          <t>Change in other assets</t>
        </is>
      </c>
      <c r="B25" s="6" t="n">
        <v>3132</v>
      </c>
      <c r="C25" s="6" t="n">
        <v>-86</v>
      </c>
      <c r="D25" s="6" t="n">
        <v>299</v>
      </c>
    </row>
    <row r="26">
      <c r="A26" s="4" t="inlineStr">
        <is>
          <t>Change in other liabilities</t>
        </is>
      </c>
      <c r="B26" s="6" t="n">
        <v>23</v>
      </c>
      <c r="C26" s="6" t="n">
        <v>-16</v>
      </c>
      <c r="D26" s="6" t="n">
        <v>-933</v>
      </c>
    </row>
    <row r="27">
      <c r="A27" s="4" t="inlineStr">
        <is>
          <t>Net cash provided by (used in) operating activities</t>
        </is>
      </c>
      <c r="B27" s="6" t="n">
        <v>13462</v>
      </c>
      <c r="C27" s="6" t="n">
        <v>-539</v>
      </c>
      <c r="D27" s="6" t="n">
        <v>11239</v>
      </c>
    </row>
    <row r="28">
      <c r="A28" s="3" t="inlineStr">
        <is>
          <t>Cash flows from investing activities</t>
        </is>
      </c>
      <c r="B28" s="4" t="inlineStr">
        <is>
          <t xml:space="preserve"> </t>
        </is>
      </c>
      <c r="C28" s="4" t="inlineStr">
        <is>
          <t xml:space="preserve"> </t>
        </is>
      </c>
      <c r="D28" s="4" t="inlineStr">
        <is>
          <t xml:space="preserve"> </t>
        </is>
      </c>
    </row>
    <row r="29">
      <c r="A29" s="4" t="inlineStr">
        <is>
          <t>Change in other assets</t>
        </is>
      </c>
      <c r="B29" s="6" t="n">
        <v>3558</v>
      </c>
      <c r="C29" s="6" t="n">
        <v>-5913</v>
      </c>
      <c r="D29" s="4" t="inlineStr">
        <is>
          <t xml:space="preserve"> </t>
        </is>
      </c>
    </row>
    <row r="30">
      <c r="A30" s="4" t="inlineStr">
        <is>
          <t>Payments on loans held for sale, previously classified as held for investment loans</t>
        </is>
      </c>
      <c r="B30" s="4" t="inlineStr">
        <is>
          <t xml:space="preserve"> </t>
        </is>
      </c>
      <c r="C30" s="4" t="inlineStr">
        <is>
          <t xml:space="preserve"> </t>
        </is>
      </c>
      <c r="D30" s="6" t="n">
        <v>688</v>
      </c>
    </row>
    <row r="31">
      <c r="A31" s="4" t="inlineStr">
        <is>
          <t>Net proceeds on equity investments</t>
        </is>
      </c>
      <c r="B31" s="6" t="n">
        <v>1467</v>
      </c>
      <c r="C31" s="6" t="n">
        <v>6674</v>
      </c>
      <c r="D31" s="4" t="inlineStr">
        <is>
          <t xml:space="preserve"> </t>
        </is>
      </c>
    </row>
    <row r="32">
      <c r="A32" s="4" t="inlineStr">
        <is>
          <t>Purchase of equity investment</t>
        </is>
      </c>
      <c r="B32" s="6" t="n">
        <v>-3824</v>
      </c>
      <c r="C32" s="4" t="inlineStr">
        <is>
          <t xml:space="preserve"> </t>
        </is>
      </c>
      <c r="D32" s="4" t="inlineStr">
        <is>
          <t xml:space="preserve"> </t>
        </is>
      </c>
    </row>
    <row r="33">
      <c r="A33" s="4" t="inlineStr">
        <is>
          <t>Net cash provided by investing activities</t>
        </is>
      </c>
      <c r="B33" s="6" t="n">
        <v>1201</v>
      </c>
      <c r="C33" s="6" t="n">
        <v>761</v>
      </c>
      <c r="D33" s="6" t="n">
        <v>688</v>
      </c>
    </row>
    <row r="34">
      <c r="A34" s="3" t="inlineStr">
        <is>
          <t>Cash flows from financing activities:</t>
        </is>
      </c>
      <c r="B34" s="4" t="inlineStr">
        <is>
          <t xml:space="preserve"> </t>
        </is>
      </c>
      <c r="C34" s="4" t="inlineStr">
        <is>
          <t xml:space="preserve"> </t>
        </is>
      </c>
      <c r="D34" s="4" t="inlineStr">
        <is>
          <t xml:space="preserve"> </t>
        </is>
      </c>
    </row>
    <row r="35">
      <c r="A35" s="4" t="inlineStr">
        <is>
          <t>Exercise of stock options, net of repurchases</t>
        </is>
      </c>
      <c r="B35" s="6" t="n">
        <v>505</v>
      </c>
      <c r="C35" s="6" t="n">
        <v>110</v>
      </c>
      <c r="D35" s="6" t="n">
        <v>333</v>
      </c>
    </row>
    <row r="36">
      <c r="A36" s="4" t="inlineStr">
        <is>
          <t>Tax withholding payments for vested equity awards</t>
        </is>
      </c>
      <c r="B36" s="6" t="n">
        <v>-3420</v>
      </c>
      <c r="C36" s="6" t="n">
        <v>-1076</v>
      </c>
      <c r="D36" s="6" t="n">
        <v>-339</v>
      </c>
    </row>
    <row r="37">
      <c r="A37" s="4" t="inlineStr">
        <is>
          <t>Cash dividends paid to common stockholders</t>
        </is>
      </c>
      <c r="B37" s="6" t="n">
        <v>-4846</v>
      </c>
      <c r="C37" s="6" t="n">
        <v>-3719</v>
      </c>
      <c r="D37" s="6" t="n">
        <v>-2149</v>
      </c>
    </row>
    <row r="38">
      <c r="A38" s="4" t="inlineStr">
        <is>
          <t>Purchase of common stock</t>
        </is>
      </c>
      <c r="B38" s="4" t="inlineStr">
        <is>
          <t xml:space="preserve"> </t>
        </is>
      </c>
      <c r="C38" s="6" t="n">
        <v>-286</v>
      </c>
      <c r="D38" s="4" t="inlineStr">
        <is>
          <t xml:space="preserve"> </t>
        </is>
      </c>
    </row>
    <row r="39">
      <c r="A39" s="4" t="inlineStr">
        <is>
          <t>Net cash used in financing activities</t>
        </is>
      </c>
      <c r="B39" s="6" t="n">
        <v>-7761</v>
      </c>
      <c r="C39" s="6" t="n">
        <v>-4971</v>
      </c>
      <c r="D39" s="6" t="n">
        <v>-2155</v>
      </c>
    </row>
    <row r="40">
      <c r="A40" s="4" t="inlineStr">
        <is>
          <t>Increase (decrease) in cash and cash equivalents</t>
        </is>
      </c>
      <c r="B40" s="6" t="n">
        <v>6902</v>
      </c>
      <c r="C40" s="6" t="n">
        <v>-4749</v>
      </c>
      <c r="D40" s="6" t="n">
        <v>9772</v>
      </c>
    </row>
    <row r="41">
      <c r="A41" s="4" t="inlineStr">
        <is>
          <t>Cash and cash equivalents at beginning of the period</t>
        </is>
      </c>
      <c r="B41" s="6" t="n">
        <v>5718</v>
      </c>
      <c r="C41" s="6" t="n">
        <v>10467</v>
      </c>
      <c r="D41" s="6" t="n">
        <v>695</v>
      </c>
    </row>
    <row r="42">
      <c r="A42" s="4" t="inlineStr">
        <is>
          <t>Cash and cash equivalents at end of the period</t>
        </is>
      </c>
      <c r="B42" s="7" t="n">
        <v>12620</v>
      </c>
      <c r="C42" s="7" t="n">
        <v>5718</v>
      </c>
      <c r="D42" s="7" t="n">
        <v>10467</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umulated Other Comprehensive Loss - Summary of changes in accumulated other comprehensive income (loss) by component, net of tax (Details) - USD ($) $ in Thousand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Unrealized (Losses) Gains on Available-for-Sale Securities</t>
        </is>
      </c>
      <c r="B3" s="4" t="inlineStr">
        <is>
          <t xml:space="preserve"> </t>
        </is>
      </c>
      <c r="C3" s="4" t="inlineStr">
        <is>
          <t xml:space="preserve"> </t>
        </is>
      </c>
      <c r="D3" s="4" t="inlineStr">
        <is>
          <t xml:space="preserve"> </t>
        </is>
      </c>
      <c r="E3" s="4" t="inlineStr">
        <is>
          <t xml:space="preserve"> </t>
        </is>
      </c>
    </row>
    <row r="4">
      <c r="A4" s="4" t="inlineStr">
        <is>
          <t>Other comprehensive (loss) income before reclassifications, net of tax</t>
        </is>
      </c>
      <c r="B4" s="7" t="n">
        <v>-1052</v>
      </c>
      <c r="C4" s="7" t="n">
        <v>1882</v>
      </c>
      <c r="D4" s="7" t="n">
        <v>-14267</v>
      </c>
      <c r="E4" s="4" t="inlineStr">
        <is>
          <t xml:space="preserve"> </t>
        </is>
      </c>
    </row>
    <row r="5">
      <c r="A5" s="4" t="inlineStr">
        <is>
          <t>Net current period other comprehensive income (loss)</t>
        </is>
      </c>
      <c r="B5" s="7" t="n">
        <v>-1052</v>
      </c>
      <c r="C5" s="7" t="n">
        <v>1882</v>
      </c>
      <c r="D5" s="7" t="n">
        <v>-14267</v>
      </c>
      <c r="E5" s="4" t="inlineStr">
        <is>
          <t xml:space="preserve"> </t>
        </is>
      </c>
    </row>
    <row r="6">
      <c r="A6" s="4" t="inlineStr">
        <is>
          <t>Reclassifications</t>
        </is>
      </c>
      <c r="B6" s="4" t="inlineStr">
        <is>
          <t xml:space="preserve"> </t>
        </is>
      </c>
      <c r="C6" s="4" t="inlineStr">
        <is>
          <t xml:space="preserve"> </t>
        </is>
      </c>
      <c r="D6" s="4" t="inlineStr">
        <is>
          <t xml:space="preserve"> </t>
        </is>
      </c>
      <c r="E6" s="7" t="n">
        <v>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Business and Summary of Significant Accounting Policies:</t>
        </is>
      </c>
      <c r="B3" s="4" t="inlineStr">
        <is>
          <t xml:space="preserve"> </t>
        </is>
      </c>
    </row>
    <row r="4">
      <c r="A4" s="4" t="inlineStr">
        <is>
          <t>Business and Summary of Significant Accounting Policies</t>
        </is>
      </c>
      <c r="B4" s="4" t="inlineStr">
        <is>
          <t>NOTE 1 — Business and Summary of Significant Accounting Policies Business Esquire Financial Holdings, Inc. is a financial holding company incorporated in Maryland and headquartered in Jericho, New York, with one branch office in Jericho, New York and an administrative office in Boca Raton, Florida. Its wholly-owned subsidiary, Esquire Bank, National Association (the “Bank”), is a full service commercial bank dedicated to serving the financial needs of the legal and small business communities on a national basis, as well as commercial and retail customers in the New York metropolitan market. The Bank offers tailored products and solutions to the legal community and their clients as well as dynamic and flexible payment processing solutions to small business owners, both on a national basis. Banking products offered for businesses and consumers include checking, savings, money market and time deposits; a wide range of commercial and consumer loans, as well as customary banking services. These activities, primarily anchored by our legal community focus, generate a stable source of low cost deposits and a diverse asset base to support our overall operations. The Bank operates a payment processing platform through third party Independent Sales Organizations (“ISOs”). As an acquiring bank, fees are charged to merchants for the settlement of credit card, debit card and ACH transactions. The Bank’s revenue from these operational services is presented as payment processing fees on the Consolidated Statement of Income. The Consolidated Financial Statements include Esquire Financial Holdings, Inc. and its wholly owned subsidiary, Esquire Bank, N.A. and are referred to as “the Company.” Intercompany transactions and balances are eliminated in consolidation. Dividend Restriction Banking regulations require maintaining certain capital levels and may limit the dividends paid by the bank to the holding company or by the holding company to shareholders. Basis of Presentation and Use of Estimates The accounting and financial reporting policies are in conformity with U.S. generally accepted accounting principles (“GAAP”). The preparation of financial statements requires that management make estimates and assumptions that affect the reported amounts of assets and liabilities, the disclosure of contingent assets and liabilities at the date of the financial statements and the reported amounts of income and expenses during the reporting period. Such estimates are subject to change in the future as additional information becomes available or previously existing circumstances are modified. Actual results could differ from those estimates. Statement of Cash Flows For purposes of the accompanying statements of cash flows, cash and cash equivalents are defined as the amounts included in the Consolidated Statements of Financial Condition under the captions “Cash and cash equivalents”, with contractual maturities of less than 30 days. Net cash flows are primarily reported for customer loan and deposit transactions. Securities Purchased Under Agreements to Resell The Company may enter into purchases of securities under agreements to resell identical securities which consist of mortgage loans that meet the GNMA pooling qualifications. The cash advanced to the counterparty are reflected as assets on the Statement of Financial Condition and are accounted for at cost. The Company obtains possession of securities collateral with a market value equal to or in excess of the principal amount loaned under the resell agreement and has the right to request additional collateral, based on its daily monitoring of the fair value of the securities. Debt Securities Securities are classified as either available-for-sale or held-to-maturity at purchase. Securities where management intends to hold to maturity are designated as held-to-maturity. All other securities are designated as available-for-sale. Securities available-for-sale are carried at fair value and unrealized gains and losses on these securities are reported, net of applicable taxes, as a separate component of accumulated other comprehensive (loss) income, a component of stockholders’ equity. Securities held-to-maturity are carried at cost and gains and losses on these securities are unrecognized. Interest income on securities, including amortization of premiums and accretion of discounts, is recognized using the level yield method without anticipating prepayments (except for mortgage-backed securities where prepayments are anticipated) over the lives of the individual securities. Realized gains and losses on sales of securities are computed using the specific identification method. Allowance for credit losses on securities held-to-maturity The Company pools securities held-to-maturity based on shared risk characteristics with losses estimated assuming future cash flows not expected to be collected. For securities held-to-maturity with no historical losses, the Company can rely on external data. For example, credit rating agencies’ loss data and default rates can be utilized on specific bonds with associated grades. Agency rating changes can be incorporated along with current and forecasted conditions to determine the allowance for credit losses associated with securities held-to-maturity. All of the Company’s securities held-to-maturity are agency backed securities and have no expected credit losses under current conditions and reasonable and supportable forecasts. Factors considered in management’s expectation of no expected credit losses in the securities held-to-maturity portfolio are the explicit guarantee by a sovereign government, long history of no credit losses, and consistent high credit rating by rating agencies. The Company’s securities held-to-maturity are either explicitly or implicitly guaranteed by the U.S. government agencies, are highly rated by major ratings agencies, and have a long history of no credit losses. Accordingly, there was no allowance for credit losses on securities held-to-maturity as of December 31, 2024. Allowance for credit losses on securities available-for-sale For securities available-for-sale in an unrealized loss position, the Company first assesses whether it intends to sell, or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s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e assessment indicates that a credit loss exists, the present value of the expected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ll of the Company’s securities available-for-sale have no expected credit losses under current conditions and reasonable and supportable forecasts. Accordingly, there was no allowance for credit losses on securities available-for-sale as of December 31, 2024.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securities available-for-sale is excluded from the Company’s estimate of credit losses. ​ Loans Loans that management has the intent and ability to hold for the foreseeable future until maturity or payoff are stated at amortized cost, consisting of the principal amount outstanding, net of deferred loan fees and costs for originated loans and net of unamortized premiums or discounts for purchased loans. Interest income is recognized using the level yield method. Net deferred loan fees, origination costs, unamortized premiums or discounts are recognized in interest income over the loan term as a yield adjustment. The Company has made a policy election to exclude accrued interest from the amortized cost basis of loans and report accrued interest separately from the related loan balance in accrued interest receivable on the Consolidated Statements of Financial Condition. Nonaccrual Interest income on mortgage and commercial loans is discontinued at the time the loan is 90 days delinquent unless the loan is well-secured and in process of collection. Consumer loans are typically charged-off no later than 120 days past due. Past due status is based on the contractual terms of the loan. In all cases, loans are placed on nonaccrual or charged-off at an earlier date if collection of principal or interest is considered doubtful.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on loans held for investment The allowance for credit losses on loans held for investment is a valuation allowance that is deducted from the amortized cost basis of loans to present the net amount expected to be collected on the loans. Losses are charged against the allowance when management believes it has confirmed the loan balance is uncollectible. Subsequent recoveries are credited to the allowance. The methodology for determining the allowance for credit losses on loans held for investment is considered a critical accounting policy by management given the judgment required for determining assumptions used, uncertainty of economic forecasts, and subjectivity of any qualitative factors considered. The Company utilizes the Static Pool methodology to calculate the quantitative component of the allowance for credit losses for its entire loan portfolio. The Static Pool methodology leverages the historical loss rates on a similar pool of loans over a period equal to the weighted average remaining life of the portfolio segment. The Company incorporates reasonable and supportable forecasts as qualitative adjustments applied to the historical loss rates over the reasonable and supportable forecast period, with reversion to historical loss rates thereafter. The Company has elected a one-year reasonable and supportable forecast period and straight-line reversion to the historical loss rate over a one-year period. Forecast adjustments reflect the extent to which the Company expects current conditions and reasonable and supportable forecasts to differ from the conditions that existed for the period over which historical information was evaluated. Further qualitative adjustments to historical loss information are made for differences in current loan-specific risk characteristics such as differences in underwriting standards, portfolio mix, delinquency level, or term, as well as changes in environmental conditions, such as unemployment rates, property values, or other relevant factors. Management evaluates the adequacy of the allowance on a quarterly basis. In calculating the allowance for credit losses, the Company assesses whether financial assets share similar risk characteristics. If similar risk characteristics exist, management must measure expected credit losses of financial assets on a collective (pool) basis, considering the risk associated with the designated pool. If similar risk characteristics do not exist based on various factors, management must measure the financial asset for expected credit losses on an individual basis. Management may consider changes to a borrower’s circumstances impacting cash collections, delinquency and non-accrual status, probability of default, industry, or other facts and circumstances when determining whether a loan shares risk characteristics with other loans in a pool. For a loan that does not share risk characteristics with other loans in a pool and is not collateral dependent, expected credit loss is measured based on the discounted value of the expected future cash flows and the amortized cost of the loan. If the Company determines that foreclosure of the collateral is probable, or that the borrower is experiencing financial difficulty and repayment is expected to be provided substantially through the operation or sale of the collateral, the Company measures expected credit losses of collateral dependent loans based on the difference between the current fair value of the collateral and the amortized cost basis of the financial asset. The fair value of the collateral is adjusted for estimated costs to sell the collateral in instances where the repayment of the loan is dependent on the sale of the collateral. The Company evaluates its loan pooling methodology at least annually. The Company has identified the following portfolio segments and measures the allowance for credit losses using the following methods: Commercial Loans and Lines of Credit (“Commercial”). Consumer. Multifamily. Commercial Real Estate (“CRE”). 1 – 4 Family.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exposures is adjusted through provision for credit losses expense. The estimate includes consideration of the likelihood that funding will occur and an estimate of expected credit losses on commitments expected to be funded over its estimated life. Premises and Equipment Premises and equipment, including leasehold improvements, are stated at cost, net of accumulated depreciation and amortization. Equipment, which includes furniture and fixtures, are depreciated over the assets’ estimated useful lives using the straight-line method ( three ten Internal-Use Software Implementation costs with respect to internal-use software are capitalized once the project stage is complete. Project stage includes determining the performance requirements, strategic decisions related to allocation of resources, determining the technology needed to achieve performance requirements, selection of vendors, and other items. Costs during the project stage are expensed as incurred. Once the internal-use software is placed into operation, capitalized software costs are amortized using the straight-line method over three Securities, Restricted, at Cost The Bank is a member of the FHLB system and the FRB of New York, and Atlantic Central Banker’s Bank where members are required to own a certain number of shares of stock in order to conduct business with these institutions. FHLB stock holdings are based on the level of MRA, borrowings and other factors while FRB stock holding levels are capital based. These equity investments are carried at cost and classified as restricted securities which are periodically evaluated for impairment based on the ultimate recovery of par value. Dividends from these equity investments are reported as interest income on the Consolidated Statements of Income. Loan Commitments The Company enters into commitments to extend credit to customers to meet their financing needs which are in the form of lines of credit, letters of credit, and loan funding commitments. The face amount of these financial instruments represents the exposure to loss before considering customer collateral or ability to repay. Such financial instruments are recorded on balance sheet at cost when funded and presented as loans on the Consolidated Statements of Financial Condition. Investment in Variable Interest Entities The Company has invested in variable interest entities (“VIEs”) where the investments are considered a significant variable interest in the VIEs, but the Company does not have the power to direct the activities that most significantly impact the VIEs’ economic performance. Therefore, the Company is not considered the primary beneficiary of the VIEs and does not consolidate the entities in the Company’s financial statements. The Company’s maximum exposure to loss is limited to the carrying amount of its investment and accounted for under the equity method which is presented within Other assets on the Consolidated Statements of Financial Condition. During 2022, the Company sold its legacy National Football League (“NFL”) consumer post-settlement loan portfolio to a VIE in exchange for a nonvoting interest valued at $13,500 where the Company remained as servicer of the loan portfolio at the discretion of the VIE manager. Gains or losses on this investment are the result of changes in projected cash flows from the VIE’s loan portfolio based on expected claim settlements. The Company recognized an equity method loss of $500 and $1,300 on its investment in 2024 and 2023, respectively, due to extending the expected maturity of settlements. As of December 31, 2024, the investment’s carrying amount was $9,405 with a remaining life of 4.3 years, and a carrying amount of $10,634 as of December 31, 2023. During 2024, the Company closed on an investment in United Payment Systems, LLC (doing business as Payzli) in exchange for a 24.99% ownership interest. Payzli is an end-to-end payment technology company that acts as a single source for payment services, business management software, web enablement and mobile solutions. In 2024, the Company did not recognize an equity method gain or loss on its investment and the carrying amount was $4,424 as of December 31, 2024.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on the Consolidated Statements of Income. Earnings per Share Basic earnings per share is net earnings allocated to stock divided by the weighted average number of shares outstanding during the period. Any outstanding preferred shares are considered participating securities for computation of basic earnings per share. Diluted earnings per share include the dilutive effect of additional potential shares issuable under stock options and restricted stock awards. Share-Based Payment Share based payment guidance requires the Company to recognize the grant-date fair value of stock options and other equity-based compensation issued to employees and non-employees in the Consolidated Statements of Income. A Black-Scholes model is utilized to estimate the fair value of stock options. Compensation cost for stock options is recognized as noninterest expense in the Consolidated Statements of Income on a straight-line basis over the vesting period of each stock option grant. Compensation expense for restricted stock awards is based on the fair value of the award on the measurement date, which is the date of grant, and the expense is recognized ratably over the service period of the award. At December 31, 2024, no equity-based compensation had vesting conditions linked to the performance of the Company or market conditions. Segment Reporting The Company’s operations are exclusively in the financial services industry where it focuses on community banking. The Chief Executive Officer is designated the chief operating decision maker (“CODM”) who evaluates the Company’s performance and allocates resources based on the Company being one operating segment, that of community banking. All of the Company’s activities are interrelated, and each activity is dependent and assessed based on the manner in which it supports the other activities of the Company. The CODM is provided with the Company’s consolidated statements of financial condition and operations and evaluates the Company’s operating results as reflected in these statements. In the opinion of management, the Company does not have any other reportable segments as defined by Accounting Standards Codification (“ASC”) Topic 280, “Disclosure about Segments of an Enterprise and Related Information.” Reclassifications There have been no reclassifications to prior year amounts to conform to their current presentation. Comprehensive Income Comprehensive income consists of net income and other comprehensive (loss) income which includes unrealized gains and losses on securities available-for-sale.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Standards Adopted in 2023 On January 1, 2023, the Company adopted Accounting Standards Update (“ASU”) 2016-13, “Financial Instruments — Credit Losses (Topic 326): Measurement of Credit Losses on Financial Instruments”, as amended, which replaces the incurred loss methodology with an expected loss methodology, referred to as the “current expected credit loss” (“CECL” or the “CECL Standard”) methodology. The measurement of expected credit losses under the CECL methodology is applicable to financial assets measured at amortized cost, including loan receivables and securities held-to-maturity, as well as off-balance sheet credit exposures, including loan commitments, standby letters of credit, and financial guarantees. The CECL Standard significantly made changes to estimates of credit losses related to financial assets measured at amortized cost, including loans receivable and certain other contracts. In addition, the CECL Standard made changes to the accounting for available-for-sale securities. One such change is to require credit losses to be presented as an allowance rather than as a write-down on available-for-sale securities that management does not intend to sell or believes that it is more likely than not they will be required to sell. The Company adopted the CECL Standard using the modified retrospective method for all financial assets measured at amortized cost and off-balance sheet credit exposures. Results for reporting periods beginning after January 1, 2023, are presented under the CECL Standard while prior period amounts continue to be reported in accordance with previously applicable GAAP with a cumulative effect adjustment as of the beginning of the reporting period. The adoption of the CECL Standard resulted in an initial increase of $283 thousand to the allowance for credit losses and an increase of $500 thousand to the reserve for unfunded commitments in other liabilities. The after-tax cumulative effect of adopting the CECL Standard was a decrease to retained earnings of $568 thousand as of January 1, 2023. The following table illustrates the allowance for credit losses impact of the CECL Standard: ​ ​ ​ ​ ​ ​ ​ ​ ​ ​ ​ ​ January 1, 2023 ​ As Reported ​ ​ ​ ​ Impact of ​ Under ​ Pre-CECL ​ CECL ​ CECL ​ Adoption ​ Adoption Assets: ​ ​ ​ ​ ​ ​ ​ ​ Loans ​ ​ ​ ​ ​ ​ ​ ​ Multifamily $ 2,025 ​ $ 2,017 ​ $ 8 Commercial real estate ​ 913 ​ ​ 1,022 ​ ​ (109) 1 – 4 family ​ 61 ​ ​ 192 ​ ​ (131) Commercial ​ 9,159 ​ ​ 8,645 ​ ​ 514 Consumer ​ 348 ​ ​ 347 ​ ​ 1 Allowance for credit losses on loans $ 12,506 ​ $ 12,223 ​ $ 283 ​ ​ ​ ​ ​ ​ ​ ​ ​ Liabilities: ​ ​ ​ ​ ​ ​ ​ ​ Allowance for credit losses on unfunded commitments $ 500 ​ $ — ​ $ 500 ​ Standards Adopted in 2024 In 2024, the Company adopted ASU 2023-07, “Segment Reporting (Topic 280): Improvements to Reportable Segment Disclosures”, which is intende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doption of this standard did not have material effect on the Company’s consolidated financial statements. Standards That Have Not Yet Been Adopted In December 2023, the FASB issued ASU 2023-09, “Income Taxes (Topic 740): Improvements to Income Tax Disclosures”, intended to enhance the transparency of income tax disclosures, primarily related to the rate reconciliation and income taxes paid information. Specifically, the amendments in this ASU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ble statutory rate; (ii) a qualitative description of the states and local jurisdictions that make up the majority (greater than 50%) of the effect of the state and local income taxes; and (iii) amount of income taxes paid, net of refunds received, disaggregated by federal, state, and foreign taxes and by individual jurisdictions that comprise 5% or more of total income taxes paid, net of refunds received. The ASU also includes other amendments to improve the effectiveness of income tax disclosures. The update is effective for fiscal years beginning after December 15, 2024, with early adoption permitted. The transition method is prospective with retrospective method permitted. The Company is currently evaluating the impact on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9:55:24Z</dcterms:created>
  <dcterms:modified xmlns:dcterms="http://purl.org/dc/terms/" xmlns:xsi="http://www.w3.org/2001/XMLSchema-instance" xsi:type="dcterms:W3CDTF">2025-03-17T19:55:27Z</dcterms:modified>
</cp:coreProperties>
</file>